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Repurchase Agreements" sheetId="15" state="visible" r:id="rId15"/>
    <sheet xmlns:r="http://schemas.openxmlformats.org/officeDocument/2006/relationships" name="Revenue from Contracts with Cus" sheetId="16" state="visible" r:id="rId16"/>
    <sheet xmlns:r="http://schemas.openxmlformats.org/officeDocument/2006/relationships" name="Fair Value of Financial Instrum" sheetId="17" state="visible" r:id="rId17"/>
    <sheet xmlns:r="http://schemas.openxmlformats.org/officeDocument/2006/relationships" name="Regulatory Capital Requirements" sheetId="18" state="visible" r:id="rId18"/>
    <sheet xmlns:r="http://schemas.openxmlformats.org/officeDocument/2006/relationships" name="Impact of Recent Accounting Pro" sheetId="19" state="visible" r:id="rId19"/>
    <sheet xmlns:r="http://schemas.openxmlformats.org/officeDocument/2006/relationships" name="Investments (Tables)" sheetId="20" state="visible" r:id="rId20"/>
    <sheet xmlns:r="http://schemas.openxmlformats.org/officeDocument/2006/relationships" name="Loans and Allowance for Loan _2" sheetId="21" state="visible" r:id="rId21"/>
    <sheet xmlns:r="http://schemas.openxmlformats.org/officeDocument/2006/relationships" name="Goodwill and Other Intangible_2" sheetId="22" state="visible" r:id="rId22"/>
    <sheet xmlns:r="http://schemas.openxmlformats.org/officeDocument/2006/relationships" name="Earnings Per Share (Tables)" sheetId="23" state="visible" r:id="rId23"/>
    <sheet xmlns:r="http://schemas.openxmlformats.org/officeDocument/2006/relationships" name="Repurchase Agreements (Tables)" sheetId="24" state="visible" r:id="rId24"/>
    <sheet xmlns:r="http://schemas.openxmlformats.org/officeDocument/2006/relationships" name="Revenue from Contracts with C_2" sheetId="25" state="visible" r:id="rId25"/>
    <sheet xmlns:r="http://schemas.openxmlformats.org/officeDocument/2006/relationships" name="Fair Value of Financial Instr_2" sheetId="26" state="visible" r:id="rId26"/>
    <sheet xmlns:r="http://schemas.openxmlformats.org/officeDocument/2006/relationships" name="Regulatory Capital Requiremen_2" sheetId="27" state="visible" r:id="rId27"/>
    <sheet xmlns:r="http://schemas.openxmlformats.org/officeDocument/2006/relationships" name="Interim Financial Statements (D" sheetId="28" state="visible" r:id="rId28"/>
    <sheet xmlns:r="http://schemas.openxmlformats.org/officeDocument/2006/relationships" name="Investments (Details Narrative)" sheetId="29" state="visible" r:id="rId29"/>
    <sheet xmlns:r="http://schemas.openxmlformats.org/officeDocument/2006/relationships" name="Investments - Schedule of Avail" sheetId="30" state="visible" r:id="rId30"/>
    <sheet xmlns:r="http://schemas.openxmlformats.org/officeDocument/2006/relationships" name="Investments - Schedule of Ava_2" sheetId="31" state="visible" r:id="rId31"/>
    <sheet xmlns:r="http://schemas.openxmlformats.org/officeDocument/2006/relationships" name="Investments - Schedule of Inves" sheetId="32" state="visible" r:id="rId32"/>
    <sheet xmlns:r="http://schemas.openxmlformats.org/officeDocument/2006/relationships" name="Investments - Schedule of Reali"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Earnings Per Share (Details Nar"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Repurchase Agreements (Details " sheetId="49" state="visible" r:id="rId49"/>
    <sheet xmlns:r="http://schemas.openxmlformats.org/officeDocument/2006/relationships" name="Repurchase Agreements - Schedul" sheetId="50" state="visible" r:id="rId50"/>
    <sheet xmlns:r="http://schemas.openxmlformats.org/officeDocument/2006/relationships" name="Revenue from Contracts with C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Fair Value of Financial Instr_9" sheetId="58" state="visible" r:id="rId58"/>
    <sheet xmlns:r="http://schemas.openxmlformats.org/officeDocument/2006/relationships" name="Regulatory Capital Requiremen_3" sheetId="59" state="visible" r:id="rId59"/>
    <sheet xmlns:r="http://schemas.openxmlformats.org/officeDocument/2006/relationships" name="Regulatory Capital Requiremen_4" sheetId="60" state="visible" r:id="rId60"/>
    <sheet xmlns:r="http://schemas.openxmlformats.org/officeDocument/2006/relationships" name="Regulatory Capital Requiremen_5" sheetId="61" state="visible" r:id="rId61"/>
    <sheet xmlns:r="http://schemas.openxmlformats.org/officeDocument/2006/relationships" name="Regulatory Capital Requiremen_6" sheetId="62" state="visible" r:id="rId62"/>
    <sheet xmlns:r="http://schemas.openxmlformats.org/officeDocument/2006/relationships" name="Regulatory Capital Requiremen_7" sheetId="63" state="visible" r:id="rId63"/>
  </sheets>
  <definedNames/>
  <calcPr calcId="124519" fullCalcOnLoad="1"/>
</workbook>
</file>

<file path=xl/sharedStrings.xml><?xml version="1.0" encoding="utf-8"?>
<sst xmlns="http://schemas.openxmlformats.org/spreadsheetml/2006/main" uniqueCount="709">
  <si>
    <t>Document and Entity Information - shares</t>
  </si>
  <si>
    <t>6 Months Ended</t>
  </si>
  <si>
    <t>Jun. 30, 2019</t>
  </si>
  <si>
    <t>Aug. 06, 2019</t>
  </si>
  <si>
    <t>Document And Entity Information</t>
  </si>
  <si>
    <t>Entity Registrant Name</t>
  </si>
  <si>
    <t>LANDMARK BANCORP INC</t>
  </si>
  <si>
    <t>Entity Central Index Key</t>
  </si>
  <si>
    <t>0001141688</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 $ in Thousands</t>
  </si>
  <si>
    <t>Dec. 31, 2018</t>
  </si>
  <si>
    <t>Assets</t>
  </si>
  <si>
    <t>Cash and cash equivalents</t>
  </si>
  <si>
    <t>Investment securities available-for-sale, at fair value</t>
  </si>
  <si>
    <t>Bank stocks, at cost</t>
  </si>
  <si>
    <t>Loans, net of allowance for loans losses of $6,266 at June 30, 2019 and $5,765 at December 31, 2018</t>
  </si>
  <si>
    <t>Loans held for sale, at fair value</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Subordinated debentures</t>
  </si>
  <si>
    <t>Other borrowings</t>
  </si>
  <si>
    <t>Accrued interest, taxes, and other liabilities</t>
  </si>
  <si>
    <t>Total liabilities</t>
  </si>
  <si>
    <t>Commitments and contingencies</t>
  </si>
  <si>
    <t xml:space="preserve"> </t>
  </si>
  <si>
    <t>Stockholders' equity:</t>
  </si>
  <si>
    <t>Preferred stock, $0.01 par value per share, 200,000 shares authorized; none issued</t>
  </si>
  <si>
    <t>Common stock, $0.01 par value per share, 7,500,000 shares authorized; 4,372,116 shares issued and outstanding at June 30,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s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arnings (Unaudited) - USD ($) $ in Thousands</t>
  </si>
  <si>
    <t>3 Months Ended</t>
  </si>
  <si>
    <t>Jun. 30, 2018</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1]</t>
  </si>
  <si>
    <t>(Losses) gains on sales of investment securities, net</t>
  </si>
  <si>
    <t>Other</t>
  </si>
  <si>
    <t>Total non-interest income</t>
  </si>
  <si>
    <t>Non-interest expense:</t>
  </si>
  <si>
    <t>Compensation and benefits</t>
  </si>
  <si>
    <t>Occupancy and equipment</t>
  </si>
  <si>
    <t>Professional fees</t>
  </si>
  <si>
    <t>Data processing</t>
  </si>
  <si>
    <t>Amortization of intangibles</t>
  </si>
  <si>
    <t>Advertising</t>
  </si>
  <si>
    <t>Federal deposit insurance premiums</t>
  </si>
  <si>
    <t>Foreclosure and real estate owned expense</t>
  </si>
  <si>
    <t>Total non-interest expense</t>
  </si>
  <si>
    <t>Earnings before income taxes</t>
  </si>
  <si>
    <t>Income tax expense</t>
  </si>
  <si>
    <t>Net earnings</t>
  </si>
  <si>
    <t>[2]</t>
  </si>
  <si>
    <t>Earnings per share:</t>
  </si>
  <si>
    <t>Basic</t>
  </si>
  <si>
    <t>Diluted</t>
  </si>
  <si>
    <t>Dividends per share</t>
  </si>
  <si>
    <t>[3]</t>
  </si>
  <si>
    <t>Not within the scope of ASC 606.</t>
  </si>
  <si>
    <t>Share and per share values for the periods ended June 30, 2018 have been adjusted to give effect to the 5% stock dividend paid during December 2018.</t>
  </si>
  <si>
    <t>Per share amounts for the periods ended June 30, 2018 have been adjusted to give effect to the 5% stock dividend paid during December 2018.</t>
  </si>
  <si>
    <t>Consolidated Statements of Earnings (Unaudited) (Parenthetical)</t>
  </si>
  <si>
    <t>12 Months Ended</t>
  </si>
  <si>
    <t>Income Statement [Abstract]</t>
  </si>
  <si>
    <t>Stock dividend, percentage</t>
  </si>
  <si>
    <t>5.00%</t>
  </si>
  <si>
    <t>Consolidated Statements of Comprehensive Income/(Loss) (Unaudited) - USD ($) $ in Thousands</t>
  </si>
  <si>
    <t>Statement of Comprehensive Income [Abstract]</t>
  </si>
  <si>
    <t>Net unrealized holding losses (gains) on available-for-sale securities</t>
  </si>
  <si>
    <t>Reclassification adjustment for net gains included in earnings</t>
  </si>
  <si>
    <t>Net unrealized (losses) gains</t>
  </si>
  <si>
    <t>Income tax effect on net (losses) gains included in earnings</t>
  </si>
  <si>
    <t>Income tax effect on net unrealized holding (gains) losses</t>
  </si>
  <si>
    <t>Other comprehensive income (loss)</t>
  </si>
  <si>
    <t>Total comprehensive income (loss)</t>
  </si>
  <si>
    <t>Consolidated Statements of Stockholders' Equity (Unaudited) - USD ($) $ in Thousands</t>
  </si>
  <si>
    <t>Common Stock [Member]</t>
  </si>
  <si>
    <t>Additional Paid-in Capital [Member]</t>
  </si>
  <si>
    <t>Retained Earnings [Member]</t>
  </si>
  <si>
    <t>Accumulated Other Comprehensive Income (Loss) [Member]</t>
  </si>
  <si>
    <t>Total</t>
  </si>
  <si>
    <t>Balance at Dec. 31, 2017</t>
  </si>
  <si>
    <t>Other comprehensive income loss</t>
  </si>
  <si>
    <t>Dividends paid</t>
  </si>
  <si>
    <t>Stock-based compensation</t>
  </si>
  <si>
    <t>Adjustment of common stock investments</t>
  </si>
  <si>
    <t>Exercise of stock options</t>
  </si>
  <si>
    <t>Balance at Jun. 30, 2018</t>
  </si>
  <si>
    <t>Balance at Mar. 31, 2018</t>
  </si>
  <si>
    <t>Balance at Dec. 31, 2018</t>
  </si>
  <si>
    <t>Balance at Jun. 30, 2019</t>
  </si>
  <si>
    <t>Balance at Mar. 31, 2019</t>
  </si>
  <si>
    <t>Consolidated Statements of Stockholders' Equity (Unaudited) (Parenthetical) - $ / shares</t>
  </si>
  <si>
    <t>Statement of Stockholders' Equity [Abstract]</t>
  </si>
  <si>
    <t>Excise of stock option, shares</t>
  </si>
  <si>
    <t>Consolidated Statements of Cash Flows (Unaudited) - USD ($) $ in Thousands</t>
  </si>
  <si>
    <t>Cash flows from operating activities:</t>
  </si>
  <si>
    <t>Adjustments to reconcile net earnings to net cash provided by operating activities:</t>
  </si>
  <si>
    <t>Amortization of investment security premiums, net</t>
  </si>
  <si>
    <t>Amortization of purchase accounting adjustment on loans</t>
  </si>
  <si>
    <t>Amortization of purchase accounting adjustment on subordinated debentures</t>
  </si>
  <si>
    <t>Depreciation</t>
  </si>
  <si>
    <t>Increase in cash surrender value of bank owned life insurance</t>
  </si>
  <si>
    <t>Deferred income taxes</t>
  </si>
  <si>
    <t>Net losses (gains) on sales of investment securities</t>
  </si>
  <si>
    <t>Net gain on sales of premises, equipment and real estate owned</t>
  </si>
  <si>
    <t>Net gains on sales of loans</t>
  </si>
  <si>
    <t>Proceeds from sales of loans</t>
  </si>
  <si>
    <t>Origination of loans held for sale</t>
  </si>
  <si>
    <t>Changes in assets and liabilities:</t>
  </si>
  <si>
    <t>Accrued expenses, taxes, and other liabilities</t>
  </si>
  <si>
    <t>Net cash (used in) provided by operating activities</t>
  </si>
  <si>
    <t>Cash flows from investing activities:</t>
  </si>
  <si>
    <t>Net increase in loans</t>
  </si>
  <si>
    <t>Maturities and prepayments of investment securities</t>
  </si>
  <si>
    <t>Purchases of investment securities</t>
  </si>
  <si>
    <t>Proceeds from sales of investment securities</t>
  </si>
  <si>
    <t>Proceeds from sales of common stock investments</t>
  </si>
  <si>
    <t>Redemption of bank stocks</t>
  </si>
  <si>
    <t>Purchase of bank stocks</t>
  </si>
  <si>
    <t>Proceeds from sales of premises and equipment and foreclosed assets</t>
  </si>
  <si>
    <t>Purchases of premises and equipment, net</t>
  </si>
  <si>
    <t>Net cash used in investing activities</t>
  </si>
  <si>
    <t>Cash flows from financing activities:</t>
  </si>
  <si>
    <t>Net increase (decrease) in deposits</t>
  </si>
  <si>
    <t>Federal Home Loan Bank advance borrowings</t>
  </si>
  <si>
    <t>Federal Home Loan Bank advance repayments</t>
  </si>
  <si>
    <t>Repayments on other borrowings</t>
  </si>
  <si>
    <t>Proceeds from exercise of stock options</t>
  </si>
  <si>
    <t>Payment of dividend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yments (refund) for income taxes</t>
  </si>
  <si>
    <t>Cash paid for interest</t>
  </si>
  <si>
    <t>Cash paid for operating leases</t>
  </si>
  <si>
    <t>Supplemental schedule of noncash investing and financing activities:</t>
  </si>
  <si>
    <t>Transfer of loans to real estate owned</t>
  </si>
  <si>
    <t>Investment securities purchases not yet settled</t>
  </si>
  <si>
    <t>Operating lease asset and related lease liability recorded</t>
  </si>
  <si>
    <t>Interim Financial Statements</t>
  </si>
  <si>
    <t>Organization, Consolidation and Presentation of Financial Statements [Abstract]</t>
  </si>
  <si>
    <t>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month and six month interim periods ended June 30, 2019 are not
necessarily indicative of the results expected for the year ending December 31, 2019 or any other future time period. The Company
has evaluated subsequent events for recognition and disclosure up to the date the financial statements were issued. On
January 1, 2019, the Company adopted ASU 2016-02, Leases (Topic 842). The guidance is intended to increase transparency and comparability
among organizations by recognizing lease assets and lease liabilities on the balance sheet and requiring more disclosures related
to leasing transactions. The amendments in Topic 842 are effective for fiscal years, and interim periods within those years, beginning
after December 15, 2018. The Company elected the optional transition method permitted with Topic 842. Under this method, the Company
measures leases that exist at the adoption date and prior comparative periods are not adjusted. As a result of the adoption of
Topic 842, the Company recorded a right of use asset and a lease liability of $132,000 as of January 1, 2019 related to three
operating leases with an average life of 5.75 years. During the first quarter of 2019, the Company entered into a new operating
lease for office space. As a result, the Company recorded a right of use asset and a lease liability of $221,000 related to this
five year lease, which began during the second quarter of 2019. The change in lease accounting did not impact net earnings during
the three months and six months ended June 30, 2019 and was not material to the consolidated financial statements. In
March 2017, the FASB issued ASU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provisions of this update become effective for interim and annual periods beginning after December 15, 2018. The Company adopted
ASU 2017-08 effective January 1, 2019. Management has concluded that based on the Company’s current portfolio of investment
securities that the adoption of these amendments will result in a shorter amortization period for investment security premiums;
however, the impact was not material to interest income on investment securities.</t>
  </si>
  <si>
    <t>Investments</t>
  </si>
  <si>
    <t>Investments, Debt and Equity Securities [Abstract]</t>
  </si>
  <si>
    <t>2.
Investments A
summary of investment securities available-for-sale is as follows:
(Dollars in thousands) As of June 30, 2019
Gross Gross
Amortized unrealized unrealized Estimated
cost gains losses fair value
U. S. treasury securities $ 2,297 $ 13 $ - $ 2,310
U. S. federal agency obligations 6,516 84 (2 ) 6,598
Municipal obligations, tax exempt 152,891 2,573 (227 ) 155,237
Municipal obligations, taxable 52,606 1,170 (11 ) 53,765
Agency mortgage-backed securities 156,939 2,013 (545 ) 158,407
Certificates of deposit 5,978 - - 5,978
Total $ 377,227 $ 5,853 $ (785 ) $ 382,295
(Dollars in thousands) As of December 31, 2018
Gross Gross
Amortized unrealized unrealized Estimated
cost gains losses fair value
U. S. treasury securities $ 1,999 $ - $ (28 ) $ 1,971
U. S. federal agency obligations 10,370 32 (41 ) 10,361
Municipal obligations, tax exempt 161,529 353 (2,770 ) 159,112
Municipal obligations, taxable 53,178 180 (323 ) 53,035
Agency mortgage-backed securities 158,765 264 (2,953 ) 156,076
Certificates of deposit 7,790 - - 7,790
Total $ 393,631 $ 829 $ (6,115 ) $ 388,345 The
tables above show that some of the securities in the available-for-sale investment portfolio had unrealized losses, or were temporarily
impaired, as of June 30, 2019 and December 31, 2018. This temporary impairment represents the estimated amount of loss that would
be realized if the securities were sold on the valuation date. Securities which were temporarily impaired are shown below, along
with the length of time in a continuous unrealized loss position.
(Dollars in thousands) As of June 30, 2019
Less than 12 months 12 months or longer Total
No. of Fair Unrealized Fair Unrealized Fair Unrealized
securities value losses value losses value losses
U.S. federal agency obligations 2 $ - $ - $ 2,498 $ (2 ) $ 2,498 $ (2 )
Municipal obligations, tax exempt 57 - - 21,874 (227 ) 21,874 (227 )
Municipal obligations, taxable 18 1,110 (1 ) 5,760 (10 ) 6,870 (11 )
Agency mortgage-backed securities 27 - - 37,726 (545 ) 37,726 (545 )
Total 104 $ 1,110 $ (1 ) $ 67,858 $ (784 ) $ 68,968 $ (785 )
(Dollars in thousands) As of December 31, 2018
Less than 12 months 12 months or longer Total
No. of Fair Unrealized Fair Unrealized Fair Unrealized
securities value losses value losses value losses
U.S. treasury securities 1 $ - $ - $ 1,971 $ (28 ) $ 1,971 $ (28 )
U. S. federal agency obligations 6 145 (1 ) 7,970 (40 ) 8,115 (41 )
Municipal obligations, tax exempt 296 35,898 (367 ) 85,921 (2,403 ) 121,819 (2,770 )
Municipal obligations, taxable 86 8,293 (22 ) 28,984 (301 ) 37,277 (323 )
Agency mortgage-backed securities 101 30,030 (146 ) 96,155 (2,807 ) 126,185 (2,953 )
Total 490 $ 74,366 $ (536 ) $ 221,001 $ (5,579 ) $ 295,367 $ (6,115 )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June 30, 2019 and December 31, 2018. The
Company’s portfolio of municipal obligations consists of both tax-exempt and taxable general obligations securities issued
by various municipalities. The Company did not intend to sell and it was more likely than not that the Company will not be required
to sell its municipal obligations in an unrealized loss position until the recovery of their cost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June
30, 2019 and December 31, 2018. The
Company’s agency mortgage-backed securities portfolio consists of securities underwritten to the standards of and guaranteed
by the government-sponsored agencies of FHLMC, FNMA and the Government National Mortgage Association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as of
June 30, 2019 and December 31, 2018. The
table below sets forth amortized cost and fair value of investment securities at June 30, 2019.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Dollars in thousands) Amortized Estimated
cost fair value
Due in less than one year $ 24,551 $ 24,556
Due after one year but within five years 170,996 172,120
Due after five years but within ten years 105,913 108,068
Due after ten years 75,767 77,551
Total $ 377,227 $ 382,295 Sales
proceeds and gross realized gains and losses on sales of available-for-sale securities are as follows:
(Dollars in thousands) Three months ended June 30, Six months ended June 30,
2019 2018 2019 2018
Sales proceeds $ 9,491 $ - $ 9,491 $ 1,535
Realized gains $ 2 $ - $ 2 $ 35
Realized losses (148 ) - (148 ) -
Net realized losses $ (146 ) $ - $ (146 ) $ 35 Securities
with carrying values of $244.0 million and $249.7 million were pledged to secure public funds on deposit, repurchase agreements
and as collateral for borrowings at June 30, 2019 and December 31, 2018, respectively. Except for U.S. federal agency obligations,
no investment in a single issuer exceeded 10% of consolidated stockholders’ equity.</t>
  </si>
  <si>
    <t>Loans and Allowance for Loan Losses</t>
  </si>
  <si>
    <t>Receivables [Abstract]</t>
  </si>
  <si>
    <t xml:space="preserve">3. Loans
and Allowance for Loan Losses Loans
consisted of the following as of the dates indicated below:
(Dollars in thousands) June 30, 2019 December 31, 2018
One-to-four family residential real estate $ 135,705 $ 136,895
Construction and land 20,050 20,083
Commercial real estate 139,907 138,967
Commercial 94,379 74,289
Agriculture 99,393 96,632
Municipal 2,787 2,953
Consumer 24,141 25,428
Total gross loans 516,362 495,247
Net deferred loan costs and loans in process 109 (109 )
Allowance for loan losses (6,266 ) (5,765 )
Loans, net $ 510,205 $ 489,373 The
following tables provide information on the Company’s activity in the allowance for loan losses by loan class:
(Dollars in thousands) Three and six months ended June 30, 2019
One-to-four family residential real estate Construction and land Commercial real estate Commercial Agriculture Municipal Consumer Total
Allowance for loan losses:
Balance at April 1, 2019 $ 474 $ 156 $ 1,871 $ 1,165 $ 2,128 $ 7 $ 137 $ 5,938
Charge-offs (41 ) - - (40 ) - - (53 ) (134 )
Recoveries - - - 50 - - 12 62
Provision for loan losses 8 99 (113 ) 229 132 - 45 400
Balance at June 30, 2019 441 255 1,758 1,404 2,260 7 141 6,266
Balance at January 1, 2019 $ 449 $ 168 $ 1,686 $ 1,051 $ 2,238 $ 7 $ 166 $ 5,765
Charge-offs (41 ) - - (40 ) - - (102 ) (183 )
Recoveries 1 - - 51 - 6 26 84
Provision for loan losses 32 87 72 342 22 (6 ) 51 600
Balance at June 30, 2019 441 255 1,758 1,404 2,260 7 141 6,266
(Dollars in thousands) Three and six months ended June 30, 2018
One-to-four family residential real estate Construction and land Commercial real estate Commercial Agriculture Municipal Consumer Total
Allowance for loan losses:
Balance at April 1, 2018 $ 477 $ 121 $ 1,562 $ 1,484 $ 1,867 $ 7 $ 126 $ 5,644
Charge-offs - - - (29 ) - - (44 ) (73 )
Recoveries 1 - - 1 - - 12 14
Provision for loan losses (39 ) (12 ) (96 ) 237 138 - 22 250
Balance at June 30, 2018 439 109 1,466 1,693 2,005 7 116 5,835
Balance at January 1, 2018 $ 542 $ 181 $ 1,540 $ 1,226 $ 1,812 $ 8 $ 150 $ 5,459
Charge-offs - - - (29 ) - - (77 ) (106 )
Recoveries 2 - 1 2 - 2 25 32
Provision for loan losses (105 ) (72 ) (75 ) 494 193 (3 ) 18 450
Balance at June 30, 2018 439 109 1,466 1,693 2,005 7 116 5,835 The
following tables provide information on the Company’s activity in the allowance for loan losses by loan class and allowance
methodology:
(Dollars in thousands) As of June 30, 2019
One-to-four family residential real estate Construction and land Commercial real estate Commercial Agriculture Municipal Consumer Total
Allowance for loan losses:
Individually evaluated for loss 72 191 274 114 - - - 651
Collectively evaluated for loss 369 64 1,484 1,290 2,260 7 141 5,615
Total 441 255 1,758 1,404 2,260 7 141 6,266
Loan balances:
Individually evaluated for loss 1,372 2,049 5,248 1,700 560 58 38 11,025
Collectively evaluated for loss 134,333 18,001 134,659 92,679 98,833 2,729 24,103 505,337
Total $ 135,705 $ 20,050 $ 139,907 $ 94,379 $ 99,393 $ 2,787 $ 24,141 $ 516,362
(Dollars in thousands) As of December 31, 2018
One-to-four family residential real estate Construction and land Commercial real estate Commercial Agriculture Municipal Consumer Total
Allowance for loan losses:
Individually evaluated for loss 100 103 67 27 13 - - 310
Collectively evaluated for loss 349 65 1,619 1,024 2,225 7 166 5,455
Total 449 168 1,686 1,051 2,238 7 166 5,765
Loan balances:
Individually evaluated for loss 623 1,808 3,912 1,528 717 58 45 8,691
Collectively evaluated for loss 136,272 18,275 135,055 72,761 95,915 2,895 25,383 486,556
Total $ 136,895 $ 20,083 $ 138,967 $ 74,289 $ 96,632 $ 2,953 $ 25,428 $ 495,247 The
Company’s impaired loans increased from $8.7 million at December 31, 2018 to $11.0 million at June 30, 2019. The difference
between the unpaid contractual principal and the impaired loan balance is a result of charge-offs recorded against impaired loans.
The difference in the Company’s non-accrual loan balances and impaired loan balances at June 30, 2019 and December 31, 2018,
was related to troubled debt restructurings (“TDR”) that are current and accruing interest, but still classified as
impaired. Interest income recognized on a cash basis on impaired loans was immaterial during the three and six month periods ended
June 30, 2019 and 2018. The
following tables present information on impaired loans:
(Dollars in thousands) As of June 30, 2019
Unpaid contractual principal Impaired loan balance Impaired loans without an allowance Impaired loans with an allowance Related allowance recorded Year-to-date average loan balance Year-to-date interest income recognized
One-to-four family residential real estate $ 1,413 $ 1,372 $ 1,172 $ 200 $ 72 $ 1,430 $ 5
Construction and land 3,784 2,049 1,429 620 191 2,137 20
Commercial real estate 5,248 5,248 3,289 1,959 274 5,264 237
Commercial 1,700 1,700 1,410 290 114 1,711 10
Agriculture 775 560 560 - - 572 23
Municipal 58 58 58 - - 58 1
Consumer 38 38 38 - - 41 -
Total impaired loans $ 13,016 $ 11,025 $ 7,956 $ 3,069 $ 651 $ 11,213 $ 296
(Dollars in thousands) As of December 31, 2018
Unpaid contractual principal Impaired loan balance Impaired loans without an allowance Impaired loans with an allowance Related allowance recorded Year-to-date average loan balance Year-to-date interest income recognized
One-to-four family residential real estate $ 623 $ 623 $ 413 $ 210 $ 100 $ 640 $ 10
Construction and land 3,543 1,808 1,383 425 103 2,689 53
Commercial real estate 3,912 3,912 2,120 1,792 67 3,928 487
Commercial 1,528 1,528 1,446 82 27 1,537 -
Agriculture 932 717 529 188 13 844 52
Municipal 58 58 58 - - 58 1
Consumer 45 45 45 - - 49 -
Total impaired loans $ 10,641 $ 8,691 $ 5,994 $ 2,697 $ 310 $ 9,745 $ 603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One loan was ninety days or more delinquent and accruing interest
at June 30, 2019 compared to no loans ninety days or more delinquent and accruing interest at December 31, 2018. The
following tables present information on the Company’s past due and non-accrual loans by loan class:
(Dollars in thousands) As of June 30, 2019
30-59 days delinquent and accruing 60-89 days delinquent and accruing 90 days or more delinquent and accruing Total past due loans accruing Non-accrual loans Total past due and non-accrual loans Total loans not past due
One-to-four family residential real estate $ 86 $ 462 $ - $ 548 $ 1,197 $ 1,745 $ 133,960
Construction and land - 126 - 126 1,338 1,464 18,586
Commercial real estate 686 - - 686 3,225 3,911 135,996
Commercial 436 42 - 478 1,672 2,150 92,229
Agriculture 438 941 209 1,588 336 1,924 97,469
Municipal - - - - - - 2,787
Consumer 85 3 - 88 38 126 24,015
Total $ 1,731 $ 1,574 $ 209 $ 3,514 $ 7,806 $ 11,320 $ 505,042
Percent of gross loans 0.34 % 0.30 % 0.04 % 0.68 % 1.51 % 2.19 % 97.81 %
(Dollars in thousands) As of December 31, 2018
30-59 days delinquent and accruing 60-89 days delinquent and accruing 90 days or more delinquent and accruing Total past due loans accruing Non-accrual loans Total past due and non-accrual loans Total loans not past due
One-to-four family residential real estate $ 131 $ 206 $ - $ 337 $ 442 $ 779 $ 136,116
Construction and land - 134 - 134 948 1,082 19,001
Commercial real estate 465 - - 465 1,791 2,256 136,711
Commercial 398 20 - 418 1,528 1,946 72,343
Agriculture 100 88 - 188 482 670 95,962
Municipal - - - - - - 2,953
Consumer 106 23 - 129 45 174 25,254
Total $ 1,200 $ 471 $ - $ 1,671 $ 5,236 $ 6,907 $ 488,340
Percent of gross loans 0.24 % 0.10 % 0.00 % 0.34 % 1.06 % 1.40 % 98.60 % Under
the original terms of the Company’s non-accrual loans, interest earned on such loans for the six months ended June 30, 2019
and 2018 would have increased interest income by $168,000 and $132,000, respectively. No interest income related to non-accrual
loans was included in interest income for the six months ended June 30, 2019 and 2018.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Dollars in thousands) As of June 30, 2019 As of December 31, 2018
Non-classified Classified Non-classified Classified
One-to-four family residential real estate $ 133,918 $ 1,787 $ 135,947 $ 948
Construction and land 18,712 1,338 19,135 948
Commercial real estate 130,157 9,750 126,619 12,348
Commercial 86,612 7,767 66,490 7,799
Agriculture 92,606 6,787 86,917 9,715
Municipal 2,787 - 2,953 -
Consumer 24,103 38 25,383 45
Total $ 488,895 $ 27,467 $ 463,444 $ 31,803 At
June 30, 2019, the Company had nine loan relationships consisting of 13 outstanding loans that were classified as TDRs. There
were no loans classified as TDRs during the first six months of 2019. During
the second quarter of 2018, the Company classified an agriculture loan totaling $64,000 as a TDR after originating a loan to an
existing loan relationship that was classified as a TDR in 2016. As part of the restructuring, the borrower paid off three loans
previously classified as TDRs. The Company also classified a $41,000 commercial loan as a TDR after extending the maturity of
the loan during the second quarter of 2018. There were no loans classified as TDRs during the first three months of 2018. Since
the agriculture loan relationship was adequately secured, no impairments were recorded against the principal as of June 30, 2018.
The commercial loan had a $9,000 impairment recorded against the principal balance as of June 30, 2018.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June 30, 2019 and 2018. The Company did not record any charge-offs against loans classified
as TDRs in the first six months of 2019 or 2018. A credit provision for loan losses of $1,000 and $58,000 related to TDRs was
recorded in the three months ended June 30, 2019 and 2018, respectively. A credit provision for loan losses of $1,000 and $91,000
related to TDRs was recorded in the six months ended June 30, 2019 and 2018, respectively. The Company allocated $9,000 and $10,000
of the allowance for loan losses against loans classified as TDRs at June 30, 2019 and December 31, 2018, respectively. The
following table presents information on loans that are classified as TDRs:
(Dollars in thousands) As of June 30, 2019 As of December 31, 2018
Number of loans Non-accrual balance Accruing balance Number of loans Non-accrual balance Accruing balance
One-to-four family residential real estate 2 $ - $ 175 2 $ - $ 181
Construction and land 4 518 711 4 523 860
Commercial real estate 1 - 2,023 2 - 2,121
Commercial 1 - 28 1 36 -
Agriculture 4 6 224 4 23 235
Municipal 1 - 58 1 - 58
Total troubled debt restructurings 13 $ 524 $ 3,219 14 $ 582 $ 3,455 </t>
  </si>
  <si>
    <t>Goodwill and Other Intangible Assets</t>
  </si>
  <si>
    <t>Goodwill and Intangible Assets Disclosure [Abstract]</t>
  </si>
  <si>
    <t>4. Goodwill
and Other Intangible Assets The
Company tests goodwill for impairment annually or more frequently if circumstances warrant. The Company’s annual step one
impairment test as of December 31, 2018 concluded that its goodwill was not impaired. The Company concluded there were no triggering
events during the first six months of 2019 that required an interim goodwill impairment test. 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A summary of the other intangible assets that continue to be subject to amortization is as follows:
(Dollars in thousands) As of June 30, 2019
Gross carrying amount Accumulated amortization Net carrying amount
Core deposit intangible assets $ 2,018 $ (1,626 ) $ 392
Lease intangible asset 350 (256 ) 94
Mortgage servicing rights 6,667 (4,295 ) 2,372
Total other intangible assets $ 9,035 $ (6,177 ) $ 2,858
(Dollars in thousands) As of December 31, 2018
Gross carrying amount Accumulated amortization Net carrying amount
Core deposit intangible assets $ 2,067 $ (1,588 ) $ 479
Lease intangible asset 350 (233 ) 117
Mortgage servicing rights 6,545 (4,050 ) 2,495
Total other intangible assets $ 8,962 $ (5,871 ) $ 3,091 The
following sets forth estimated amortization expense for core deposit and lease intangible assets for the remainder of 2019 and
in successive years ending December 31:
Amortization
(Dollars in thousands) expense
Remainder of 2019 $ 104
2020 177
2021 121
2022 58
2023 26
Total $ 486 Mortgage
loans serviced for others are not reported as assets. The following table provides information on the principal balances of mortgage
loans serviced for others:
(Dollars in thousands) June 30, 2019 December 31, 2018
FHLMC $ 513,673 $ 521,489
FHLB 20,744 10,603
Total $ 534,417 $ 532,092 Custodial
escrow balances maintained in connection with serviced loans were $5.3 million and $4.5 million at June 30, 2019 and December
31, 2018, respectively. Gross service fee income related to such loans was $338,000 and $337,000 for the three months ended June
30, 2019 and 2018, respectively, and is included in fees and service charges in the consolidated statements of earnings. Gross
service fee income related to such loans was $673,000 and $673,000 for the six months ended June 30, 2019 and 2018, respectively. Activity
for mortgage servicing rights and the related valuation allowance was as follows:
(Dollars in thousands) Three months ended June 30, Six months ended June 30,
2019 2018 2019 2018
Mortgage servicing rights:
Balance at beginning of period $ 2,384 $ 2,722 $ 2,495 $ 2,811
Additions 225 137 322 259
Amortization (237 ) (220 ) (445 ) (431 )
Balance at end of period $ 2,372 $ 2,639 $ 2,372 $ 2,639 The
fair value of mortgage servicing rights was $5.3 million and $6.2 million at June 30, 2019 and December 31, 2018, respectively.
Fair value at June 30, 2019 was determined using discount rates ranging from 9.00% to 11.00%; prepayment speeds ranging from 6.00%
to 25.71%, depending on the stratification of the specific mortgage servicing right; and a weighted average default rate of 1.40%.
Fair value at December 31, 2018 was determined using discount rates ranging from 9.00% to 11.00%, prepayment speeds ranging from
6.00% to 22.40%, depending on the stratification of the specific mortgage servicing right, and a weighted average default rate
of 1.37%. The
Company had a mortgage repurchase reserve of $235,000 at both June 30, 2019 and December 31, 2018,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did not incur any losses charged against the reserve or make
any provisions to the reserve during the first six months of 2019 and 2018. As of June 30, 2019, the Company did not have any
outstanding mortgage repurchase requests.</t>
  </si>
  <si>
    <t>Earnings Per Share</t>
  </si>
  <si>
    <t>5. Earnings per Share Basic
earnings per share have been computed based upon the weighted average number of common shares outstanding during each period.
Diluted earnings per share include the effect of all potential common shares outstanding during each period. The shares used in
the calculation of basic and diluted earnings per share are shown below:
(Dollars in thousands, except per share amounts) Three
months ended Six months ended
2019 2018 2019 2018
Net earnings(1) $ 2,598 $ 2,845 $ 4,781 $ 4,944
Weighted average common shares outstanding - basic (1) 4,372,116 4,348,989 4,372,116 4,331,194
Assumed exercise of stock options (1) 14,728 19,627 14,296 19,472
Weighted average common shares outstanding - diluted (1) 4,386,844 4,368,616 4,386,412 4,350,666
Net earnings per share (1):
Basic $ 0.59 $ 0.65 $ 1.09 $ 1.14
Diluted $ 0.59 $ 0.65 $ 1.09 $ 1.14 (1)
Share and per share values for the periods ended June 30, 2018 have been adjusted to give effect to the 5% stock dividend paid
during December 2018. The
diluted earnings per share computations for the three months ended June 30, 2019 and 2018 excluded 30,859 of unexercised stock
options because their inclusion would have been anti-dilutive during such periods. The diluted earnings per share computations
for the six months ended June 30, 2019 and 2018 excluded 30,859 of unexercised stock options because their inclusion would have
been anti-dilutive during such periods.</t>
  </si>
  <si>
    <t>Repurchase Agreements</t>
  </si>
  <si>
    <t>Banking and Thrift [Abstract]</t>
  </si>
  <si>
    <t>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The following is a summary of the balances of and collateral for the Company’s repurchase agreements:
As of June 30, 2019
Overnight and Greater
Continuous Up to 30 days 30-90 days than 90 days Total
Repurchase agreements:
U.S. federal treasury obligations $ 329 $ - $ - $ - $ 329
U.S. federal agency obligations 4,019 - - - 4,019
Agency mortgage-backed securities 9,935 - - - 9,935
Total $ 14,283 $ - $ - $ - $ 14,283
As of December 31, 2018
Overnight and Greater
Continuous Up to 30 days 30-90 days than 90 days Total
Repurchase agreements:
U.S. federal treasury obligations $ 416 $ - $ - $ - $ 416
U.S. federal agency obligations 5,626 - - - 5,626
Agency mortgage-backed securities 9,204 - - - 9,204
Total $ 15,246 $ - $ - $ - $ 15,246 Repurchase
agreements are comprised of non-insured customer funds, totaling $14.3 million at June 30, 2019, and $15.2 million at December
31, 2018, which were secured by $20.7 million and $18.6 million of the Company’s investment portfolio at the same dates,
respectively. The
investment securities are held by a third-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Revenue from Contracts with Customers</t>
  </si>
  <si>
    <t>Revenue from Contract with Customer [Abstract]</t>
  </si>
  <si>
    <t>7. Revenue
from Contracts with Customers All
of the Company’s revenue from contracts with customers in the scope of ASC 606 is recognized within non-interest income.
Items outside the scope of ASC 606 are noted as such.
Three months ended Six months ended
(Dollars in thousands) June 30, June 30,
2019 2018 2019 2018
Non-interest income:
Service charges on deposits
Overdraft fees $ 877 $ 783 $ 1,654 $ 1,580
Other 144 135 270 273
Interchange income 538 516 973 958
Loan servicing fees (1) 338 337 673 673
Office lease income (1) 162 156 323 308
Gains on sales of loans (1) 1,742 1,468 2,862 2,629
Bank owned life insurance income (1) 160 162 319 321
Gains on sales of investment securities (1) (146 ) - (146 ) 35
Gains on sales of real estate owned 4 - 4 1
Other 169 696 312 876
Total non-interest income $ 3,988 $ 4,253 $ 7,244 $ 7,654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six months of 2019 or 2018.</t>
  </si>
  <si>
    <t>Fair Value of Financial Instruments and Fair Value Measurements</t>
  </si>
  <si>
    <t>Fair Value Disclosures [Abstract]</t>
  </si>
  <si>
    <t>8.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June 30, 2019 and December 31, 2018, including methods and
assumptions utilized, are set forth below:
(Dollars in thousands) As of June 30, 2019
Carrying
amount Level 1 Level 2 Level 3 Total
Financial assets:
Cash and cash equivalents $ 14,299 $ 14,299 $ - $ - $ 14,299
Investment securities available-for-sale 382,295 2,310 379,985 - 382,295
Bank stocks, at cost 3,529 n/a
n/a
n/a
n/a
Loans, net 510,205 - - 513,958 513,958
Loans held for sale, net 13,164 - 13,164 - 13,164
Accrued interest receivable 4,969 22 2,111 2,836 4,969
Derivative financial instruments 1,029 - 1,029 - 1,029
Financial liabilities:
Non-maturity deposits $ (646,203 ) $ (646,203 ) $ - $ - $ (646,203 )
Time deposits (183,329 ) - (182,442 ) - -
FHLB borrowings (22,400 ) - (22,400 ) - (22,400 )
Subordinated debentures (21,651 ) - (19,617 ) - -
Other borrowings (14,283 ) - (14,283 ) - (14,283 )
Accrued interest payable (522 ) - (522 ) - (522 )
Derivative financial instruments (275 ) - (275 ) - (275 )
As of December 31, 2018
Carrying
amount Level 1 Level 2 Level 3 Total
Financial assets:
Cash and cash equivalents $ 19,114 $ 19,114 $ - $ - $ 19,114
Investment securities available-for-sale 388,345 1,971 386,374 - 388,345
Bank stocks, at cost 4,776 n/a n/a n/a n/a
Loans, net 489,373 - - 494,473 494,473
Loans held for sale 4,743 - 4,743 - 4,743
Accrued interest receivable 4,631 - 2,194 2,437 4,631
Derivative financial instruments 522 - 522 - 522
Financial liabilities:
Non-maturity deposits (656,628 ) (656,628 ) - - (656,628 )
Time deposits (167,020 ) - (164,994 ) - (164,994 )
FHLB borrowings (20,000 ) - (20,000 ) - (20,000 )
Subordinated debentures (21,651 ) - (19,678 ) - (19,678 )
Other borrowings (15,246 ) - (15,246 ) - (15,246 )
Accrued interest payable (442 ) - (442 ) - (442 )
Derivative financial instruments (25 ) - (25 ) - (25 ) Transfers The
Company did not transfer any assets or liabilities among levels during the six months ended June 30, 2019 or during the year ended
December 31, 2018. Valuation
Methods for Instruments Measured at Fair Value on a Recurring Basis The
following tables represent the Company’s financial instruments that are measured at fair value on a recurring basis at June
30, 2019 and December 31, 2018 allocated to the appropriate fair value hierarchy:
(Dollars in thousands) As of June 30, 2019
Fair value hierarchy
Total Level 1 Level 2 Level 3
Assets:
Available-for-sale investment securities:
U. S. treasury securities $ 2,310 $ 2,310 $ - $ -
U. S. federal agency obligations 6,598 - 6,598 -
Municipal obligations, tax exempt 155,237 - 155,237 -
Municipal obligations, taxable 53,765 - 53,765 -
Agency mortgage-backed securities 158,407 - 158,407 -
Certificates of deposit 5,978 - 5,978 -
Loans held for sale 13,164 - 13,164 -
Derivative financial instruments 1,029 - 1,029 -
Liabililty:
Derivative financial instruments (275 ) - (275 ) -
As of December 31, 2018
Fair value hierarchy
Total Level 1 Level 2 Level 3
Assets:
Available-for-sale investment securities:
U. S. treasury securities $ 1,971 $ 1,971 $ - $ -
U. S. federal agency obligations 10,361 - 10,361 -
Municipal obligations, tax exempt 159,112 - 159,112 -
Municipal obligations, taxable 53,035 - 53,035 -
Agency mortgage-backed securities 156,076 - 156,076 -
Certificates of deposit 7,790 - 7,790 -
Loans held for sale 4,743 - 4,743 -
Derivative financial instruments 522 - 522 -
Liabilities:
Derivative financial instruments (25 ) - (25 ) - The
Company’s investment securities classified as available-for-sale include U.S. treasury securities, U.S. federal agency obligations,
municipal obligations, agency mortgage-backed securities and certificates of deposits.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n loans held for sale were as follows:
As of As of
(Dollars in thousands) June 30, 2019 December 31, 2018
Aggregate fair value $ 13,164 $ 4,743
Contractual balance 12,906 4,687
Gain $ 258 $ 56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loans
held for sale included in earnings were as follows:
Three months ended Six months ended
June 30, June 30,
(Dollars in thousands) 2019 2018 2019 2018
Interest income $ 119 $ 98 $ 170 $ 146
Change in fair value 54 264 202 165
Total change in fair value $ 173 $ 362 $ 372 $ 311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11.0 million
and $8.7 million, with an allocated allowance of $651,000 and $310,000, at June 30, 2019 and December 31, 2018, respectively.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s represent the Company’s financial instruments that are measured at fair value on a non-recurring basis
as of June 30, 2019 and December 31, 2018 allocated to the appropriate fair value hierarchy:
(Dollars in thousands) As of June 30, 2019 Total
Fair value hierarchy (losses)/
Total Level 1 Level 2 Level 3 gains
Assets:
Impaired loans:
One-to-four family residential real estate $ 128 $ - $ - $ 128 $ 28
Construction and land 429 - - 429 (88 )
Commercial real estate 1,685 - - 1,685 (207 )
Commercial 176 - - 176 (88 )
As of December 31, 2018 Total
Fair value hierarchy (losses)/
Total Level 1 Level 2 Level 3 gains
Assets:
Impaired loans:
One-to-four family residential real estate $ 110 $ - $ - $ 110 $ (29 )
Construction and land 322 - - 322 (103 )
Commercial real estate 1,725 - - 1,725 377
Commercial 55 - - 55 (51 )
Agriculture 175 - - 175 11 The
following table presents quantitative information about Level 3 fair value measurements for impaired loans measured at fair value
on a non-recurring basis as of June 30, 2019 and December 31, 2018.
(Dollars in thousands) Fair value Valuation technique Unobservable inputs Range
As of June 30, 2019
Impaired loans:
One-to-four family residential real estate $ 128 Sales comparison Adjustment to appraised value 0%-47 %
Construction and land 429 Sales comparison Adjustment to appraised value 20%-30 %
Commercial real estate 1,685 Sales comparison Adjustment to appraised value 0%-20 %
Commercial 176 Sales comparison Adjustment to comparable sales 0%-50 %
As of December 31, 2018
Impaired loans:
One-to-four family residential real estate $ 110 Sales comparison Adjustment to appraised value 0%-20 %
Construction and land 322 Sales comparison Adjustment to appraised value 0%-25 %
Commercial real estate 1,725 Sales comparison Adjustment to appraised value 0 %
Commercial 55 Sales comparison Adjustment to comparable sales 0%-15 %
Agriculture 175 Sales comparison Adjustment to appraised value 0 %</t>
  </si>
  <si>
    <t>Regulatory Capital Requirements</t>
  </si>
  <si>
    <t>9.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June 30, 2019,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3.0 billion). The
Basel III Rule includes a common equity Tier 1 capital to risk-weighted assets minimum ratio of 4.5%, a minimum ratio of Tier
1 capital to risk-weighted assets of 6.0%, a minimum ratio of Total Capital to risk-weighted assets of 8.0%, and a minimum Tier
1 leverage ratio of 4.0%. A capital conservation buffer, comprised of common equity Tier 1 capital, is also established above
the regulatory minimum capital requirements. This capital conservation buffer was 1.875% for 2018, and increased to its final
level of 2.5% on January 1, 2019. The capital conservation buffer increases the common equity Tier 1 capital ratio, and Tier 1
capital and total risk based capital ratios. As
of June 30, 2019 and December 31, 2018,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June 30, 2019 and December
31, 2018:
(Dollars in thousands) For
capital
Actual adequacy
purposes
Amount Ratio Amount Ratio
(1)
As of June
30, 2019
Leverage $ 102,471 10.49 % $ 39,070 4.0 %
Common
Equity Tier 1 Capital 81,471 13.00 % 43,863 7.0 %
Tier
1 Capital 102,471 16.35 % 53,262 8.5 %
Total
Risk Based Capital 108,877 17.38 % 65,794 10.5 %
As of December
31, 2018
Leverage $ 99,150 10.34 % $ 38,373 4.0 %
Common
Equity Tier 1 Capital 78,150 13.12 % 37,982 6.4 %
Tier
1 Capital 99,150 16.64 % 46,919 7.9 %
Total
Risk Based Capital 105,055 17.63 % 58,835 9.9 %
(1) The required ratios for capital adequacy purposes include
a capital conservation buffer of 2.5% for June 30, 2019 and 1.875% for December 31, 2018 The
following is a comparison of the Bank’s regulatory capital to minimum capital requirements at June 30, 2019 and December
31, 2018:
To be well-capitalized
under prompt
(Dollars in thousands) For capital corrective
Actual adequacy purposes action provisions
Amount Ratio Amount Ratio(1) Amount Ratio
As of June 30, 2019
Leverage $ 99,943 10.27 % $ 38,944 4.0 % $ 48,681 5.0 %
Common Equity Tier 1 Capital 99,943 15.98 % 43,789 7.0 % 40,661 6.5 %
Tier 1 Capital 99,943 15.98 % 53,172 8.5 % 50,044 8.0 %
Total Risk Based Capital 106,349 17.00 % 65,683 10.5 % 62,556 10.0 %
As of December 31, 2018
Leverage $ 97,112 10.15 % $ 38,254 4.0 % $ 47,818 5.0 %
Common Equity Tier 1 Capital 97,112 16.33 % 37,922 6.4 % 38,665 6.5 %
Tier 1 Capital 97,112 16.33 % 46,844 7.9 % 47,588 8.0 %
Total Risk Based Capital 103,017 17.32 % 58,741 9.9 % 59,485 10.0 %
(1) The required ratios for capital adequacy purposes include
a capital conservation buffer of 2.5% for June 30, 2019 and 1.875% for December 31, 2018.</t>
  </si>
  <si>
    <t>Impact of Recent Accounting Pronouncements</t>
  </si>
  <si>
    <t>Accounting Changes and Error Corrections [Abstract]</t>
  </si>
  <si>
    <t>10. Impact
of Recent Accounting Pronouncement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In July 2019, the FASB
proposed a change in the effective dates for CECL which would delay the effective date to fiscal years beginning after December
15, 2022 for smaller reporting companies. Because the Company is a smaller reporting company, the proposed delay would be applicable
to the Company if it is approved by the FASB. Management has initiated an implementation committee that has implemented a process
to collect the data and is developing a system for the new standard. Initial calculations estimate the effect will be an increase
to the allowance for loan losses upon adoption. However, the size of the overall increase is uncertain at this time.</t>
  </si>
  <si>
    <t>Investments (Tables)</t>
  </si>
  <si>
    <t>Schedule of Available-for-sale Securities</t>
  </si>
  <si>
    <t xml:space="preserve">A
summary of investment securities available-for-sale is as follows:
(Dollars in thousands) As of June 30, 2019
Gross Gross
Amortized unrealized unrealized Estimated
cost gains losses fair value
U. S. treasury securities $ 2,297 $ 13 $ - $ 2,310
U. S. federal agency obligations 6,516 84 (2 ) 6,598
Municipal obligations, tax exempt 152,891 2,573 (227 ) 155,237
Municipal obligations, taxable 52,606 1,170 (11 ) 53,765
Agency mortgage-backed securities 156,939 2,013 (545 ) 158,407
Certificates of deposit 5,978 - - 5,978
Total $ 377,227 $ 5,853 $ (785 ) $ 382,295
(Dollars in thousands) As of December 31, 2018
Gross Gross
Amortized unrealized unrealized Estimated
cost gains losses fair value
U. S. treasury securities $ 1,999 $ - $ (28 ) $ 1,971
U. S. federal agency obligations 10,370 32 (41 ) 10,361
Municipal obligations, tax exempt 161,529 353 (2,770 ) 159,112
Municipal obligations, taxable 53,178 180 (323 ) 53,035
Agency mortgage-backed securities 158,765 264 (2,953 ) 156,076
Certificates of deposit 7,790 - - 7,790
Total $ 393,631 $ 829 $ (6,115 ) $ 388,345 </t>
  </si>
  <si>
    <t>Schedule of Available for Sale Securities Continuous Unrealized Loss Position Fair Value</t>
  </si>
  <si>
    <t>Securities which were temporarily impaired are shown below, along
with the length of time in a continuous unrealized loss position.
(Dollars in thousands) As of June 30, 2019
Less than 12 months 12 months or longer Total
No. of Fair Unrealized Fair Unrealized Fair Unrealized
securities value losses value losses value losses
U.S. federal agency obligations 2 $ - $ - $ 2,498 $ (2 ) $ 2,498 $ (2 )
Municipal obligations, tax exempt 57 - - 21,874 (227 ) 21,874 (227 )
Municipal obligations, taxable 18 1,110 (1 ) 5,760 (10 ) 6,870 (11 )
Agency mortgage-backed securities 27 - - 37,726 (545 ) 37,726 (545 )
Total 104 $ 1,110 $ (1 ) $ 67,858 $ (784 ) $ 68,968 $ (785 )
(Dollars in thousands) As of December 31, 2018
Less than 12 months 12 months or longer Total
No. of Fair Unrealized Fair Unrealized Fair Unrealized
securities value losses value losses value losses
U.S. treasury securities 1 $ - $ - $ 1,971 $ (28 ) $ 1,971 $ (28 )
U. S. federal agency obligations 6 145 (1 ) 7,970 (40 ) 8,115 (41 )
Municipal obligations, tax exempt 296 35,898 (367 ) 85,921 (2,403 ) 121,819 (2,770 )
Municipal obligations, taxable 86 8,293 (22 ) 28,984 (301 ) 37,277 (323 )
Agency mortgage-backed securities 101 30,030 (146 ) 96,155 (2,807 ) 126,185 (2,953 )
Total 490 $ 74,366 $ (536 ) $ 221,001 $ (5,579 ) $ 295,367 $ (6,115 )</t>
  </si>
  <si>
    <t>Schedule of Investments Classified by Contractual Maturity Date</t>
  </si>
  <si>
    <t xml:space="preserve">Actual maturities
will differ from contractual maturities because borrowers have the right to prepay obligations with or without prepayment penalties.
(Dollars in thousands) Amortized Estimated
cost fair value
Due in less than one year $ 24,551 $ 24,556
Due after one year but within five years 170,996 172,120
Due after five years but within ten years 105,913 108,068
Due after ten years 75,767 77,551
Total $ 377,227 $ 382,295 </t>
  </si>
  <si>
    <t>Schedule of Realized Gain (Loss)</t>
  </si>
  <si>
    <t>Sales
proceeds and gross realized gains and losses on sales of available-for-sale securities are as follows:
(Dollars in thousands) Three months ended June 30, Six months ended June 30,
2019 2018 2019 2018
Sales proceeds $ 9,491 $ - $ 9,491 $ 1,535
Realized gains $ 2 $ - $ 2 $ 35
Realized losses (148 ) - (148 ) -
Net realized losses $ (146 ) $ - $ (146 ) $ 35</t>
  </si>
  <si>
    <t>Loans and Allowance for Loan Losses (Tables)</t>
  </si>
  <si>
    <t>Schedule of Loans</t>
  </si>
  <si>
    <t xml:space="preserve">Loans
consisted of the following as of the dates indicated below:
(Dollars in thousands) June 30, 2019 December 31, 2018
One-to-four family residential real estate $ 135,705 $ 136,895
Construction and land 20,050 20,083
Commercial real estate 139,907 138,967
Commercial 94,379 74,289
Agriculture 99,393 96,632
Municipal 2,787 2,953
Consumer 24,141 25,428
Total gross loans 516,362 495,247
Net deferred loan costs and loans in process 109 (109 )
Allowance for loan losses (6,266 ) (5,765 )
Loans, net $ 510,205 $ 489,373 </t>
  </si>
  <si>
    <t>Schedule of Allowance for Credit Losses On Financing Receivables</t>
  </si>
  <si>
    <t xml:space="preserve">The
following tables provide information on the Company’s activity in the allowance for loan losses by loan class:
(Dollars in thousands) Three and six months ended June 30, 2019
One-to-four family residential real estate Construction and land Commercial real estate Commercial Agriculture Municipal Consumer Total
Allowance for loan losses:
Balance at April 1, 2019 $ 474 $ 156 $ 1,871 $ 1,165 $ 2,128 $ 7 $ 137 $ 5,938
Charge-offs (41 ) - - (40 ) - - (53 ) (134 )
Recoveries - - - 50 - - 12 62
Provision for loan losses 8 99 (113 ) 229 132 - 45 400
Balance at June 30, 2019 441 255 1,758 1,404 2,260 7 141 6,266
Balance at January 1, 2019 $ 449 $ 168 $ 1,686 $ 1,051 $ 2,238 $ 7 $ 166 $ 5,765
Charge-offs (41 ) - - (40 ) - - (102 ) (183 )
Recoveries 1 - - 51 - 6 26 84
Provision for loan losses 32 87 72 342 22 (6 ) 51 600
Balance at June 30, 2019 441 255 1,758 1,404 2,260 7 141 6,266
(Dollars in thousands) Three and six months ended June 30, 2018
One-to-four family residential real estate Construction and land Commercial real estate Commercial Agriculture Municipal Consumer Total
Allowance for loan losses:
Balance at April 1, 2018 $ 477 $ 121 $ 1,562 $ 1,484 $ 1,867 $ 7 $ 126 $ 5,644
Charge-offs - - - (29 ) - - (44 ) (73 )
Recoveries 1 - - 1 - - 12 14
Provision for loan losses (39 ) (12 ) (96 ) 237 138 - 22 250
Balance at June 30, 2018 439 109 1,466 1,693 2,005 7 116 5,835
Balance at January 1, 2018 $ 542 $ 181 $ 1,540 $ 1,226 $ 1,812 $ 8 $ 150 $ 5,459
Charge-offs - - - (29 ) - - (77 ) (106 )
Recoveries 2 - 1 2 - 2 25 32
Provision for loan losses (105 ) (72 ) (75 ) 494 193 (3 ) 18 450
Balance at June 30, 2018 439 109 1,466 1,693 2,005 7 116 5,835 The
following tables provide information on the Company’s activity in the allowance for loan losses by loan class and allowance
methodology:
(Dollars in thousands) As of June 30, 2019
One-to-four family residential real estate Construction and land Commercial real estate Commercial Agriculture Municipal Consumer Total
Allowance for loan losses:
Individually evaluated for loss 72 191 274 114 - - - 651
Collectively evaluated for loss 369 64 1,484 1,290 2,260 7 141 5,615
Total 441 255 1,758 1,404 2,260 7 141 6,266
Loan balances:
Individually evaluated for loss 1,372 2,049 5,248 1,700 560 58 38 11,025
Collectively evaluated for loss 134,333 18,001 134,659 92,679 98,833 2,729 24,103 505,337
Total $ 135,705 $ 20,050 $ 139,907 $ 94,379 $ 99,393 $ 2,787 $ 24,141 $ 516,362
(Dollars in thousands) As of December 31, 2018
One-to-four family residential real estate Construction and land Commercial real estate Commercial Agriculture Municipal Consumer Total
Allowance for loan losses:
Individually evaluated for loss 100 103 67 27 13 - - 310
Collectively evaluated for loss 349 65 1,619 1,024 2,225 7 166 5,455
Total 449 168 1,686 1,051 2,238 7 166 5,765
Loan balances:
Individually evaluated for loss 623 1,808 3,912 1,528 717 58 45 8,691
Collectively evaluated for loss 136,272 18,275 135,055 72,761 95,915 2,895 25,383 486,556
Total $ 136,895 $ 20,083 $ 138,967 $ 74,289 $ 96,632 $ 2,953 $ 25,428 $ 495,247 </t>
  </si>
  <si>
    <t>Schedule of Impaired Financing Receivables</t>
  </si>
  <si>
    <t xml:space="preserve">The
following tables present information on impaired loans:
(Dollars in thousands) As of June 30, 2019
Unpaid contractual principal Impaired loan balance Impaired loans without an allowance Impaired loans with an allowance Related allowance recorded Year-to-date average loan balance Year-to-date interest income recognized
One-to-four family residential real estate $ 1,413 $ 1,372 $ 1,172 $ 200 $ 72 $ 1,430 $ 5
Construction and land 3,784 2,049 1,429 620 191 2,137 20
Commercial real estate 5,248 5,248 3,289 1,959 274 5,264 237
Commercial 1,700 1,700 1,410 290 114 1,711 10
Agriculture 775 560 560 - - 572 23
Municipal 58 58 58 - - 58 1
Consumer 38 38 38 - - 41 -
Total impaired loans $ 13,016 $ 11,025 $ 7,956 $ 3,069 $ 651 $ 11,213 $ 296
(Dollars in thousands) As of December 31, 2018
Unpaid contractual principal Impaired loan balance Impaired loans without an allowance Impaired loans with an allowance Related allowance recorded Year-to-date average loan balance Year-to-date interest income recognized
One-to-four family residential real estate $ 623 $ 623 $ 413 $ 210 $ 100 $ 640 $ 10
Construction and land 3,543 1,808 1,383 425 103 2,689 53
Commercial real estate 3,912 3,912 2,120 1,792 67 3,928 487
Commercial 1,528 1,528 1,446 82 27 1,537 -
Agriculture 932 717 529 188 13 844 52
Municipal 58 58 58 - - 58 1
Consumer 45 45 45 - - 49 -
Total impaired loans $ 10,641 $ 8,691 $ 5,994 $ 2,697 $ 310 $ 9,745 $ 603 </t>
  </si>
  <si>
    <t>Schedule of Past Due Financing Receivables</t>
  </si>
  <si>
    <t>The
following tables present information on the Company’s past due and non-accrual loans by loan class:
(Dollars in thousands) As of June 30, 2019
30-59 days delinquent and accruing 60-89 days delinquent and accruing 90 days or more delinquent and accruing Total past due loans accruing Non-accrual loans Total past due and non-accrual loans Total loans not past due
One-to-four family residential real estate $ 86 $ 462 $ - $ 548 $ 1,197 $ 1,745 $ 133,960
Construction and land - 126 - 126 1,338 1,464 18,586
Commercial real estate 686 - - 686 3,225 3,911 135,996
Commercial 436 42 - 478 1,672 2,150 92,229
Agriculture 438 941 209 1,588 336 1,924 97,469
Municipal - - - - - - 2,787
Consumer 85 3 - 88 38 126 24,015
Total $ 1,731 $ 1,574 $ 209 $ 3,514 $ 7,806 $ 11,320 $ 505,042
Percent of gross loans 0.34 % 0.30 % 0.04 % 0.68 % 1.51 % 2.19 % 97.81 %
(Dollars in thousands) As of December 31, 2018
30-59 days delinquent and accruing 60-89 days delinquent and accruing 90 days or more delinquent and accruing Total past due loans accruing Non-accrual loans Total past due and non-accrual loans Total loans not past due
One-to-four family residential real estate $ 131 $ 206 $ - $ 337 $ 442 $ 779 $ 136,116
Construction and land - 134 - 134 948 1,082 19,001
Commercial real estate 465 - - 465 1,791 2,256 136,711
Commercial 398 20 - 418 1,528 1,946 72,343
Agriculture 100 88 - 188 482 670 95,962
Municipal - - - - - - 2,953
Consumer 106 23 - 129 45 174 25,254
Total $ 1,200 $ 471 $ - $ 1,671 $ 5,236 $ 6,907 $ 488,340
Percent of gross loans 0.24 % 0.10 % 0.00 % 0.34 % 1.06 % 1.40 % 98.60 %</t>
  </si>
  <si>
    <t>Schedule of Risk Categories by Loan Class</t>
  </si>
  <si>
    <t xml:space="preserve">The
following table provides information on the Company’s risk categories by loan class:
(Dollars in thousands) As of June 30, 2019 As of December 31, 2018
Non-classified Classified Non-classified Classified
One-to-four family residential real estate $ 133,918 $ 1,787 $ 135,947 $ 948
Construction and land 18,712 1,338 19,135 948
Commercial real estate 130,157 9,750 126,619 12,348
Commercial 86,612 7,767 66,490 7,799
Agriculture 92,606 6,787 86,917 9,715
Municipal 2,787 - 2,953 -
Consumer 24,103 38 25,383 45
Total $ 488,895 $ 27,467 $ 463,444 $ 31,803 </t>
  </si>
  <si>
    <t>Schedule of Troubled Debt Restructurings On Financing Receivables</t>
  </si>
  <si>
    <t xml:space="preserve">The
following table presents information on loans that are classified as TDRs:
(Dollars in thousands) As of June 30, 2019 As of December 31, 2018
Number of loans Non-accrual balance Accruing balance Number of loans Non-accrual balance Accruing balance
One-to-four family residential real estate 2 $ - $ 175 2 $ - $ 181
Construction and land 4 518 711 4 523 860
Commercial real estate 1 - 2,023 2 - 2,121
Commercial 1 - 28 1 36 -
Agriculture 4 6 224 4 23 235
Municipal 1 - 58 1 - 58
Total troubled debt restructurings 13 $ 524 $ 3,219 14 $ 582 $ 3,455 </t>
  </si>
  <si>
    <t>Goodwill and Other Intangible Assets (Tables)</t>
  </si>
  <si>
    <t>Schedule of Intangible Assets and Goodwill</t>
  </si>
  <si>
    <t xml:space="preserve">A summary of the other intangible assets that continue to be subject to amortization is as follows:
(Dollars in thousands) As of June 30, 2019
Gross carrying amount Accumulated amortization Net carrying amount
Core deposit intangible assets $ 2,018 $ (1,626 ) $ 392
Lease intangible asset 350 (256 ) 94
Mortgage servicing rights 6,667 (4,295 ) 2,372
Total other intangible assets $ 9,035 $ (6,177 ) $ 2,858
(Dollars in thousands) As of December 31, 2018
Gross carrying amount Accumulated amortization Net carrying amount
Core deposit intangible assets $ 2,067 $ (1,588 ) $ 479
Lease intangible asset 350 (233 ) 117
Mortgage servicing rights 6,545 (4,050 ) 2,495
Total other intangible assets $ 8,962 $ (5,871 ) $ 3,091 </t>
  </si>
  <si>
    <t>Schedule of Finite-lived Intangible Assets, Future Amortization Expense</t>
  </si>
  <si>
    <t xml:space="preserve">The
following sets forth estimated amortization expense for core deposit and lease intangible assets for the remainder of 2019 and
in successive years ending December 31:
Amortization
(Dollars in thousands) expense
Remainder of 2019 $ 104
2020 177
2021 121
2022 58
2023 26
Total $ 486 </t>
  </si>
  <si>
    <t>Schedule of Participating Mortgage Loans</t>
  </si>
  <si>
    <t xml:space="preserve">Mortgage
loans serviced for others are not reported as assets. The following table provides information on the principal balances of mortgage
loans serviced for others:
(Dollars in thousands) June 30, 2019 December 31, 2018
FHLMC $ 513,673 $ 521,489
FHLB 20,744 10,603
Total $ 534,417 $ 532,092 </t>
  </si>
  <si>
    <t>Schedule of Servicing Asset at Amortized Cost</t>
  </si>
  <si>
    <t xml:space="preserve">Activity
for mortgage servicing rights and the related valuation allowance was as follows:
(Dollars in thousands) Three months ended June 30, Six months ended June 30,
2019 2018 2019 2018
Mortgage servicing rights:
Balance at beginning of period $ 2,384 $ 2,722 $ 2,495 $ 2,811
Additions 225 137 322 259
Amortization (237 ) (220 ) (445 ) (431 )
Balance at end of period $ 2,372 $ 2,639 $ 2,372 $ 2,639 </t>
  </si>
  <si>
    <t>Earnings Per Share (Tables)</t>
  </si>
  <si>
    <t>Schedule of Earnings Per Share, Basic and Diluted</t>
  </si>
  <si>
    <t>The shares used in
the calculation of basic and diluted earnings per share are shown below:
(Dollars in thousands, except per share amounts) Three
months ended Six months ended
2019 2018 2019 2018
Net earnings(1) $ 2,598 $ 2,845 $ 4,781 $ 4,944
Weighted average common shares outstanding - basic (1) 4,372,116 4,348,989 4,372,116 4,331,194
Assumed exercise of stock options (1) 14,728 19,627 14,296 19,472
Weighted average common shares outstanding - diluted (1) 4,386,844 4,368,616 4,386,412 4,350,666
Net earnings per share (1):
Basic $ 0.59 $ 0.65 $ 1.09 $ 1.14
Diluted $ 0.59 $ 0.65 $ 1.09 $ 1.14 (1)
Share and per share values for the periods ended June 30, 2018 have been adjusted to give effect to the 5% stock dividend paid
during December 2018.</t>
  </si>
  <si>
    <t>Repurchase Agreements (Tables)</t>
  </si>
  <si>
    <t>Schedule of Repurchase Agreements</t>
  </si>
  <si>
    <t xml:space="preserve">The following is a summary of the balances of and collateral for the Company’s repurchase agreements:
As of June 30, 2019
Overnight and Greater
Continuous Up to 30 days 30-90 days than 90 days Total
Repurchase agreements:
U.S. federal treasury obligations $ 329 $ - $ - $ - $ 329
U.S. federal agency obligations 4,019 - - - 4,019
Agency mortgage-backed securities 9,935 - - - 9,935
Total $ 14,283 $ - $ - $ - $ 14,283
As of December 31, 2018
Overnight and Greater
Continuous Up to 30 days 30-90 days than 90 days Total
Repurchase agreements:
U.S. federal treasury obligations $ 416 $ - $ - $ - $ 416
U.S. federal agency obligations 5,626 - - - 5,626
Agency mortgage-backed securities 9,204 - - - 9,204
Total $ 15,246 $ - $ - $ - $ 15,246 </t>
  </si>
  <si>
    <t>Revenue from Contracts with Customers (Tables)</t>
  </si>
  <si>
    <t>Schedule of Revenue from Contracts with Customers Within Non-interest Income</t>
  </si>
  <si>
    <t>Items outside the scope of ASC 606 are noted as such.
Three months ended Six months ended
(Dollars in thousands) June 30, June 30,
2019 2018 2019 2018
Non-interest income:
Service charges on deposits
Overdraft fees $ 877 $ 783 $ 1,654 $ 1,580
Other 144 135 270 273
Interchange income 538 516 973 958
Loan servicing fees (1) 338 337 673 673
Office lease income (1) 162 156 323 308
Gains on sales of loans (1) 1,742 1,468 2,862 2,629
Bank owned life insurance income (1) 160 162 319 321
Gains on sales of investment securities (1) (146 ) - (146 ) 35
Gains on sales of real estate owned 4 - 4 1
Other 169 696 312 876
Total non-interest income $ 3,988 $ 4,253 $ 7,244 $ 7,654 (1)
Not within the scope of ASC 606.</t>
  </si>
  <si>
    <t>Fair Value of Financial Instruments and Fair Value Measurements (Tables)</t>
  </si>
  <si>
    <t>Schedule of Fair Value, by Balance Sheet Grouping</t>
  </si>
  <si>
    <t>Fair
value estimates of the Company’s financial instruments as of June 30, 2019 and December 31, 2018, including methods and
assumptions utilized, are set forth below:
(Dollars in thousands) As of June 30, 2019
Carrying
amount Level 1 Level 2 Level 3 Total
Financial assets:
Cash and cash equivalents $ 14,299 $ 14,299 $ - $ - $ 14,299
Investment securities available-for-sale 382,295 2,310 379,985 - 382,295
Bank stocks, at cost 3,529 n/a
n/a
n/a
n/a
Loans, net 510,205 - - 513,958 513,958
Loans held for sale, net 13,164 - 13,164 - 13,164
Accrued interest receivable 4,969 22 2,111 2,836 4,969
Derivative financial instruments 1,029 - 1,029 - 1,029
Financial liabilities:
Non-maturity deposits $ (646,203 ) $ (646,203 ) $ - $ - $ (646,203 )
Time deposits (183,329 ) - (182,442 ) - -
FHLB borrowings (22,400 ) - (22,400 ) - (22,400 )
Subordinated debentures (21,651 ) - (19,617 ) - -
Other borrowings (14,283 ) - (14,283 ) - (14,283 )
Accrued interest payable (522 ) - (522 ) - (522 )
Derivative financial instruments (275 ) - (275 ) - (275 )
As of December 31, 2018
Carrying
amount Level 1 Level 2 Level 3 Total
Financial assets:
Cash and cash equivalents $ 19,114 $ 19,114 $ - $ - $ 19,114
Investment securities available-for-sale 388,345 1,971 386,374 - 388,345
Bank stocks, at cost 4,776 n/a n/a n/a n/a
Loans, net 489,373 - - 494,473 494,473
Loans held for sale 4,743 - 4,743 - 4,743
Accrued interest receivable 4,631 - 2,194 2,437 4,631
Derivative financial instruments 522 - 522 - 522
Financial liabilities:
Non-maturity deposits (656,628 ) (656,628 ) - - (656,628 )
Time deposits (167,020 ) - (164,994 ) - (164,994 )
FHLB borrowings (20,000 ) - (20,000 ) - (20,000 )
Subordinated debentures (21,651 ) - (19,678 ) - (19,678 )
Other borrowings (15,246 ) - (15,246 ) - (15,246 )
Accrued interest payable (442 ) - (442 ) - (442 )
Derivative financial instruments (25 ) - (25 ) - (25 )</t>
  </si>
  <si>
    <t>Schedule of Fair Value, Assets Measured on Recurring Basis</t>
  </si>
  <si>
    <t xml:space="preserve">The
following tables represent the Company’s financial instruments that are measured at fair value on a recurring basis at June
30, 2019 and December 31, 2018 allocated to the appropriate fair value hierarchy:
(Dollars in thousands) As of June 30, 2019
Fair value hierarchy
Total Level 1 Level 2 Level 3
Assets:
Available-for-sale investment securities:
U. S. treasury securities $ 2,310 $ 2,310 $ - $ -
U. S. federal agency obligations 6,598 - 6,598 -
Municipal obligations, tax exempt 155,237 - 155,237 -
Municipal obligations, taxable 53,765 - 53,765 -
Agency mortgage-backed securities 158,407 - 158,407 -
Certificates of deposit 5,978 - 5,978 -
Loans held for sale 13,164 - 13,164 -
Derivative financial instruments 1,029 - 1,029 -
Liabililty:
Derivative financial instruments (275 ) - (275 ) -
As of December 31, 2018
Fair value hierarchy
Total Level 1 Level 2 Level 3
Assets:
Available-for-sale investment securities:
U. S. treasury securities $ 1,971 $ 1,971 $ - $ -
U. S. federal agency obligations 10,361 - 10,361 -
Municipal obligations, tax exempt 159,112 - 159,112 -
Municipal obligations, taxable 53,035 - 53,035 -
Agency mortgage-backed securities 156,076 - 156,076 -
Certificates of deposit 7,790 - 7,790 -
Loans held for sale 4,743 - 4,743 -
Derivative financial instruments 522 - 522 -
Liabilities:
Derivative financial instruments (25 ) - (25 ) - </t>
  </si>
  <si>
    <t>Schedule of Fair Value Contractual Balance and Gain Loss on Loans Held for Sale</t>
  </si>
  <si>
    <t xml:space="preserve">The
aggregate fair value, contractual balance (including accrued interest), and gain on loans held for sale were as follows:
As of As of
(Dollars in thousands) June 30, 2019 December 31, 2018
Aggregate fair value $ 13,164 $ 4,743
Contractual balance 12,906 4,687
Gain $ 258 $ 56 </t>
  </si>
  <si>
    <t>Schedule of Gains and Losses from Changes in Fair Value of Loans Held for Sale</t>
  </si>
  <si>
    <t>The total amount of gains from changes in fair value of loans
held for sale included in earnings were as follows:
Three months ended Six months ended
June 30, June 30,
(Dollars in thousands) 2019 2018 2019 2018
Interest income $ 119 $ 98 $ 170 $ 146
Change in fair value 54 264 202 165
Total change in fair value $ 173 $ 362 $ 372 $ 311</t>
  </si>
  <si>
    <t>Schedule of Fair Value, Assets and Liabilities Measured on Nonrecurring Basis, Valuation Techniques</t>
  </si>
  <si>
    <t xml:space="preserve">he
following tables represent the Company’s financial instruments that are measured at fair value on a non-recurring basis
as of June 30, 2019 and December 31, 2018 allocated to the appropriate fair value hierarchy:
(Dollars in thousands) As of June 30, 2019 Total
Fair value hierarchy (losses)/
Total Level 1 Level 2 Level 3 gains
Assets:
Impaired loans:
One-to-four family residential real estate $ 128 $ - $ - $ 128 $ 28
Construction and land 429 - - 429 (88 )
Commercial real estate 1,685 - - 1,685 (207 )
Commercial 176 - - 176 (88 )
As of December 31, 2018 Total
Fair value hierarchy (losses)/
Total Level 1 Level 2 Level 3 gains
Assets:
Impaired loans:
One-to-four family residential real estate $ 110 $ - $ - $ 110 $ (29 )
Construction and land 322 - - 322 (103 )
Commercial real estate 1,725 - - 1,725 377
Commercial 55 - - 55 (51 )
Agriculture 175 - - 175 11 </t>
  </si>
  <si>
    <t>Schedule of Fair Value Measurements on Nonrecurring, Valuation Techniques</t>
  </si>
  <si>
    <t>The
following table presents quantitative information about Level 3 fair value measurements for impaired loans measured at fair value
on a non-recurring basis as of June 30, 2019 and December 31, 2018.
(Dollars in thousands) Fair value Valuation technique Unobservable inputs Range
As of June 30, 2019
Impaired loans:
One-to-four family residential real estate $ 128 Sales comparison Adjustment to appraised value 0%-47 %
Construction and land 429 Sales comparison Adjustment to appraised value 20%-30 %
Commercial real estate 1,685 Sales comparison Adjustment to appraised value 0%-20 %
Commercial 176 Sales comparison Adjustment to comparable sales 0%-50 %
As of December 31, 2018
Impaired loans:
One-to-four family residential real estate $ 110 Sales comparison Adjustment to appraised value 0%-20 %
Construction and land 322 Sales comparison Adjustment to appraised value 0%-25 %
Commercial real estate 1,725 Sales comparison Adjustment to appraised value 0 %
Commercial 55 Sales comparison Adjustment to comparable sales 0%-15 %
Agriculture 175 Sales comparison Adjustment to appraised value 0 %</t>
  </si>
  <si>
    <t>Regulatory Capital Requirements (Tables)</t>
  </si>
  <si>
    <t>Schedule of Compliance with Regulatory Capital Requirements for Mortgage Companies</t>
  </si>
  <si>
    <t>The
following is a comparison of the Company’s regulatory capital to minimum capital requirements at June 30, 2019 and December
31, 2018:
(Dollars in thousands) For
capital
Actual adequacy
purposes
Amount Ratio Amount Ratio
(1)
As of June
30, 2019
Leverage $ 102,471 10.49 % $ 39,070 4.0 %
Common
Equity Tier 1 Capital 81,471 13.00 % 43,863 7.0 %
Tier
1 Capital 102,471 16.35 % 53,262 8.5 %
Total
Risk Based Capital 108,877 17.38 % 65,794 10.5 %
As of December
31, 2018
Leverage $ 99,150 10.34 % $ 38,373 4.0 %
Common
Equity Tier 1 Capital 78,150 13.12 % 37,982 6.4 %
Tier
1 Capital 99,150 16.64 % 46,919 7.9 %
Total
Risk Based Capital 105,055 17.63 % 58,835 9.9 %
(1) The required ratios for capital adequacy purposes include
a capital conservation buffer of 2.5% for June 30, 2019 and 1.875% for December 31, 2018</t>
  </si>
  <si>
    <t>Schedule of Compliance with Regulatory Capital Requirements under Banking Regulations</t>
  </si>
  <si>
    <t>The
following is a comparison of the Bank’s regulatory capital to minimum capital requirements at June 30, 2019 and December
31, 2018:
To be well-capitalized
under prompt
(Dollars in thousands) For capital corrective
Actual adequacy purposes action provisions
Amount Ratio Amount Ratio(1) Amount Ratio
As of June 30, 2019
Leverage $ 99,943 10.27 % $ 38,944 4.0 % $ 48,681 5.0 %
Common Equity Tier 1 Capital 99,943 15.98 % 43,789 7.0 % 40,661 6.5 %
Tier 1 Capital 99,943 15.98 % 53,172 8.5 % 50,044 8.0 %
Total Risk Based Capital 106,349 17.00 % 65,683 10.5 % 62,556 10.0 %
As of December 31, 2018
Leverage $ 97,112 10.15 % $ 38,254 4.0 % $ 47,818 5.0 %
Common Equity Tier 1 Capital 97,112 16.33 % 37,922 6.4 % 38,665 6.5 %
Tier 1 Capital 97,112 16.33 % 46,844 7.9 % 47,588 8.0 %
Total Risk Based Capital 103,017 17.32 % 58,741 9.9 % 59,485 10.0 %
(1) The required ratios for capital adequacy purposes include
a capital conservation buffer of 2.5% for June 30, 2019 and 1.875% for December 31, 2018.</t>
  </si>
  <si>
    <t>Interim Financial Statements (Details Narrative) $ in Thousands</t>
  </si>
  <si>
    <t>Jun. 30, 2019USD ($)</t>
  </si>
  <si>
    <t>Jan. 02, 2019USD ($)Number</t>
  </si>
  <si>
    <t>Right of use asset</t>
  </si>
  <si>
    <t>Lease liability</t>
  </si>
  <si>
    <t>Average life of operating lease</t>
  </si>
  <si>
    <t>5 years</t>
  </si>
  <si>
    <t>ASU 2016-02 [Member]</t>
  </si>
  <si>
    <t>Number of operating lease | Number</t>
  </si>
  <si>
    <t>5 years 9 months</t>
  </si>
  <si>
    <t>Investments (Details Narrative) - USD ($) $ in Thousands</t>
  </si>
  <si>
    <t>Security owned and pledged as collateral, fair value, total</t>
  </si>
  <si>
    <t>Equity method investment, ownership percentage</t>
  </si>
  <si>
    <t>10.00%</t>
  </si>
  <si>
    <t>Investments - Schedule of Available-for-sale Securities (Details) - USD ($) $ in Thousands</t>
  </si>
  <si>
    <t>Debt Securities, Available-for-sale [Line Items]</t>
  </si>
  <si>
    <t>Amortized cost</t>
  </si>
  <si>
    <t>Gross unrealized gains</t>
  </si>
  <si>
    <t>Gross unrealized losses</t>
  </si>
  <si>
    <t>Estimated fair value</t>
  </si>
  <si>
    <t>U.S. Treasury Securities [Member]</t>
  </si>
  <si>
    <t>U.S. Federal Agency Obligations [Member]</t>
  </si>
  <si>
    <t>Municipal Obligations, Tax Exempt [Member]</t>
  </si>
  <si>
    <t>Municipal Obligations, Taxable [Member]</t>
  </si>
  <si>
    <t>Agency Mortgage-backed Securities [Member]</t>
  </si>
  <si>
    <t>Certificates of Deposit [Member]</t>
  </si>
  <si>
    <t>Investments - Schedule of Available for Sale Securities Continuous Unrealized Loss Position Fair Value (Details) $ in Thousands</t>
  </si>
  <si>
    <t>Jun. 30, 2019USD ($)Number</t>
  </si>
  <si>
    <t>Dec. 31, 2018USD ($)Number</t>
  </si>
  <si>
    <t>No. of securities | Number</t>
  </si>
  <si>
    <t>Fair value, Less than 12 months</t>
  </si>
  <si>
    <t>Unrealized losses, Less than 12 months</t>
  </si>
  <si>
    <t>Fair value, 12 months or longer</t>
  </si>
  <si>
    <t>Unrealized losses, 12 months or longer</t>
  </si>
  <si>
    <t>Total, Fair value</t>
  </si>
  <si>
    <t>Total, Unrealized losses</t>
  </si>
  <si>
    <t>Investments - Schedule of Investments Classified by Contractual Maturity Date (Details) - USD ($) $ in Thousands</t>
  </si>
  <si>
    <t>Amortized cost, Due in less than one year</t>
  </si>
  <si>
    <t>Amortized cost, Due after one year but within five years</t>
  </si>
  <si>
    <t>Amortized cost, Due after five years but within ten years</t>
  </si>
  <si>
    <t>Amortized cost, Due after ten year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Total</t>
  </si>
  <si>
    <t>Investments - Schedule of Realized Gain (Loss) (Details) - USD ($) $ in Thousands</t>
  </si>
  <si>
    <t>Sales proceeds</t>
  </si>
  <si>
    <t>Realized gains</t>
  </si>
  <si>
    <t>Realized losses</t>
  </si>
  <si>
    <t>Net realized gains</t>
  </si>
  <si>
    <t>Loans and Allowance for Loan Losses (Details Narrative) - USD ($) $ in Thousands</t>
  </si>
  <si>
    <t>Mar. 31, 2019</t>
  </si>
  <si>
    <t>Mar. 31, 2018</t>
  </si>
  <si>
    <t>Dec. 31, 2017</t>
  </si>
  <si>
    <t>Impaired financing receivable loan balance charged off</t>
  </si>
  <si>
    <t>Nonaccrual loans , interest earned</t>
  </si>
  <si>
    <t>Loan amount</t>
  </si>
  <si>
    <t>Loans and leases receivable, allowance</t>
  </si>
  <si>
    <t>Agriculture Loans [Member]</t>
  </si>
  <si>
    <t>Trouble Debt Restructurings [Member]</t>
  </si>
  <si>
    <t>Provision for loan losses reversal</t>
  </si>
  <si>
    <t>Trouble Debt Restructurings [Member] | Agriculture Loans [Member]</t>
  </si>
  <si>
    <t>Trouble Debt Restructurings [Member] | Commercial Loans [Member]</t>
  </si>
  <si>
    <t>Loans and Allowance for Loan Losses - Schedule of Loans (Details) - USD ($) $ in Thousands</t>
  </si>
  <si>
    <t>Total gross loans</t>
  </si>
  <si>
    <t>Net deferred loan costs and loans in process</t>
  </si>
  <si>
    <t>Allowance for loan losses</t>
  </si>
  <si>
    <t>Loans, net</t>
  </si>
  <si>
    <t>One-to-Four Family Residential Real Estate Loans [Member]</t>
  </si>
  <si>
    <t>Construction and Land Loan [Member]</t>
  </si>
  <si>
    <t>Commercial Real Estate Loans [Member]</t>
  </si>
  <si>
    <t>Commercial Loans [Member]</t>
  </si>
  <si>
    <t>Municipal Loans [Member]</t>
  </si>
  <si>
    <t>Consumer Loans [Member]</t>
  </si>
  <si>
    <t>Loans and Allowance for Loan Losses - Schedule of Allowance for Credit Losses on Financing Receivables (Details) - USD ($) $ in Thousands</t>
  </si>
  <si>
    <t>Balance</t>
  </si>
  <si>
    <t>Charge-offs</t>
  </si>
  <si>
    <t>Recoveries</t>
  </si>
  <si>
    <t>Individually evaluated for loss</t>
  </si>
  <si>
    <t>Collectively evaluated for loss</t>
  </si>
  <si>
    <t>Loans and Leases Receivable, Gross, Total</t>
  </si>
  <si>
    <t>Loans and Allowance for Loan Losses - Schedule of Impaired Financing Receivables (Details) - USD ($) $ in Thousand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 Schedule of Past Due Financing Receivables (Details) - USD ($) $ in Thousands</t>
  </si>
  <si>
    <t>Loans, Total past due loans accruing</t>
  </si>
  <si>
    <t>Loans, Non-accrual loans</t>
  </si>
  <si>
    <t>Loan, Total past due and non-accrual loans</t>
  </si>
  <si>
    <t>Loan, Total loans not past due</t>
  </si>
  <si>
    <t>Percent of gross loans, 30-59 days delinquent and accruing</t>
  </si>
  <si>
    <t>0.34%</t>
  </si>
  <si>
    <t>0.24%</t>
  </si>
  <si>
    <t>Percent of gross loans, 60-89 days delinquent and accruing</t>
  </si>
  <si>
    <t>0.30%</t>
  </si>
  <si>
    <t>0.10%</t>
  </si>
  <si>
    <t>Percent of gross loans, 90 days or more delinquent and accruing</t>
  </si>
  <si>
    <t>0.04%</t>
  </si>
  <si>
    <t>0.00%</t>
  </si>
  <si>
    <t>Percentage of gross loans, Total past due loans accruing</t>
  </si>
  <si>
    <t>0.68%</t>
  </si>
  <si>
    <t>Percent of gross loans, Non-accrual loans</t>
  </si>
  <si>
    <t>1.51%</t>
  </si>
  <si>
    <t>1.06%</t>
  </si>
  <si>
    <t>Percentage of Total past due and non-accrual loans</t>
  </si>
  <si>
    <t>2.19%</t>
  </si>
  <si>
    <t>1.40%</t>
  </si>
  <si>
    <t>Percentage of Total loans not past due</t>
  </si>
  <si>
    <t>97.81%</t>
  </si>
  <si>
    <t>98.60%</t>
  </si>
  <si>
    <t>30-59 Days Delinquent and Accruing [Member]</t>
  </si>
  <si>
    <t>30-59 Days Delinquent and Accruing [Member] | Agriculture Loans [Member]</t>
  </si>
  <si>
    <t>30-59 Days Delinquent and Accruing [Member] | Municipal Loans [Member]</t>
  </si>
  <si>
    <t>30-59 Days Delinquent and Accruing [Member] | Commercial Loans [Member]</t>
  </si>
  <si>
    <t>60-89 Days Delinquent and Accruing [Member]</t>
  </si>
  <si>
    <t>60-89 Days Delinquent and Accruing [Member] | Agriculture Loans [Member]</t>
  </si>
  <si>
    <t>60-89 Days Delinquent and Accruing [Member] | Municipal Loans [Member]</t>
  </si>
  <si>
    <t>60-89 Days Delinquent and Accruing [Member] | Consumer Loans [Member]</t>
  </si>
  <si>
    <t>60-89 Days Delinquent and Accruing [Member] | Commercial Loans [Member]</t>
  </si>
  <si>
    <t>90 Days or More Delinquent and Accruing [Member]</t>
  </si>
  <si>
    <t>One-to-Four Family Residential Real Estate Loans [Member] | 30-59 Days Delinquent and Accruing [Member]</t>
  </si>
  <si>
    <t>One-to-Four Family Residential Real Estate Loans [Member] | 60-89 Days Delinquent and Accruing [Member]</t>
  </si>
  <si>
    <t>One-to-Four Family Residential Real Estate Loans [Member] | 90 Days or More Delinquent and Accruing [Member]</t>
  </si>
  <si>
    <t>Construction and Land Loan [Member] | 30-59 Days Delinquent and Accruing [Member]</t>
  </si>
  <si>
    <t>Construction and Land Loan [Member] | 60-89 Days Delinquent and Accruing [Member]</t>
  </si>
  <si>
    <t>Construction and Land Loan [Member] | 90 Days or More Delinquent and Accruing [Member]</t>
  </si>
  <si>
    <t>Commercial Real Estate Loans [Member] | 30-59 Days Delinquent and Accruing [Member]</t>
  </si>
  <si>
    <t>Commercial Real Estate Loans [Member] | 60-89 Days Delinquent and Accruing [Member]</t>
  </si>
  <si>
    <t>Commercial Real Estate Loans [Member] | 90 Days or More Delinquent and Accruing [Member]</t>
  </si>
  <si>
    <t>Commercial Loans [Member] | 30-59 Days Delinquent and Accruing [Member]</t>
  </si>
  <si>
    <t>Commercial Loans [Member] | 60-89 Days Delinquent and Accruing [Member]</t>
  </si>
  <si>
    <t>Commercial Loans [Member] | 90 Days or More Delinquent and Accruing [Member]</t>
  </si>
  <si>
    <t>Agriculture Loans [Member] | 30-59 Days Delinquent and Accruing [Member]</t>
  </si>
  <si>
    <t>Agriculture Loans [Member] | 90 Days or More Delinquent and Accruing [Member]</t>
  </si>
  <si>
    <t>Municipal Loans [Member] | 30-59 Days Delinquent and Accruing [Member]</t>
  </si>
  <si>
    <t>Municipal Loans [Member] | 90 Days or More Delinquent and Accruing [Member]</t>
  </si>
  <si>
    <t>Consumer Loans [Member] | 30-59 Days Delinquent and Accruing [Member]</t>
  </si>
  <si>
    <t>Consumer Loans [Member] | 90 Days or More Delinquent and Accruing [Member]</t>
  </si>
  <si>
    <t>Loans and Allowance for Loan Losses - Schedule of Risk Categories by Loan Class (Details) - USD ($) $ in Thousands</t>
  </si>
  <si>
    <t>Loans Receivables Non Classified [Member]</t>
  </si>
  <si>
    <t>Loans Receivables Non Classified [Member] | One-to-Four Family Residential Real Estate Loans [Member]</t>
  </si>
  <si>
    <t>Loans Receivables Non Classified [Member] | Construction and Land Loan [Member]</t>
  </si>
  <si>
    <t>Loans Receivables Non Classified [Member] | Commercial Real Estate Loans [Member]</t>
  </si>
  <si>
    <t>Loans Receivables Non Classified [Member] | Commercial Loans [Member]</t>
  </si>
  <si>
    <t>Loans Receivables Non Classified [Member] | Agriculture Loans [Member]</t>
  </si>
  <si>
    <t>Loans Receivables Non Classified [Member] | Municipal Loans [Member]</t>
  </si>
  <si>
    <t>Loans Receivables Non Classified [Member] | Consumer Loans [Member]</t>
  </si>
  <si>
    <t>Loans Receivables Classified [Member]</t>
  </si>
  <si>
    <t>Loans Receivables Classified [Member] | One-to-Four Family Residential Real Estate Loans [Member]</t>
  </si>
  <si>
    <t>Loans Receivables Classified [Member] | Construction and Land Loan [Member]</t>
  </si>
  <si>
    <t>Loans Receivables Classified [Member] | Commercial Real Estate Loans [Member]</t>
  </si>
  <si>
    <t>Loans Receivables Classified [Member] | Commercial Loans [Member]</t>
  </si>
  <si>
    <t>Loans Receivables Classified [Member] | Agriculture Loans [Member]</t>
  </si>
  <si>
    <t>Loans Receivables Classified [Member] | Municipal Loans [Member]</t>
  </si>
  <si>
    <t>Loans Receivables Classified [Member] | Consumer Loans [Member]</t>
  </si>
  <si>
    <t>Loans and Allowance for Loan Losses - Schedule of Troubled Debt Restructurings on Financing Receivables (Details) $ in Thousands</t>
  </si>
  <si>
    <t>Troubled debt restructurings, Number of loans | Number</t>
  </si>
  <si>
    <t>Financing receivable, modifications, recorded investment, non accrual balance</t>
  </si>
  <si>
    <t>Financing receivable, modifications, recorded investment, accruing balance</t>
  </si>
  <si>
    <t>Troubled Debt Restructurings [Member]</t>
  </si>
  <si>
    <t>Goodwill and Other Intangible Assets (Details Narrative) - USD ($) $ in Thousands</t>
  </si>
  <si>
    <t>Weighted Average [Member]</t>
  </si>
  <si>
    <t>Finite-Lived Intangible Assets [Line Items]</t>
  </si>
  <si>
    <t>Assumption for fair value of interests continued to be held by transferor servicing assets or liabilities weighted average default rate</t>
  </si>
  <si>
    <t>1.37%</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00%</t>
  </si>
  <si>
    <t>Assumption for fair value of assets or liabilities that relate to transferor's continuing involvement, prepayment speed</t>
  </si>
  <si>
    <t>6.00%</t>
  </si>
  <si>
    <t>Mortgage Loans Serviced [Member] | Maximum [Member]</t>
  </si>
  <si>
    <t>11.00%</t>
  </si>
  <si>
    <t>25.71%</t>
  </si>
  <si>
    <t>22.40%</t>
  </si>
  <si>
    <t>Mortgage Repurchase Reserve [Member]</t>
  </si>
  <si>
    <t>Mortgage loans on real estate, write-down or reserve, amount</t>
  </si>
  <si>
    <t>Core Deposit Intangible Assets [Member]</t>
  </si>
  <si>
    <t>Intangible assets useful life</t>
  </si>
  <si>
    <t>10 years</t>
  </si>
  <si>
    <t>Goodwill and Other Intangible Assets - Schedule of Intangible Assets and Goodwill (Details) - USD ($) $ in Thousands</t>
  </si>
  <si>
    <t>Intangible assets, Gross carrying amount</t>
  </si>
  <si>
    <t>Intangible assets, Accumulated amortization</t>
  </si>
  <si>
    <t>Intangible assets, Net carrying amount</t>
  </si>
  <si>
    <t>Lease Intangible Asset [Member]</t>
  </si>
  <si>
    <t>Mortgage Servicing Rights [Member]</t>
  </si>
  <si>
    <t>Goodwill and Other Intangible Assets - Schedule of Finite-lived Intangible Assets, Future Amortization Expense (Details) $ in Thousands</t>
  </si>
  <si>
    <t>Remainder of 2019</t>
  </si>
  <si>
    <t>2020</t>
  </si>
  <si>
    <t>2021</t>
  </si>
  <si>
    <t>2022</t>
  </si>
  <si>
    <t>2023</t>
  </si>
  <si>
    <t>Goodwill and Other Intangible Assets - Schedule of Participating Mortgage Loans (Details) - USD ($) $ in Thousands</t>
  </si>
  <si>
    <t>SEC Schedule, 12-29, Real Estate Companies, Investment in Mortgage Loans on Real Estate [Line Items]</t>
  </si>
  <si>
    <t>Federal Home Loan Mortgage Corporation Certificates and Obligations (FHLMC) [Member]</t>
  </si>
  <si>
    <t>Federal Home Loan Bank Certificates and Obligations (FHLB) [Member]</t>
  </si>
  <si>
    <t>Goodwill and Other Intangible Assets - Schedule of Servicing Asset at Amortized Cost (Details) - USD ($) $ in Thousands</t>
  </si>
  <si>
    <t>Balance at beginning of period</t>
  </si>
  <si>
    <t>Additions</t>
  </si>
  <si>
    <t>Amortization</t>
  </si>
  <si>
    <t>Balance at end of period</t>
  </si>
  <si>
    <t>Earnings Per Share (Details Narrative) - shares</t>
  </si>
  <si>
    <t>Antidilutive securities excluded from computation of earnings per share, amount</t>
  </si>
  <si>
    <t>Earnings Per Share - Schedule of Earnings Per Share, Basic and Diluted (Details) - USD ($) $ / shares in Units, $ in Thousands</t>
  </si>
  <si>
    <t>Weighted average common shares outstanding - basic</t>
  </si>
  <si>
    <t>Assumed exercise of stock options</t>
  </si>
  <si>
    <t>Weighted average common shares outstanding - diluted</t>
  </si>
  <si>
    <t>Net earnings per share: Basic</t>
  </si>
  <si>
    <t>Net earnings per share: Diluted</t>
  </si>
  <si>
    <t>Earnings Per Share - Schedule of Earnings Per Share, Basic and Diluted (Details) (Parenthetical)</t>
  </si>
  <si>
    <t>Repurchase Agreements (Details Narrative) - Repurchase Agreements [Member] - USD ($) $ in Thousands</t>
  </si>
  <si>
    <t>Assets Sold under Agreements to Repurchase [Line Items]</t>
  </si>
  <si>
    <t>Customer funds</t>
  </si>
  <si>
    <t>Debt instrument, collateral amount</t>
  </si>
  <si>
    <t>Repurchase Agreements - Schedule of Repurchase Agreements (Details) - USD ($) $ in Thousands</t>
  </si>
  <si>
    <t>Assets sold under agreements to repurchase, carrying amount</t>
  </si>
  <si>
    <t>US Federal Treasury Obligations [Member]</t>
  </si>
  <si>
    <t>Overnight and Continuous [Member]</t>
  </si>
  <si>
    <t>Overnight and Continuous [Member] | US Federal Treasury Obligations [Member]</t>
  </si>
  <si>
    <t>Overnight and Continuous [Member] | U.S. Federal Agency Obligations [Member]</t>
  </si>
  <si>
    <t>Overnight and Continuous [Member] | Agency Mortgage-backed Securities [Member]</t>
  </si>
  <si>
    <t>Up to 30 Days [Member]</t>
  </si>
  <si>
    <t>Up to 30 Days [Member] | US Federal Treasury Obligations [Member]</t>
  </si>
  <si>
    <t>Up to 30 Days [Member] | U.S. Federal Agency Obligations [Member]</t>
  </si>
  <si>
    <t>Up to 30 Days [Member] | Agency Mortgage-backed Securities [Member]</t>
  </si>
  <si>
    <t>30 - 90 Days [Member]</t>
  </si>
  <si>
    <t>30 - 90 Days [Member] | US Federal Treasury Obligations [Member]</t>
  </si>
  <si>
    <t>30 - 90 Days [Member] | U.S. Federal Agency Obligations [Member]</t>
  </si>
  <si>
    <t>30 - 90 Days [Member] | Agency Mortgage-backed Securities [Member]</t>
  </si>
  <si>
    <t>Greater Than 90 Days [Member]</t>
  </si>
  <si>
    <t>Greater Than 90 Days [Member] | US Federal Treasury Obligations [Member]</t>
  </si>
  <si>
    <t>Greater Than 90 Days [Member] | U.S. Federal Agency Obligations [Member]</t>
  </si>
  <si>
    <t>Greater Than 90 Days [Member] | Agency Mortgage-backed Securities [Member]</t>
  </si>
  <si>
    <t>Revenue from Contracts with Customers -  Schedule of Revenue from Contracts with Customers Within Non-interest Income (Details) - USD ($) $ in Thousands</t>
  </si>
  <si>
    <t>Service charges on deposits overdraft fees</t>
  </si>
  <si>
    <t>Service charges on deposits other</t>
  </si>
  <si>
    <t>Interchange income</t>
  </si>
  <si>
    <t>Loan servicing fees</t>
  </si>
  <si>
    <t>Office lease income</t>
  </si>
  <si>
    <t>Gains on sales of loans</t>
  </si>
  <si>
    <t>Bank owned life insurance income</t>
  </si>
  <si>
    <t>Gains on sales of investment securities</t>
  </si>
  <si>
    <t>Gains on sales of real estate owned</t>
  </si>
  <si>
    <t>Fair Value of Financial Instruments and Fair Value Measurements (Details Narrative) - USD ($) $ in Thousands</t>
  </si>
  <si>
    <t>Impaired financing receivable, recorded investment, total</t>
  </si>
  <si>
    <t>Impaired financing receivable, related allowance</t>
  </si>
  <si>
    <t>Fair Value of Financial Instruments and Fair Value Measurements - Schedule of Fair Value, by Balance Sheet Grouping (Details) - USD ($) $ in Thousands</t>
  </si>
  <si>
    <t>Fair Value, Balance Sheet Grouping, Financial Statement Captions [Line Items]</t>
  </si>
  <si>
    <t>Investment securities available for sale</t>
  </si>
  <si>
    <t>Loans held for sale</t>
  </si>
  <si>
    <t>Accrued interest receivable</t>
  </si>
  <si>
    <t>Derivative financial instruments</t>
  </si>
  <si>
    <t>Non-maturity deposits</t>
  </si>
  <si>
    <t>Time deposits</t>
  </si>
  <si>
    <t>FHLB borrowings</t>
  </si>
  <si>
    <t>Accrued interest payable</t>
  </si>
  <si>
    <t>Level 1 [Member]</t>
  </si>
  <si>
    <t>Level 2 [Member]</t>
  </si>
  <si>
    <t>Level 3 [Member]</t>
  </si>
  <si>
    <t>Reported Value Measurement [Member]</t>
  </si>
  <si>
    <t>Fair Value of Financial Instruments and Fair Value Measurements - Schedule of Fair Value, Assets Measured on Recurring Basis (Details) - USD ($) $ in Thousands</t>
  </si>
  <si>
    <t>Fair Value Measurement Inputs and Valuation Techniques [Line Items]</t>
  </si>
  <si>
    <t>Loans held for Sale</t>
  </si>
  <si>
    <t>Assets: Derivative financial instruments</t>
  </si>
  <si>
    <t>Liabilities: Derivative financial instruments</t>
  </si>
  <si>
    <t>Fair Value, Measurements, Recurring [Member]</t>
  </si>
  <si>
    <t>Fair Value, Measurements, Recurring [Member] | Municipal Obligations, Tax Exempt [Member]</t>
  </si>
  <si>
    <t>Fair Value, Measurements, Recurring [Member] | Municipal Obligations, Taxable [Member]</t>
  </si>
  <si>
    <t>Fair Value, Measurements, Recurring [Member] | Agency Mortgage-backed Securities [Member]</t>
  </si>
  <si>
    <t>Fair Value, Measurements, Recurring [Member] | Certificates of Deposit [Member]</t>
  </si>
  <si>
    <t>Fair Value, Measurements, Recurring [Member] | U.S. Federal Agency Obligations [Member]</t>
  </si>
  <si>
    <t>Fair Value, Measurements, Recurring [Member] | Level 1 [Member]</t>
  </si>
  <si>
    <t>Fair Value, Measurements, Recurring [Member] | Level 1 [Member] | Municipal Obligations, Tax Exempt [Member]</t>
  </si>
  <si>
    <t>Fair Value, Measurements, Recurring [Member] | Level 1 [Member] | Municipal Obligations, Taxable [Member]</t>
  </si>
  <si>
    <t>Fair Value, Measurements, Recurring [Member] | Level 1 [Member] | Agency Mortgage-backed Securities [Member]</t>
  </si>
  <si>
    <t>Fair Value, Measurements, Recurring [Member] | Level 1 [Member] | Certificates of Deposit [Member]</t>
  </si>
  <si>
    <t>Fair Value, Measurements, Recurring [Member] | Level 1 [Member] | U.S. Federal Agency Obligations [Member]</t>
  </si>
  <si>
    <t>Fair Value, Measurements, Recurring [Member] | Level 2 [Member]</t>
  </si>
  <si>
    <t>Fair Value, Measurements, Recurring [Member] | Level 2 [Member] | Municipal Obligations, Tax Exempt [Member]</t>
  </si>
  <si>
    <t>Fair Value, Measurements, Recurring [Member] | Level 2 [Member] | Municipal Obligations, Taxable [Member]</t>
  </si>
  <si>
    <t>Fair Value, Measurements, Recurring [Member] | Level 2 [Member] | Agency Mortgage-backed Securities [Member]</t>
  </si>
  <si>
    <t>Fair Value, Measurements, Recurring [Member] | Level 2 [Member] | Certificates of Deposit [Member]</t>
  </si>
  <si>
    <t>Fair Value, Measurements, Recurring [Member] | Level 2 [Member] | U.S. Federal Agency Obligations [Member]</t>
  </si>
  <si>
    <t>Fair Value, Measurements, Recurring [Member] | Level 3 [Member]</t>
  </si>
  <si>
    <t>Fair Value, Measurements, Recurring [Member] | Level 3 [Member] | Municipal Obligations, Tax Exempt [Member]</t>
  </si>
  <si>
    <t>Fair Value, Measurements, Recurring [Member] | Level 3 [Member] | Municipal Obligations, Taxable [Member]</t>
  </si>
  <si>
    <t>Fair Value, Measurements, Recurring [Member] | Level 3 [Member] | Agency Mortgage-backed Securities [Member]</t>
  </si>
  <si>
    <t>Fair Value, Measurements, Recurring [Member] | Level 3 [Member] | Certificates of Deposit [Member]</t>
  </si>
  <si>
    <t>Fair Value, Measurements, Recurring [Member] | Level 3 [Member] | U.S. Federal Agency Obligations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of Financial Instruments and Fair Value Measurements - Schedule of Fair Value Contractual Balance and Gain Loss on Loans Held for Sale (Details) - USD ($) $ in Thousands</t>
  </si>
  <si>
    <t>Aggregate fair value</t>
  </si>
  <si>
    <t>Contractual balance</t>
  </si>
  <si>
    <t>Gain</t>
  </si>
  <si>
    <t>Fair Value of Financial Instruments and Fair Value Measurements - Schedule of Gains and Losses from Changes in Fair Value of Loans Held for Sale (Details) - USD ($) $ in Thousands</t>
  </si>
  <si>
    <t>Interest income</t>
  </si>
  <si>
    <t>Change in fair value</t>
  </si>
  <si>
    <t>Total change in fair value</t>
  </si>
  <si>
    <t>Fair Value of Financial Instruments and Fair Value Measurements - Schedule of Fair Value, Assets and Liabilities Measured On Nonrecurring Basis, Valuation Techniques (Details) - Fair Value, Measurements, Nonrecurring [Member] - USD ($) $ in Thousands</t>
  </si>
  <si>
    <t>Impaired loans</t>
  </si>
  <si>
    <t>Total (losses)/gains on impaired loans fair value disclosure</t>
  </si>
  <si>
    <t>One-to-Four Family Residential Real Estate Loans [Member] | Level 1 [Member]</t>
  </si>
  <si>
    <t>One-to-Four Family Residential Real Estate Loans [Member] | Level 2 [Member]</t>
  </si>
  <si>
    <t>One-to-Four Family Residential Real Estate Loans [Member] | Level 3 [Member]</t>
  </si>
  <si>
    <t>Construction and Land Loan [Member] | Level 1 [Member]</t>
  </si>
  <si>
    <t>Construction and Land Loan [Member] | Level 2 [Member]</t>
  </si>
  <si>
    <t>Construction and Land Loan [Member] | Level 3 [Member]</t>
  </si>
  <si>
    <t>Commercial Real Estate Loans [Member] | Level 1 [Member]</t>
  </si>
  <si>
    <t>Commercial Real Estate Loans [Member] | Level 2 [Member]</t>
  </si>
  <si>
    <t>Commercial Real Estate Loans [Member] | Level 3 [Member]</t>
  </si>
  <si>
    <t>Commercial Loans [Member] | Level 1 [Member]</t>
  </si>
  <si>
    <t>Commercial Loans [Member] | Level 2 [Member]</t>
  </si>
  <si>
    <t>Commercial Loans [Member] | Level 3 [Member]</t>
  </si>
  <si>
    <t>Agriculture Loans [Member] | Level 1 [Member]</t>
  </si>
  <si>
    <t>Agriculture Loans [Member] | Level 2 [Member]</t>
  </si>
  <si>
    <t>Agriculture Loans [Member] | Level 3 [Member]</t>
  </si>
  <si>
    <t>Fair Value of Financial Instruments and Fair Value Measurements - Schedule of Fair Value Measurements on Nonrecurring, Valuation Techniques (Details) - Fair Value, Measurements, Nonrecurring [Member] - USD ($) $ in Thousands</t>
  </si>
  <si>
    <t>Impaired Loans Fair Value Disclosure</t>
  </si>
  <si>
    <t>Fair Value Measurements, Valuation Techniques</t>
  </si>
  <si>
    <t>Sales comparison</t>
  </si>
  <si>
    <t>Fair Value Measurements, Unobservable inputs</t>
  </si>
  <si>
    <t>Adjustment to appraised value</t>
  </si>
  <si>
    <t>One-to-Four Family Residential Real Estate Loans [Member] | Minimum [Member]</t>
  </si>
  <si>
    <t>Fair Value Measurements Range</t>
  </si>
  <si>
    <t>One-to-Four Family Residential Real Estate Loans [Member] | Maximum [Member]</t>
  </si>
  <si>
    <t>47.00%</t>
  </si>
  <si>
    <t>20.00%</t>
  </si>
  <si>
    <t>Construction and Land Loan [Member] | Minimum [Member]</t>
  </si>
  <si>
    <t>Construction and Land Loan [Member] | Maximum [Member]</t>
  </si>
  <si>
    <t>30.00%</t>
  </si>
  <si>
    <t>25.00%</t>
  </si>
  <si>
    <t>Commercial Real Estate Loans [Member] | Minimum [Member]</t>
  </si>
  <si>
    <t>Commercial Real Estate Loans [Member] | Maximum [Member]</t>
  </si>
  <si>
    <t>Adjustment to comparable sales</t>
  </si>
  <si>
    <t>Commercial Loans [Member] | Minimum [Member]</t>
  </si>
  <si>
    <t>Commercial Loans [Member] | Maximum [Member]</t>
  </si>
  <si>
    <t>50.00%</t>
  </si>
  <si>
    <t>15.00%</t>
  </si>
  <si>
    <t xml:space="preserve">Sales comparison </t>
  </si>
  <si>
    <t xml:space="preserve">Adjustment to appraised value </t>
  </si>
  <si>
    <t>Regulatory Capital Requirements (Details Narrative) - USD ($) $ in Thousands</t>
  </si>
  <si>
    <t>Jan. 02, 2019</t>
  </si>
  <si>
    <t>Regulatory Capital Requirements [Line Items]</t>
  </si>
  <si>
    <t>Assets, total</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8.00%</t>
  </si>
  <si>
    <t>Tier one leverage capital required for capital adequacy to average assets</t>
  </si>
  <si>
    <t>4.00%</t>
  </si>
  <si>
    <t>Small Bank Holding Companies [Member]</t>
  </si>
  <si>
    <t>Capital Conservation Buffer [Member]</t>
  </si>
  <si>
    <t>Tier one capital conversation buffer</t>
  </si>
  <si>
    <t>2.50%</t>
  </si>
  <si>
    <t>1.875%</t>
  </si>
  <si>
    <t>Regulatory Capital Requirements - Schedule of Compliance with Regulatory Capital Requirements for Mortgage Companies (Details) - USD ($) $ in Thousands</t>
  </si>
  <si>
    <t>Leverage - For capital adequacy purposes Ratio</t>
  </si>
  <si>
    <t>Common Equity Tier 1 Capital - For capital adequacy purposes Ratio</t>
  </si>
  <si>
    <t>Tier 1 Capital - For capital adequacy purposes Ratio</t>
  </si>
  <si>
    <t>Total Risk Based Capital - For capital adequacy purposes Ratio</t>
  </si>
  <si>
    <t>Company's Regulatory Capital Requirements [Member]</t>
  </si>
  <si>
    <t>Leverage - Actual Amount</t>
  </si>
  <si>
    <t>Common Equity Tier 1 Capital - Actual Amount</t>
  </si>
  <si>
    <t>Tier 1 Capital - Actual Amount</t>
  </si>
  <si>
    <t>Total Risk Based Capital - Actual Amount</t>
  </si>
  <si>
    <t>Leverage - Actual Ratio</t>
  </si>
  <si>
    <t>10.49%</t>
  </si>
  <si>
    <t>10.34%</t>
  </si>
  <si>
    <t>Common Equity Tier 1 Capital - Actual Ratio</t>
  </si>
  <si>
    <t>13.00%</t>
  </si>
  <si>
    <t>13.12%</t>
  </si>
  <si>
    <t>Tier 1 Capital - Actual Ratio</t>
  </si>
  <si>
    <t>16.35%</t>
  </si>
  <si>
    <t>16.64%</t>
  </si>
  <si>
    <t>Total Risk Based Capital - Actual Ratio</t>
  </si>
  <si>
    <t>17.38%</t>
  </si>
  <si>
    <t>17.63%</t>
  </si>
  <si>
    <t>Leverage - For capital adequacy purposes Amount</t>
  </si>
  <si>
    <t>Common Equity Tier 1 Capital - For capital adequacy purposes Amount</t>
  </si>
  <si>
    <t>Tier 1 Capital - For capital adequacy purposes Amount</t>
  </si>
  <si>
    <t>Total Risk Based Capital - For capital adequacy purposes Amount</t>
  </si>
  <si>
    <t>7.00%</t>
  </si>
  <si>
    <t>6.40%</t>
  </si>
  <si>
    <t>8.50%</t>
  </si>
  <si>
    <t>7.90%</t>
  </si>
  <si>
    <t>10.50%</t>
  </si>
  <si>
    <t>9.90%</t>
  </si>
  <si>
    <t>The required ratios for capital adequacy purposes include a capital conservation buffer of 2.5% for June 30, 2019 and 1.875% for December 31, 2018.</t>
  </si>
  <si>
    <t>Regulatory Capital Requirements - Schedule of Compliance with Regulatory Capital Requirements for Mortgage Companies (Details) (Parenthetical)</t>
  </si>
  <si>
    <t>Regulatory Capital Requirements - Schedule of Compliance with Regulatory Capital Requirements under Banking Regulations (Details) - USD ($) $ in Thousands</t>
  </si>
  <si>
    <t>Banks Regulatory Capital Requirements [Member]</t>
  </si>
  <si>
    <t>10.27%</t>
  </si>
  <si>
    <t>10.15%</t>
  </si>
  <si>
    <t>15.98%</t>
  </si>
  <si>
    <t>16.33%</t>
  </si>
  <si>
    <t>17.00%</t>
  </si>
  <si>
    <t>17.32%</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6.50%</t>
  </si>
  <si>
    <t>Tier 1 Capital - To be well-capitalized under prompt corrective action provisions Ratio</t>
  </si>
  <si>
    <t>Total Risk Based Capital - To be well-capitalized under prompt corrective action provisions Ratio</t>
  </si>
  <si>
    <t>Regulatory Capital Requirements - Schedule of Compliance with Regulatory Capital Requirements under Banking Regulations (Details) (Parenthetic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37553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1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299</v>
      </c>
      <c r="C3" s="6" t="n">
        <v>19114</v>
      </c>
    </row>
    <row r="4" spans="1:3">
      <c r="A4" s="4" t="s">
        <v>36</v>
      </c>
      <c r="B4" s="5" t="n">
        <v>382295</v>
      </c>
      <c r="C4" s="5" t="n">
        <v>388345</v>
      </c>
    </row>
    <row r="5" spans="1:3">
      <c r="A5" s="4" t="s">
        <v>37</v>
      </c>
      <c r="B5" s="5" t="n">
        <v>3529</v>
      </c>
      <c r="C5" s="5" t="n">
        <v>4776</v>
      </c>
    </row>
    <row r="6" spans="1:3">
      <c r="A6" s="4" t="s">
        <v>38</v>
      </c>
      <c r="B6" s="5" t="n">
        <v>510205</v>
      </c>
      <c r="C6" s="5" t="n">
        <v>489373</v>
      </c>
    </row>
    <row r="7" spans="1:3">
      <c r="A7" s="4" t="s">
        <v>39</v>
      </c>
      <c r="B7" s="5" t="n">
        <v>13164</v>
      </c>
      <c r="C7" s="5" t="n">
        <v>4743</v>
      </c>
    </row>
    <row r="8" spans="1:3">
      <c r="A8" s="4" t="s">
        <v>40</v>
      </c>
      <c r="B8" s="5" t="n">
        <v>21314</v>
      </c>
      <c r="C8" s="5" t="n">
        <v>21127</v>
      </c>
    </row>
    <row r="9" spans="1:3">
      <c r="A9" s="4" t="s">
        <v>41</v>
      </c>
      <c r="B9" s="5" t="n">
        <v>24661</v>
      </c>
      <c r="C9" s="5" t="n">
        <v>24342</v>
      </c>
    </row>
    <row r="10" spans="1:3">
      <c r="A10" s="4" t="s">
        <v>42</v>
      </c>
      <c r="B10" s="5" t="n">
        <v>17532</v>
      </c>
      <c r="C10" s="5" t="n">
        <v>17532</v>
      </c>
    </row>
    <row r="11" spans="1:3">
      <c r="A11" s="4" t="s">
        <v>43</v>
      </c>
      <c r="B11" s="5" t="n">
        <v>2858</v>
      </c>
      <c r="C11" s="5" t="n">
        <v>3091</v>
      </c>
    </row>
    <row r="12" spans="1:3">
      <c r="A12" s="4" t="s">
        <v>44</v>
      </c>
      <c r="B12" s="5" t="n">
        <v>91</v>
      </c>
      <c r="C12" s="5" t="n">
        <v>35</v>
      </c>
    </row>
    <row r="13" spans="1:3">
      <c r="A13" s="4" t="s">
        <v>45</v>
      </c>
      <c r="B13" s="5" t="n">
        <v>11941</v>
      </c>
      <c r="C13" s="5" t="n">
        <v>13306</v>
      </c>
    </row>
    <row r="14" spans="1:3">
      <c r="A14" s="4" t="s">
        <v>46</v>
      </c>
      <c r="B14" s="5" t="n">
        <v>1001889</v>
      </c>
      <c r="C14" s="5" t="n">
        <v>985784</v>
      </c>
    </row>
    <row r="15" spans="1:3">
      <c r="A15" s="3" t="s">
        <v>47</v>
      </c>
    </row>
    <row r="16" spans="1:3">
      <c r="A16" s="4" t="s">
        <v>48</v>
      </c>
      <c r="B16" s="5" t="n">
        <v>180803</v>
      </c>
      <c r="C16" s="5" t="n">
        <v>168273</v>
      </c>
    </row>
    <row r="17" spans="1:3">
      <c r="A17" s="4" t="s">
        <v>49</v>
      </c>
      <c r="B17" s="5" t="n">
        <v>366233</v>
      </c>
      <c r="C17" s="5" t="n">
        <v>393460</v>
      </c>
    </row>
    <row r="18" spans="1:3">
      <c r="A18" s="4" t="s">
        <v>50</v>
      </c>
      <c r="B18" s="5" t="n">
        <v>99167</v>
      </c>
      <c r="C18" s="5" t="n">
        <v>94895</v>
      </c>
    </row>
    <row r="19" spans="1:3">
      <c r="A19" s="4" t="s">
        <v>51</v>
      </c>
      <c r="B19" s="5" t="n">
        <v>183329</v>
      </c>
      <c r="C19" s="5" t="n">
        <v>167020</v>
      </c>
    </row>
    <row r="20" spans="1:3">
      <c r="A20" s="4" t="s">
        <v>52</v>
      </c>
      <c r="B20" s="5" t="n">
        <v>829532</v>
      </c>
      <c r="C20" s="5" t="n">
        <v>823648</v>
      </c>
    </row>
    <row r="21" spans="1:3">
      <c r="A21" s="4" t="s">
        <v>53</v>
      </c>
      <c r="B21" s="5" t="n">
        <v>22400</v>
      </c>
      <c r="C21" s="5" t="n">
        <v>20000</v>
      </c>
    </row>
    <row r="22" spans="1:3">
      <c r="A22" s="4" t="s">
        <v>54</v>
      </c>
      <c r="B22" s="5" t="n">
        <v>21651</v>
      </c>
      <c r="C22" s="5" t="n">
        <v>21651</v>
      </c>
    </row>
    <row r="23" spans="1:3">
      <c r="A23" s="4" t="s">
        <v>55</v>
      </c>
      <c r="B23" s="5" t="n">
        <v>14283</v>
      </c>
      <c r="C23" s="5" t="n">
        <v>15246</v>
      </c>
    </row>
    <row r="24" spans="1:3">
      <c r="A24" s="4" t="s">
        <v>56</v>
      </c>
      <c r="B24" s="5" t="n">
        <v>11144</v>
      </c>
      <c r="C24" s="5" t="n">
        <v>13338</v>
      </c>
    </row>
    <row r="25" spans="1:3">
      <c r="A25" s="4" t="s">
        <v>57</v>
      </c>
      <c r="B25" s="5" t="n">
        <v>899010</v>
      </c>
      <c r="C25" s="5" t="n">
        <v>893883</v>
      </c>
    </row>
    <row r="26" spans="1:3">
      <c r="A26" s="4" t="s">
        <v>58</v>
      </c>
      <c r="C26" s="4" t="s">
        <v>59</v>
      </c>
    </row>
    <row r="27" spans="1:3">
      <c r="A27" s="3" t="s">
        <v>60</v>
      </c>
    </row>
    <row r="28" spans="1:3">
      <c r="A28" s="4" t="s">
        <v>61</v>
      </c>
      <c r="B28" s="4" t="s">
        <v>59</v>
      </c>
      <c r="C28" s="4" t="s">
        <v>59</v>
      </c>
    </row>
    <row r="29" spans="1:3">
      <c r="A29" s="4" t="s">
        <v>62</v>
      </c>
      <c r="B29" s="5" t="n">
        <v>44</v>
      </c>
      <c r="C29" s="5" t="n">
        <v>44</v>
      </c>
    </row>
    <row r="30" spans="1:3">
      <c r="A30" s="4" t="s">
        <v>63</v>
      </c>
      <c r="B30" s="5" t="n">
        <v>63904</v>
      </c>
      <c r="C30" s="5" t="n">
        <v>63775</v>
      </c>
    </row>
    <row r="31" spans="1:3">
      <c r="A31" s="4" t="s">
        <v>64</v>
      </c>
      <c r="B31" s="5" t="n">
        <v>35105</v>
      </c>
      <c r="C31" s="5" t="n">
        <v>32073</v>
      </c>
    </row>
    <row r="32" spans="1:3">
      <c r="A32" s="4" t="s">
        <v>65</v>
      </c>
      <c r="B32" s="5" t="n">
        <v>3826</v>
      </c>
      <c r="C32" s="5" t="n">
        <v>-3991</v>
      </c>
    </row>
    <row r="33" spans="1:3">
      <c r="A33" s="4" t="s">
        <v>66</v>
      </c>
      <c r="B33" s="5" t="n">
        <v>102879</v>
      </c>
      <c r="C33" s="5" t="n">
        <v>91901</v>
      </c>
    </row>
    <row r="34" spans="1:3">
      <c r="A34" s="4" t="s">
        <v>67</v>
      </c>
      <c r="B34" s="6" t="n">
        <v>1001889</v>
      </c>
      <c r="C34" s="6" t="n">
        <v>985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7</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1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14</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27"/>
  </cols>
  <sheetData>
    <row r="1" spans="1:3">
      <c r="A1" s="1" t="s">
        <v>289</v>
      </c>
      <c r="B1" s="2" t="s">
        <v>290</v>
      </c>
      <c r="C1" s="2" t="s">
        <v>291</v>
      </c>
    </row>
    <row r="2" spans="1:3">
      <c r="A2" s="4" t="s">
        <v>292</v>
      </c>
      <c r="B2" s="6" t="n">
        <v>221</v>
      </c>
    </row>
    <row r="3" spans="1:3">
      <c r="A3" s="4" t="s">
        <v>293</v>
      </c>
      <c r="B3" s="6" t="n">
        <v>221</v>
      </c>
    </row>
    <row r="4" spans="1:3">
      <c r="A4" s="4" t="s">
        <v>294</v>
      </c>
      <c r="B4" s="4" t="s">
        <v>295</v>
      </c>
    </row>
    <row r="5" spans="1:3">
      <c r="A5" s="4" t="s">
        <v>296</v>
      </c>
    </row>
    <row r="6" spans="1:3">
      <c r="A6" s="4" t="s">
        <v>292</v>
      </c>
      <c r="C6" s="6" t="n">
        <v>132</v>
      </c>
    </row>
    <row r="7" spans="1:3">
      <c r="A7" s="4" t="s">
        <v>293</v>
      </c>
      <c r="C7" s="6" t="n">
        <v>132</v>
      </c>
    </row>
    <row r="8" spans="1:3">
      <c r="A8" s="4" t="s">
        <v>297</v>
      </c>
      <c r="C8" s="5" t="n">
        <v>3</v>
      </c>
    </row>
    <row r="9" spans="1:3">
      <c r="A9" s="4" t="s">
        <v>294</v>
      </c>
      <c r="C9" s="4" t="s">
        <v>2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9</v>
      </c>
      <c r="B1" s="2" t="s">
        <v>2</v>
      </c>
      <c r="C1" s="2" t="s">
        <v>33</v>
      </c>
    </row>
    <row r="2" spans="1:3">
      <c r="A2" s="3" t="s">
        <v>207</v>
      </c>
    </row>
    <row r="3" spans="1:3">
      <c r="A3" s="4" t="s">
        <v>300</v>
      </c>
      <c r="B3" s="6" t="n">
        <v>244000</v>
      </c>
      <c r="C3" s="6" t="n">
        <v>249700</v>
      </c>
    </row>
    <row r="4" spans="1:3">
      <c r="A4" s="4" t="s">
        <v>301</v>
      </c>
      <c r="B4" s="4" t="s">
        <v>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3</v>
      </c>
    </row>
    <row r="2" spans="1:3">
      <c r="A2" s="3" t="s">
        <v>69</v>
      </c>
    </row>
    <row r="3" spans="1:3">
      <c r="A3" s="4" t="s">
        <v>70</v>
      </c>
      <c r="B3" s="6" t="n">
        <v>6266</v>
      </c>
      <c r="C3" s="6" t="n">
        <v>5765</v>
      </c>
    </row>
    <row r="4" spans="1:3">
      <c r="A4" s="4" t="s">
        <v>71</v>
      </c>
      <c r="B4" s="7" t="n">
        <v>0.01</v>
      </c>
      <c r="C4" s="7" t="n">
        <v>0.01</v>
      </c>
    </row>
    <row r="5" spans="1:3">
      <c r="A5" s="4" t="s">
        <v>72</v>
      </c>
      <c r="B5" s="5" t="n">
        <v>200000</v>
      </c>
      <c r="C5" s="5" t="n">
        <v>200000</v>
      </c>
    </row>
    <row r="6" spans="1:3">
      <c r="A6" s="4" t="s">
        <v>73</v>
      </c>
      <c r="B6" s="4" t="s">
        <v>59</v>
      </c>
      <c r="C6" s="4" t="s">
        <v>59</v>
      </c>
    </row>
    <row r="7" spans="1:3">
      <c r="A7" s="4" t="s">
        <v>74</v>
      </c>
      <c r="B7" s="7" t="n">
        <v>0.01</v>
      </c>
      <c r="C7" s="7" t="n">
        <v>0.01</v>
      </c>
    </row>
    <row r="8" spans="1:3">
      <c r="A8" s="4" t="s">
        <v>75</v>
      </c>
      <c r="B8" s="5" t="n">
        <v>7500000</v>
      </c>
      <c r="C8" s="5" t="n">
        <v>7500000</v>
      </c>
    </row>
    <row r="9" spans="1:3">
      <c r="A9" s="4" t="s">
        <v>76</v>
      </c>
      <c r="B9" s="5" t="n">
        <v>4372116</v>
      </c>
      <c r="C9" s="5" t="n">
        <v>4372116</v>
      </c>
    </row>
    <row r="10" spans="1:3">
      <c r="A10" s="4" t="s">
        <v>77</v>
      </c>
      <c r="B10" s="5" t="n">
        <v>4372116</v>
      </c>
      <c r="C10" s="5" t="n">
        <v>4372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3</v>
      </c>
    </row>
    <row r="2" spans="1:3">
      <c r="A2" s="3" t="s">
        <v>304</v>
      </c>
    </row>
    <row r="3" spans="1:3">
      <c r="A3" s="4" t="s">
        <v>305</v>
      </c>
      <c r="B3" s="6" t="n">
        <v>377227</v>
      </c>
      <c r="C3" s="6" t="n">
        <v>393631</v>
      </c>
    </row>
    <row r="4" spans="1:3">
      <c r="A4" s="4" t="s">
        <v>306</v>
      </c>
      <c r="B4" s="5" t="n">
        <v>5853</v>
      </c>
      <c r="C4" s="5" t="n">
        <v>829</v>
      </c>
    </row>
    <row r="5" spans="1:3">
      <c r="A5" s="4" t="s">
        <v>307</v>
      </c>
      <c r="B5" s="5" t="n">
        <v>-785</v>
      </c>
      <c r="C5" s="5" t="n">
        <v>-6115</v>
      </c>
    </row>
    <row r="6" spans="1:3">
      <c r="A6" s="4" t="s">
        <v>308</v>
      </c>
      <c r="B6" s="5" t="n">
        <v>382295</v>
      </c>
      <c r="C6" s="5" t="n">
        <v>388345</v>
      </c>
    </row>
    <row r="7" spans="1:3">
      <c r="A7" s="4" t="s">
        <v>309</v>
      </c>
    </row>
    <row r="8" spans="1:3">
      <c r="A8" s="3" t="s">
        <v>304</v>
      </c>
    </row>
    <row r="9" spans="1:3">
      <c r="A9" s="4" t="s">
        <v>305</v>
      </c>
      <c r="B9" s="5" t="n">
        <v>2297</v>
      </c>
      <c r="C9" s="5" t="n">
        <v>1999</v>
      </c>
    </row>
    <row r="10" spans="1:3">
      <c r="A10" s="4" t="s">
        <v>306</v>
      </c>
      <c r="B10" s="5" t="n">
        <v>13</v>
      </c>
      <c r="C10" s="4" t="s">
        <v>59</v>
      </c>
    </row>
    <row r="11" spans="1:3">
      <c r="A11" s="4" t="s">
        <v>307</v>
      </c>
      <c r="B11" s="4" t="s">
        <v>59</v>
      </c>
      <c r="C11" s="5" t="n">
        <v>-28</v>
      </c>
    </row>
    <row r="12" spans="1:3">
      <c r="A12" s="4" t="s">
        <v>308</v>
      </c>
      <c r="B12" s="5" t="n">
        <v>2310</v>
      </c>
      <c r="C12" s="5" t="n">
        <v>1971</v>
      </c>
    </row>
    <row r="13" spans="1:3">
      <c r="A13" s="4" t="s">
        <v>310</v>
      </c>
    </row>
    <row r="14" spans="1:3">
      <c r="A14" s="3" t="s">
        <v>304</v>
      </c>
    </row>
    <row r="15" spans="1:3">
      <c r="A15" s="4" t="s">
        <v>305</v>
      </c>
      <c r="B15" s="5" t="n">
        <v>6516</v>
      </c>
      <c r="C15" s="5" t="n">
        <v>10370</v>
      </c>
    </row>
    <row r="16" spans="1:3">
      <c r="A16" s="4" t="s">
        <v>306</v>
      </c>
      <c r="B16" s="5" t="n">
        <v>84</v>
      </c>
      <c r="C16" s="5" t="n">
        <v>32</v>
      </c>
    </row>
    <row r="17" spans="1:3">
      <c r="A17" s="4" t="s">
        <v>307</v>
      </c>
      <c r="B17" s="5" t="n">
        <v>-2</v>
      </c>
      <c r="C17" s="5" t="n">
        <v>-41</v>
      </c>
    </row>
    <row r="18" spans="1:3">
      <c r="A18" s="4" t="s">
        <v>308</v>
      </c>
      <c r="B18" s="5" t="n">
        <v>6598</v>
      </c>
      <c r="C18" s="5" t="n">
        <v>10361</v>
      </c>
    </row>
    <row r="19" spans="1:3">
      <c r="A19" s="4" t="s">
        <v>311</v>
      </c>
    </row>
    <row r="20" spans="1:3">
      <c r="A20" s="3" t="s">
        <v>304</v>
      </c>
    </row>
    <row r="21" spans="1:3">
      <c r="A21" s="4" t="s">
        <v>305</v>
      </c>
      <c r="B21" s="5" t="n">
        <v>152891</v>
      </c>
      <c r="C21" s="5" t="n">
        <v>161529</v>
      </c>
    </row>
    <row r="22" spans="1:3">
      <c r="A22" s="4" t="s">
        <v>306</v>
      </c>
      <c r="B22" s="5" t="n">
        <v>2573</v>
      </c>
      <c r="C22" s="5" t="n">
        <v>353</v>
      </c>
    </row>
    <row r="23" spans="1:3">
      <c r="A23" s="4" t="s">
        <v>307</v>
      </c>
      <c r="B23" s="5" t="n">
        <v>-227</v>
      </c>
      <c r="C23" s="5" t="n">
        <v>-2770</v>
      </c>
    </row>
    <row r="24" spans="1:3">
      <c r="A24" s="4" t="s">
        <v>308</v>
      </c>
      <c r="B24" s="5" t="n">
        <v>155237</v>
      </c>
      <c r="C24" s="5" t="n">
        <v>159112</v>
      </c>
    </row>
    <row r="25" spans="1:3">
      <c r="A25" s="4" t="s">
        <v>312</v>
      </c>
    </row>
    <row r="26" spans="1:3">
      <c r="A26" s="3" t="s">
        <v>304</v>
      </c>
    </row>
    <row r="27" spans="1:3">
      <c r="A27" s="4" t="s">
        <v>305</v>
      </c>
      <c r="B27" s="5" t="n">
        <v>52606</v>
      </c>
      <c r="C27" s="5" t="n">
        <v>53178</v>
      </c>
    </row>
    <row r="28" spans="1:3">
      <c r="A28" s="4" t="s">
        <v>306</v>
      </c>
      <c r="B28" s="5" t="n">
        <v>1170</v>
      </c>
      <c r="C28" s="5" t="n">
        <v>180</v>
      </c>
    </row>
    <row r="29" spans="1:3">
      <c r="A29" s="4" t="s">
        <v>307</v>
      </c>
      <c r="B29" s="5" t="n">
        <v>-11</v>
      </c>
      <c r="C29" s="5" t="n">
        <v>-323</v>
      </c>
    </row>
    <row r="30" spans="1:3">
      <c r="A30" s="4" t="s">
        <v>308</v>
      </c>
      <c r="B30" s="5" t="n">
        <v>53765</v>
      </c>
      <c r="C30" s="5" t="n">
        <v>53035</v>
      </c>
    </row>
    <row r="31" spans="1:3">
      <c r="A31" s="4" t="s">
        <v>313</v>
      </c>
    </row>
    <row r="32" spans="1:3">
      <c r="A32" s="3" t="s">
        <v>304</v>
      </c>
    </row>
    <row r="33" spans="1:3">
      <c r="A33" s="4" t="s">
        <v>305</v>
      </c>
      <c r="B33" s="5" t="n">
        <v>156939</v>
      </c>
      <c r="C33" s="5" t="n">
        <v>158765</v>
      </c>
    </row>
    <row r="34" spans="1:3">
      <c r="A34" s="4" t="s">
        <v>306</v>
      </c>
      <c r="B34" s="5" t="n">
        <v>2013</v>
      </c>
      <c r="C34" s="5" t="n">
        <v>264</v>
      </c>
    </row>
    <row r="35" spans="1:3">
      <c r="A35" s="4" t="s">
        <v>307</v>
      </c>
      <c r="B35" s="5" t="n">
        <v>-545</v>
      </c>
      <c r="C35" s="5" t="n">
        <v>-2953</v>
      </c>
    </row>
    <row r="36" spans="1:3">
      <c r="A36" s="4" t="s">
        <v>308</v>
      </c>
      <c r="B36" s="5" t="n">
        <v>158407</v>
      </c>
      <c r="C36" s="5" t="n">
        <v>156076</v>
      </c>
    </row>
    <row r="37" spans="1:3">
      <c r="A37" s="4" t="s">
        <v>314</v>
      </c>
    </row>
    <row r="38" spans="1:3">
      <c r="A38" s="3" t="s">
        <v>304</v>
      </c>
    </row>
    <row r="39" spans="1:3">
      <c r="A39" s="4" t="s">
        <v>305</v>
      </c>
      <c r="B39" s="5" t="n">
        <v>5978</v>
      </c>
      <c r="C39" s="5" t="n">
        <v>7790</v>
      </c>
    </row>
    <row r="40" spans="1:3">
      <c r="A40" s="4" t="s">
        <v>306</v>
      </c>
      <c r="B40" s="4" t="s">
        <v>59</v>
      </c>
      <c r="C40" s="4" t="s">
        <v>59</v>
      </c>
    </row>
    <row r="41" spans="1:3">
      <c r="A41" s="4" t="s">
        <v>307</v>
      </c>
      <c r="B41" s="4" t="s">
        <v>59</v>
      </c>
      <c r="C41" s="4" t="s">
        <v>59</v>
      </c>
    </row>
    <row r="42" spans="1:3">
      <c r="A42" s="4" t="s">
        <v>308</v>
      </c>
      <c r="B42" s="6" t="n">
        <v>5978</v>
      </c>
      <c r="C42" s="6" t="n">
        <v>77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5</v>
      </c>
      <c r="B1" s="2" t="s">
        <v>316</v>
      </c>
      <c r="C1" s="2" t="s">
        <v>317</v>
      </c>
    </row>
    <row r="2" spans="1:3">
      <c r="A2" s="3" t="s">
        <v>304</v>
      </c>
    </row>
    <row r="3" spans="1:3">
      <c r="A3" s="4" t="s">
        <v>318</v>
      </c>
      <c r="B3" s="5" t="n">
        <v>104</v>
      </c>
      <c r="C3" s="5" t="n">
        <v>490</v>
      </c>
    </row>
    <row r="4" spans="1:3">
      <c r="A4" s="4" t="s">
        <v>319</v>
      </c>
      <c r="B4" s="6" t="n">
        <v>1110</v>
      </c>
      <c r="C4" s="6" t="n">
        <v>74366</v>
      </c>
    </row>
    <row r="5" spans="1:3">
      <c r="A5" s="4" t="s">
        <v>320</v>
      </c>
      <c r="B5" s="5" t="n">
        <v>-1</v>
      </c>
      <c r="C5" s="5" t="n">
        <v>-536</v>
      </c>
    </row>
    <row r="6" spans="1:3">
      <c r="A6" s="4" t="s">
        <v>321</v>
      </c>
      <c r="B6" s="5" t="n">
        <v>67858</v>
      </c>
      <c r="C6" s="5" t="n">
        <v>221001</v>
      </c>
    </row>
    <row r="7" spans="1:3">
      <c r="A7" s="4" t="s">
        <v>322</v>
      </c>
      <c r="B7" s="5" t="n">
        <v>-784</v>
      </c>
      <c r="C7" s="5" t="n">
        <v>-5579</v>
      </c>
    </row>
    <row r="8" spans="1:3">
      <c r="A8" s="4" t="s">
        <v>323</v>
      </c>
      <c r="B8" s="5" t="n">
        <v>68968</v>
      </c>
      <c r="C8" s="5" t="n">
        <v>295367</v>
      </c>
    </row>
    <row r="9" spans="1:3">
      <c r="A9" s="4" t="s">
        <v>324</v>
      </c>
      <c r="B9" s="6" t="n">
        <v>-785</v>
      </c>
      <c r="C9" s="6" t="n">
        <v>-6115</v>
      </c>
    </row>
    <row r="10" spans="1:3">
      <c r="A10" s="4" t="s">
        <v>310</v>
      </c>
    </row>
    <row r="11" spans="1:3">
      <c r="A11" s="3" t="s">
        <v>304</v>
      </c>
    </row>
    <row r="12" spans="1:3">
      <c r="A12" s="4" t="s">
        <v>318</v>
      </c>
      <c r="B12" s="5" t="n">
        <v>2</v>
      </c>
      <c r="C12" s="5" t="n">
        <v>6</v>
      </c>
    </row>
    <row r="13" spans="1:3">
      <c r="A13" s="4" t="s">
        <v>319</v>
      </c>
      <c r="B13" s="4" t="s">
        <v>59</v>
      </c>
      <c r="C13" s="6" t="n">
        <v>145</v>
      </c>
    </row>
    <row r="14" spans="1:3">
      <c r="A14" s="4" t="s">
        <v>320</v>
      </c>
      <c r="B14" s="4" t="s">
        <v>59</v>
      </c>
      <c r="C14" s="5" t="n">
        <v>-1</v>
      </c>
    </row>
    <row r="15" spans="1:3">
      <c r="A15" s="4" t="s">
        <v>321</v>
      </c>
      <c r="B15" s="5" t="n">
        <v>2498</v>
      </c>
      <c r="C15" s="5" t="n">
        <v>7970</v>
      </c>
    </row>
    <row r="16" spans="1:3">
      <c r="A16" s="4" t="s">
        <v>322</v>
      </c>
      <c r="B16" s="5" t="n">
        <v>-2</v>
      </c>
      <c r="C16" s="5" t="n">
        <v>-40</v>
      </c>
    </row>
    <row r="17" spans="1:3">
      <c r="A17" s="4" t="s">
        <v>323</v>
      </c>
      <c r="B17" s="5" t="n">
        <v>2498</v>
      </c>
      <c r="C17" s="5" t="n">
        <v>8115</v>
      </c>
    </row>
    <row r="18" spans="1:3">
      <c r="A18" s="4" t="s">
        <v>324</v>
      </c>
      <c r="B18" s="6" t="n">
        <v>-2</v>
      </c>
      <c r="C18" s="6" t="n">
        <v>-41</v>
      </c>
    </row>
    <row r="19" spans="1:3">
      <c r="A19" s="4" t="s">
        <v>311</v>
      </c>
    </row>
    <row r="20" spans="1:3">
      <c r="A20" s="3" t="s">
        <v>304</v>
      </c>
    </row>
    <row r="21" spans="1:3">
      <c r="A21" s="4" t="s">
        <v>318</v>
      </c>
      <c r="B21" s="5" t="n">
        <v>57</v>
      </c>
      <c r="C21" s="5" t="n">
        <v>296</v>
      </c>
    </row>
    <row r="22" spans="1:3">
      <c r="A22" s="4" t="s">
        <v>319</v>
      </c>
      <c r="B22" s="4" t="s">
        <v>59</v>
      </c>
      <c r="C22" s="6" t="n">
        <v>35898</v>
      </c>
    </row>
    <row r="23" spans="1:3">
      <c r="A23" s="4" t="s">
        <v>320</v>
      </c>
      <c r="B23" s="4" t="s">
        <v>59</v>
      </c>
      <c r="C23" s="5" t="n">
        <v>-367</v>
      </c>
    </row>
    <row r="24" spans="1:3">
      <c r="A24" s="4" t="s">
        <v>321</v>
      </c>
      <c r="B24" s="5" t="n">
        <v>21874</v>
      </c>
      <c r="C24" s="5" t="n">
        <v>85921</v>
      </c>
    </row>
    <row r="25" spans="1:3">
      <c r="A25" s="4" t="s">
        <v>322</v>
      </c>
      <c r="B25" s="5" t="n">
        <v>-227</v>
      </c>
      <c r="C25" s="5" t="n">
        <v>-2403</v>
      </c>
    </row>
    <row r="26" spans="1:3">
      <c r="A26" s="4" t="s">
        <v>323</v>
      </c>
      <c r="B26" s="5" t="n">
        <v>21874</v>
      </c>
      <c r="C26" s="5" t="n">
        <v>121819</v>
      </c>
    </row>
    <row r="27" spans="1:3">
      <c r="A27" s="4" t="s">
        <v>324</v>
      </c>
      <c r="B27" s="6" t="n">
        <v>-227</v>
      </c>
      <c r="C27" s="6" t="n">
        <v>-2770</v>
      </c>
    </row>
    <row r="28" spans="1:3">
      <c r="A28" s="4" t="s">
        <v>312</v>
      </c>
    </row>
    <row r="29" spans="1:3">
      <c r="A29" s="3" t="s">
        <v>304</v>
      </c>
    </row>
    <row r="30" spans="1:3">
      <c r="A30" s="4" t="s">
        <v>318</v>
      </c>
      <c r="B30" s="5" t="n">
        <v>18</v>
      </c>
      <c r="C30" s="5" t="n">
        <v>86</v>
      </c>
    </row>
    <row r="31" spans="1:3">
      <c r="A31" s="4" t="s">
        <v>319</v>
      </c>
      <c r="B31" s="6" t="n">
        <v>1110</v>
      </c>
      <c r="C31" s="6" t="n">
        <v>8293</v>
      </c>
    </row>
    <row r="32" spans="1:3">
      <c r="A32" s="4" t="s">
        <v>320</v>
      </c>
      <c r="B32" s="5" t="n">
        <v>-1</v>
      </c>
      <c r="C32" s="5" t="n">
        <v>-22</v>
      </c>
    </row>
    <row r="33" spans="1:3">
      <c r="A33" s="4" t="s">
        <v>321</v>
      </c>
      <c r="B33" s="5" t="n">
        <v>5760</v>
      </c>
      <c r="C33" s="5" t="n">
        <v>28984</v>
      </c>
    </row>
    <row r="34" spans="1:3">
      <c r="A34" s="4" t="s">
        <v>322</v>
      </c>
      <c r="B34" s="5" t="n">
        <v>-10</v>
      </c>
      <c r="C34" s="5" t="n">
        <v>-301</v>
      </c>
    </row>
    <row r="35" spans="1:3">
      <c r="A35" s="4" t="s">
        <v>323</v>
      </c>
      <c r="B35" s="5" t="n">
        <v>6870</v>
      </c>
      <c r="C35" s="5" t="n">
        <v>37277</v>
      </c>
    </row>
    <row r="36" spans="1:3">
      <c r="A36" s="4" t="s">
        <v>324</v>
      </c>
      <c r="B36" s="6" t="n">
        <v>-11</v>
      </c>
      <c r="C36" s="6" t="n">
        <v>-323</v>
      </c>
    </row>
    <row r="37" spans="1:3">
      <c r="A37" s="4" t="s">
        <v>313</v>
      </c>
    </row>
    <row r="38" spans="1:3">
      <c r="A38" s="3" t="s">
        <v>304</v>
      </c>
    </row>
    <row r="39" spans="1:3">
      <c r="A39" s="4" t="s">
        <v>318</v>
      </c>
      <c r="B39" s="5" t="n">
        <v>27</v>
      </c>
      <c r="C39" s="5" t="n">
        <v>101</v>
      </c>
    </row>
    <row r="40" spans="1:3">
      <c r="A40" s="4" t="s">
        <v>319</v>
      </c>
      <c r="B40" s="4" t="s">
        <v>59</v>
      </c>
      <c r="C40" s="6" t="n">
        <v>30030</v>
      </c>
    </row>
    <row r="41" spans="1:3">
      <c r="A41" s="4" t="s">
        <v>320</v>
      </c>
      <c r="B41" s="4" t="s">
        <v>59</v>
      </c>
      <c r="C41" s="5" t="n">
        <v>-146</v>
      </c>
    </row>
    <row r="42" spans="1:3">
      <c r="A42" s="4" t="s">
        <v>321</v>
      </c>
      <c r="B42" s="5" t="n">
        <v>37726</v>
      </c>
      <c r="C42" s="5" t="n">
        <v>96155</v>
      </c>
    </row>
    <row r="43" spans="1:3">
      <c r="A43" s="4" t="s">
        <v>322</v>
      </c>
      <c r="B43" s="5" t="n">
        <v>-545</v>
      </c>
      <c r="C43" s="5" t="n">
        <v>-2807</v>
      </c>
    </row>
    <row r="44" spans="1:3">
      <c r="A44" s="4" t="s">
        <v>323</v>
      </c>
      <c r="B44" s="5" t="n">
        <v>37726</v>
      </c>
      <c r="C44" s="5" t="n">
        <v>126185</v>
      </c>
    </row>
    <row r="45" spans="1:3">
      <c r="A45" s="4" t="s">
        <v>324</v>
      </c>
      <c r="B45" s="6" t="n">
        <v>-545</v>
      </c>
      <c r="C45" s="6" t="n">
        <v>-2953</v>
      </c>
    </row>
    <row r="46" spans="1:3">
      <c r="A46" s="4" t="s">
        <v>309</v>
      </c>
    </row>
    <row r="47" spans="1:3">
      <c r="A47" s="3" t="s">
        <v>304</v>
      </c>
    </row>
    <row r="48" spans="1:3">
      <c r="A48" s="4" t="s">
        <v>318</v>
      </c>
      <c r="C48" s="5" t="n">
        <v>1</v>
      </c>
    </row>
    <row r="49" spans="1:3">
      <c r="A49" s="4" t="s">
        <v>319</v>
      </c>
      <c r="C49" s="4" t="s">
        <v>59</v>
      </c>
    </row>
    <row r="50" spans="1:3">
      <c r="A50" s="4" t="s">
        <v>320</v>
      </c>
      <c r="C50" s="4" t="s">
        <v>59</v>
      </c>
    </row>
    <row r="51" spans="1:3">
      <c r="A51" s="4" t="s">
        <v>321</v>
      </c>
      <c r="C51" s="5" t="n">
        <v>1971</v>
      </c>
    </row>
    <row r="52" spans="1:3">
      <c r="A52" s="4" t="s">
        <v>322</v>
      </c>
      <c r="C52" s="5" t="n">
        <v>-28</v>
      </c>
    </row>
    <row r="53" spans="1:3">
      <c r="A53" s="4" t="s">
        <v>323</v>
      </c>
      <c r="C53" s="5" t="n">
        <v>1971</v>
      </c>
    </row>
    <row r="54" spans="1:3">
      <c r="A54" s="4" t="s">
        <v>324</v>
      </c>
      <c r="C54" s="6" t="n">
        <v>-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3</v>
      </c>
    </row>
    <row r="2" spans="1:3">
      <c r="A2" s="3" t="s">
        <v>207</v>
      </c>
    </row>
    <row r="3" spans="1:3">
      <c r="A3" s="4" t="s">
        <v>326</v>
      </c>
      <c r="B3" s="6" t="n">
        <v>24551</v>
      </c>
    </row>
    <row r="4" spans="1:3">
      <c r="A4" s="4" t="s">
        <v>327</v>
      </c>
      <c r="B4" s="5" t="n">
        <v>170996</v>
      </c>
    </row>
    <row r="5" spans="1:3">
      <c r="A5" s="4" t="s">
        <v>328</v>
      </c>
      <c r="B5" s="5" t="n">
        <v>105913</v>
      </c>
    </row>
    <row r="6" spans="1:3">
      <c r="A6" s="4" t="s">
        <v>329</v>
      </c>
      <c r="B6" s="5" t="n">
        <v>75767</v>
      </c>
    </row>
    <row r="7" spans="1:3">
      <c r="A7" s="4" t="s">
        <v>330</v>
      </c>
      <c r="B7" s="5" t="n">
        <v>377227</v>
      </c>
      <c r="C7" s="6" t="n">
        <v>393631</v>
      </c>
    </row>
    <row r="8" spans="1:3">
      <c r="A8" s="4" t="s">
        <v>331</v>
      </c>
      <c r="B8" s="5" t="n">
        <v>24556</v>
      </c>
    </row>
    <row r="9" spans="1:3">
      <c r="A9" s="4" t="s">
        <v>332</v>
      </c>
      <c r="B9" s="5" t="n">
        <v>172120</v>
      </c>
    </row>
    <row r="10" spans="1:3">
      <c r="A10" s="4" t="s">
        <v>333</v>
      </c>
      <c r="B10" s="5" t="n">
        <v>108068</v>
      </c>
    </row>
    <row r="11" spans="1:3">
      <c r="A11" s="4" t="s">
        <v>334</v>
      </c>
      <c r="B11" s="5" t="n">
        <v>77551</v>
      </c>
    </row>
    <row r="12" spans="1:3">
      <c r="A12" s="4" t="s">
        <v>335</v>
      </c>
      <c r="B12" s="6" t="n">
        <v>382295</v>
      </c>
      <c r="C12" s="6" t="n">
        <v>388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9</v>
      </c>
      <c r="D1" s="2" t="s">
        <v>1</v>
      </c>
    </row>
    <row r="2" spans="1:5">
      <c r="B2" s="2" t="s">
        <v>2</v>
      </c>
      <c r="C2" s="2" t="s">
        <v>80</v>
      </c>
      <c r="D2" s="2" t="s">
        <v>2</v>
      </c>
      <c r="E2" s="2" t="s">
        <v>80</v>
      </c>
    </row>
    <row r="3" spans="1:5">
      <c r="A3" s="3" t="s">
        <v>207</v>
      </c>
    </row>
    <row r="4" spans="1:5">
      <c r="A4" s="4" t="s">
        <v>337</v>
      </c>
      <c r="B4" s="6" t="n">
        <v>9491</v>
      </c>
      <c r="C4" s="4" t="s">
        <v>59</v>
      </c>
      <c r="D4" s="6" t="n">
        <v>9491</v>
      </c>
      <c r="E4" s="6" t="n">
        <v>1535</v>
      </c>
    </row>
    <row r="5" spans="1:5">
      <c r="A5" s="4" t="s">
        <v>338</v>
      </c>
      <c r="B5" s="5" t="n">
        <v>2</v>
      </c>
      <c r="C5" s="4" t="s">
        <v>59</v>
      </c>
      <c r="D5" s="5" t="n">
        <v>2</v>
      </c>
      <c r="E5" s="5" t="n">
        <v>35</v>
      </c>
    </row>
    <row r="6" spans="1:5">
      <c r="A6" s="4" t="s">
        <v>339</v>
      </c>
      <c r="B6" s="5" t="n">
        <v>-148</v>
      </c>
      <c r="C6" s="4" t="s">
        <v>59</v>
      </c>
      <c r="D6" s="5" t="n">
        <v>-148</v>
      </c>
      <c r="E6" s="4" t="s">
        <v>59</v>
      </c>
    </row>
    <row r="7" spans="1:5">
      <c r="A7" s="4" t="s">
        <v>340</v>
      </c>
      <c r="B7" s="6" t="n">
        <v>-146</v>
      </c>
      <c r="C7" s="4" t="s">
        <v>59</v>
      </c>
      <c r="D7" s="6" t="n">
        <v>-146</v>
      </c>
      <c r="E7" s="6" t="n">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41</v>
      </c>
      <c r="B1" s="2" t="s">
        <v>79</v>
      </c>
      <c r="D1" s="2" t="s">
        <v>1</v>
      </c>
      <c r="F1" s="2" t="s">
        <v>123</v>
      </c>
    </row>
    <row r="2" spans="1:9">
      <c r="B2" s="2" t="s">
        <v>2</v>
      </c>
      <c r="C2" s="2" t="s">
        <v>80</v>
      </c>
      <c r="D2" s="2" t="s">
        <v>2</v>
      </c>
      <c r="E2" s="2" t="s">
        <v>80</v>
      </c>
      <c r="F2" s="2" t="s">
        <v>33</v>
      </c>
      <c r="G2" s="2" t="s">
        <v>342</v>
      </c>
      <c r="H2" s="2" t="s">
        <v>343</v>
      </c>
      <c r="I2" s="2" t="s">
        <v>344</v>
      </c>
    </row>
    <row r="3" spans="1:9">
      <c r="A3" s="4" t="s">
        <v>345</v>
      </c>
      <c r="D3" s="6" t="n">
        <v>11000</v>
      </c>
      <c r="E3" s="6" t="n">
        <v>9</v>
      </c>
      <c r="F3" s="6" t="n">
        <v>8700</v>
      </c>
    </row>
    <row r="4" spans="1:9">
      <c r="A4" s="4" t="s">
        <v>346</v>
      </c>
      <c r="D4" s="5" t="n">
        <v>168</v>
      </c>
      <c r="E4" s="5" t="n">
        <v>132</v>
      </c>
    </row>
    <row r="5" spans="1:9">
      <c r="A5" s="4" t="s">
        <v>347</v>
      </c>
      <c r="B5" s="6" t="n">
        <v>510205</v>
      </c>
      <c r="D5" s="5" t="n">
        <v>510205</v>
      </c>
      <c r="F5" s="5" t="n">
        <v>489373</v>
      </c>
    </row>
    <row r="6" spans="1:9">
      <c r="A6" s="4" t="s">
        <v>348</v>
      </c>
      <c r="B6" s="5" t="n">
        <v>-6266</v>
      </c>
      <c r="C6" s="6" t="n">
        <v>-5835</v>
      </c>
      <c r="D6" s="5" t="n">
        <v>-6266</v>
      </c>
      <c r="E6" s="5" t="n">
        <v>-5835</v>
      </c>
      <c r="F6" s="5" t="n">
        <v>-5765</v>
      </c>
      <c r="G6" s="6" t="n">
        <v>-5938</v>
      </c>
      <c r="H6" s="6" t="n">
        <v>-5644</v>
      </c>
      <c r="I6" s="6" t="n">
        <v>-5459</v>
      </c>
    </row>
    <row r="7" spans="1:9">
      <c r="A7" s="4" t="s">
        <v>349</v>
      </c>
    </row>
    <row r="8" spans="1:9">
      <c r="A8" s="4" t="s">
        <v>348</v>
      </c>
      <c r="B8" s="5" t="n">
        <v>-2260</v>
      </c>
      <c r="C8" s="5" t="n">
        <v>-2005</v>
      </c>
      <c r="D8" s="5" t="n">
        <v>-2260</v>
      </c>
      <c r="E8" s="5" t="n">
        <v>-2005</v>
      </c>
      <c r="F8" s="5" t="n">
        <v>-2238</v>
      </c>
      <c r="G8" s="6" t="n">
        <v>-2128</v>
      </c>
      <c r="H8" s="6" t="n">
        <v>-1867</v>
      </c>
      <c r="I8" s="6" t="n">
        <v>-1812</v>
      </c>
    </row>
    <row r="9" spans="1:9">
      <c r="A9" s="4" t="s">
        <v>350</v>
      </c>
    </row>
    <row r="10" spans="1:9">
      <c r="A10" s="4" t="s">
        <v>351</v>
      </c>
      <c r="B10" s="5" t="n">
        <v>1</v>
      </c>
      <c r="C10" s="5" t="n">
        <v>58</v>
      </c>
      <c r="D10" s="5" t="n">
        <v>1</v>
      </c>
      <c r="E10" s="5" t="n">
        <v>91</v>
      </c>
    </row>
    <row r="11" spans="1:9">
      <c r="A11" s="4" t="s">
        <v>348</v>
      </c>
      <c r="B11" s="6" t="n">
        <v>9</v>
      </c>
      <c r="D11" s="6" t="n">
        <v>9</v>
      </c>
      <c r="F11" s="6" t="n">
        <v>10</v>
      </c>
    </row>
    <row r="12" spans="1:9">
      <c r="A12" s="4" t="s">
        <v>352</v>
      </c>
    </row>
    <row r="13" spans="1:9">
      <c r="A13" s="4" t="s">
        <v>347</v>
      </c>
      <c r="C13" s="5" t="n">
        <v>64</v>
      </c>
      <c r="E13" s="5" t="n">
        <v>64</v>
      </c>
    </row>
    <row r="14" spans="1:9">
      <c r="A14" s="4" t="s">
        <v>353</v>
      </c>
    </row>
    <row r="15" spans="1:9">
      <c r="A15" s="4" t="s">
        <v>347</v>
      </c>
      <c r="C15" s="6" t="n">
        <v>41</v>
      </c>
      <c r="E15" s="6" t="n">
        <v>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2</v>
      </c>
      <c r="C1" s="2" t="s">
        <v>342</v>
      </c>
      <c r="D1" s="2" t="s">
        <v>33</v>
      </c>
      <c r="E1" s="2" t="s">
        <v>80</v>
      </c>
      <c r="F1" s="2" t="s">
        <v>343</v>
      </c>
      <c r="G1" s="2" t="s">
        <v>344</v>
      </c>
    </row>
    <row r="2" spans="1:7">
      <c r="A2" s="4" t="s">
        <v>355</v>
      </c>
      <c r="B2" s="6" t="n">
        <v>516362</v>
      </c>
      <c r="D2" s="6" t="n">
        <v>495247</v>
      </c>
    </row>
    <row r="3" spans="1:7">
      <c r="A3" s="4" t="s">
        <v>356</v>
      </c>
      <c r="B3" s="5" t="n">
        <v>109</v>
      </c>
      <c r="D3" s="5" t="n">
        <v>-109</v>
      </c>
    </row>
    <row r="4" spans="1:7">
      <c r="A4" s="4" t="s">
        <v>357</v>
      </c>
      <c r="B4" s="5" t="n">
        <v>-6266</v>
      </c>
      <c r="C4" s="6" t="n">
        <v>-5938</v>
      </c>
      <c r="D4" s="5" t="n">
        <v>-5765</v>
      </c>
      <c r="E4" s="6" t="n">
        <v>-5835</v>
      </c>
      <c r="F4" s="6" t="n">
        <v>-5644</v>
      </c>
      <c r="G4" s="6" t="n">
        <v>-5459</v>
      </c>
    </row>
    <row r="5" spans="1:7">
      <c r="A5" s="4" t="s">
        <v>358</v>
      </c>
      <c r="B5" s="5" t="n">
        <v>510205</v>
      </c>
      <c r="D5" s="5" t="n">
        <v>489373</v>
      </c>
    </row>
    <row r="6" spans="1:7">
      <c r="A6" s="4" t="s">
        <v>359</v>
      </c>
    </row>
    <row r="7" spans="1:7">
      <c r="A7" s="4" t="s">
        <v>355</v>
      </c>
      <c r="B7" s="5" t="n">
        <v>135705</v>
      </c>
      <c r="D7" s="5" t="n">
        <v>136895</v>
      </c>
    </row>
    <row r="8" spans="1:7">
      <c r="A8" s="4" t="s">
        <v>357</v>
      </c>
      <c r="B8" s="5" t="n">
        <v>-441</v>
      </c>
      <c r="C8" s="5" t="n">
        <v>-474</v>
      </c>
      <c r="D8" s="5" t="n">
        <v>-449</v>
      </c>
      <c r="E8" s="5" t="n">
        <v>-439</v>
      </c>
      <c r="F8" s="5" t="n">
        <v>-477</v>
      </c>
      <c r="G8" s="5" t="n">
        <v>-542</v>
      </c>
    </row>
    <row r="9" spans="1:7">
      <c r="A9" s="4" t="s">
        <v>360</v>
      </c>
    </row>
    <row r="10" spans="1:7">
      <c r="A10" s="4" t="s">
        <v>355</v>
      </c>
      <c r="B10" s="5" t="n">
        <v>20050</v>
      </c>
      <c r="D10" s="5" t="n">
        <v>20083</v>
      </c>
    </row>
    <row r="11" spans="1:7">
      <c r="A11" s="4" t="s">
        <v>357</v>
      </c>
      <c r="B11" s="5" t="n">
        <v>-255</v>
      </c>
      <c r="C11" s="5" t="n">
        <v>-156</v>
      </c>
      <c r="D11" s="5" t="n">
        <v>-168</v>
      </c>
      <c r="E11" s="5" t="n">
        <v>-109</v>
      </c>
      <c r="F11" s="5" t="n">
        <v>-121</v>
      </c>
      <c r="G11" s="5" t="n">
        <v>-181</v>
      </c>
    </row>
    <row r="12" spans="1:7">
      <c r="A12" s="4" t="s">
        <v>361</v>
      </c>
    </row>
    <row r="13" spans="1:7">
      <c r="A13" s="4" t="s">
        <v>355</v>
      </c>
      <c r="B13" s="5" t="n">
        <v>139907</v>
      </c>
      <c r="D13" s="5" t="n">
        <v>138967</v>
      </c>
    </row>
    <row r="14" spans="1:7">
      <c r="A14" s="4" t="s">
        <v>357</v>
      </c>
      <c r="B14" s="5" t="n">
        <v>-1758</v>
      </c>
      <c r="C14" s="5" t="n">
        <v>-1871</v>
      </c>
      <c r="D14" s="5" t="n">
        <v>-1686</v>
      </c>
      <c r="E14" s="5" t="n">
        <v>-1466</v>
      </c>
      <c r="F14" s="5" t="n">
        <v>-1562</v>
      </c>
      <c r="G14" s="5" t="n">
        <v>-1540</v>
      </c>
    </row>
    <row r="15" spans="1:7">
      <c r="A15" s="4" t="s">
        <v>362</v>
      </c>
    </row>
    <row r="16" spans="1:7">
      <c r="A16" s="4" t="s">
        <v>355</v>
      </c>
      <c r="B16" s="5" t="n">
        <v>94379</v>
      </c>
      <c r="D16" s="5" t="n">
        <v>74289</v>
      </c>
    </row>
    <row r="17" spans="1:7">
      <c r="A17" s="4" t="s">
        <v>349</v>
      </c>
    </row>
    <row r="18" spans="1:7">
      <c r="A18" s="4" t="s">
        <v>355</v>
      </c>
      <c r="B18" s="5" t="n">
        <v>99393</v>
      </c>
      <c r="D18" s="5" t="n">
        <v>96632</v>
      </c>
    </row>
    <row r="19" spans="1:7">
      <c r="A19" s="4" t="s">
        <v>357</v>
      </c>
      <c r="B19" s="5" t="n">
        <v>-2260</v>
      </c>
      <c r="C19" s="5" t="n">
        <v>-2128</v>
      </c>
      <c r="D19" s="5" t="n">
        <v>-2238</v>
      </c>
      <c r="E19" s="5" t="n">
        <v>-2005</v>
      </c>
      <c r="F19" s="5" t="n">
        <v>-1867</v>
      </c>
      <c r="G19" s="5" t="n">
        <v>-1812</v>
      </c>
    </row>
    <row r="20" spans="1:7">
      <c r="A20" s="4" t="s">
        <v>363</v>
      </c>
    </row>
    <row r="21" spans="1:7">
      <c r="A21" s="4" t="s">
        <v>355</v>
      </c>
      <c r="B21" s="5" t="n">
        <v>2787</v>
      </c>
      <c r="D21" s="5" t="n">
        <v>2953</v>
      </c>
    </row>
    <row r="22" spans="1:7">
      <c r="A22" s="4" t="s">
        <v>357</v>
      </c>
      <c r="B22" s="5" t="n">
        <v>-7</v>
      </c>
      <c r="C22" s="6" t="n">
        <v>-7</v>
      </c>
      <c r="D22" s="5" t="n">
        <v>-7</v>
      </c>
      <c r="E22" s="6" t="n">
        <v>-7</v>
      </c>
      <c r="F22" s="6" t="n">
        <v>-7</v>
      </c>
      <c r="G22" s="6" t="n">
        <v>-8</v>
      </c>
    </row>
    <row r="23" spans="1:7">
      <c r="A23" s="4" t="s">
        <v>364</v>
      </c>
    </row>
    <row r="24" spans="1:7">
      <c r="A24" s="4" t="s">
        <v>355</v>
      </c>
      <c r="B24" s="6" t="n">
        <v>24141</v>
      </c>
      <c r="D24" s="6" t="n">
        <v>25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5</v>
      </c>
      <c r="B1" s="2" t="s">
        <v>79</v>
      </c>
      <c r="D1" s="2" t="s">
        <v>1</v>
      </c>
    </row>
    <row r="2" spans="1:7">
      <c r="B2" s="2" t="s">
        <v>2</v>
      </c>
      <c r="C2" s="2" t="s">
        <v>80</v>
      </c>
      <c r="D2" s="2" t="s">
        <v>2</v>
      </c>
      <c r="E2" s="2" t="s">
        <v>80</v>
      </c>
      <c r="F2" s="2" t="s">
        <v>2</v>
      </c>
      <c r="G2" s="2" t="s">
        <v>33</v>
      </c>
    </row>
    <row r="3" spans="1:7">
      <c r="A3" s="4" t="s">
        <v>366</v>
      </c>
      <c r="B3" s="6" t="n">
        <v>5938</v>
      </c>
      <c r="C3" s="6" t="n">
        <v>5644</v>
      </c>
      <c r="D3" s="6" t="n">
        <v>5765</v>
      </c>
      <c r="E3" s="6" t="n">
        <v>5459</v>
      </c>
    </row>
    <row r="4" spans="1:7">
      <c r="A4" s="4" t="s">
        <v>367</v>
      </c>
      <c r="B4" s="5" t="n">
        <v>-134</v>
      </c>
      <c r="C4" s="5" t="n">
        <v>-73</v>
      </c>
      <c r="D4" s="5" t="n">
        <v>-183</v>
      </c>
      <c r="E4" s="5" t="n">
        <v>-106</v>
      </c>
    </row>
    <row r="5" spans="1:7">
      <c r="A5" s="4" t="s">
        <v>368</v>
      </c>
      <c r="B5" s="5" t="n">
        <v>62</v>
      </c>
      <c r="C5" s="5" t="n">
        <v>14</v>
      </c>
      <c r="D5" s="5" t="n">
        <v>84</v>
      </c>
      <c r="E5" s="5" t="n">
        <v>32</v>
      </c>
    </row>
    <row r="6" spans="1:7">
      <c r="A6" s="4" t="s">
        <v>91</v>
      </c>
      <c r="B6" s="5" t="n">
        <v>400</v>
      </c>
      <c r="C6" s="5" t="n">
        <v>250</v>
      </c>
      <c r="D6" s="5" t="n">
        <v>600</v>
      </c>
      <c r="E6" s="5" t="n">
        <v>450</v>
      </c>
    </row>
    <row r="7" spans="1:7">
      <c r="A7" s="4" t="s">
        <v>366</v>
      </c>
      <c r="B7" s="5" t="n">
        <v>6266</v>
      </c>
      <c r="C7" s="5" t="n">
        <v>5835</v>
      </c>
      <c r="D7" s="5" t="n">
        <v>6266</v>
      </c>
      <c r="E7" s="5" t="n">
        <v>5835</v>
      </c>
    </row>
    <row r="8" spans="1:7">
      <c r="A8" s="4" t="s">
        <v>369</v>
      </c>
      <c r="F8" s="6" t="n">
        <v>651</v>
      </c>
      <c r="G8" s="6" t="n">
        <v>310</v>
      </c>
    </row>
    <row r="9" spans="1:7">
      <c r="A9" s="4" t="s">
        <v>370</v>
      </c>
      <c r="F9" s="5" t="n">
        <v>5615</v>
      </c>
      <c r="G9" s="5" t="n">
        <v>5455</v>
      </c>
    </row>
    <row r="10" spans="1:7">
      <c r="A10" s="4" t="s">
        <v>141</v>
      </c>
      <c r="B10" s="5" t="n">
        <v>6266</v>
      </c>
      <c r="C10" s="5" t="n">
        <v>5835</v>
      </c>
      <c r="D10" s="5" t="n">
        <v>6266</v>
      </c>
      <c r="E10" s="5" t="n">
        <v>5835</v>
      </c>
      <c r="F10" s="5" t="n">
        <v>6266</v>
      </c>
      <c r="G10" s="5" t="n">
        <v>5765</v>
      </c>
    </row>
    <row r="11" spans="1:7">
      <c r="A11" s="4" t="s">
        <v>369</v>
      </c>
      <c r="F11" s="5" t="n">
        <v>11025</v>
      </c>
      <c r="G11" s="5" t="n">
        <v>8691</v>
      </c>
    </row>
    <row r="12" spans="1:7">
      <c r="A12" s="4" t="s">
        <v>370</v>
      </c>
      <c r="F12" s="5" t="n">
        <v>505337</v>
      </c>
      <c r="G12" s="5" t="n">
        <v>486556</v>
      </c>
    </row>
    <row r="13" spans="1:7">
      <c r="A13" s="4" t="s">
        <v>371</v>
      </c>
      <c r="F13" s="5" t="n">
        <v>516362</v>
      </c>
      <c r="G13" s="5" t="n">
        <v>495247</v>
      </c>
    </row>
    <row r="14" spans="1:7">
      <c r="A14" s="4" t="s">
        <v>359</v>
      </c>
    </row>
    <row r="15" spans="1:7">
      <c r="A15" s="4" t="s">
        <v>366</v>
      </c>
      <c r="B15" s="5" t="n">
        <v>474</v>
      </c>
      <c r="C15" s="5" t="n">
        <v>477</v>
      </c>
      <c r="D15" s="5" t="n">
        <v>449</v>
      </c>
      <c r="E15" s="5" t="n">
        <v>542</v>
      </c>
    </row>
    <row r="16" spans="1:7">
      <c r="A16" s="4" t="s">
        <v>367</v>
      </c>
      <c r="B16" s="5" t="n">
        <v>-41</v>
      </c>
      <c r="C16" s="4" t="s">
        <v>59</v>
      </c>
      <c r="D16" s="5" t="n">
        <v>-41</v>
      </c>
      <c r="E16" s="4" t="s">
        <v>59</v>
      </c>
    </row>
    <row r="17" spans="1:7">
      <c r="A17" s="4" t="s">
        <v>368</v>
      </c>
      <c r="B17" s="4" t="s">
        <v>59</v>
      </c>
      <c r="C17" s="5" t="n">
        <v>1</v>
      </c>
      <c r="D17" s="5" t="n">
        <v>1</v>
      </c>
      <c r="E17" s="5" t="n">
        <v>2</v>
      </c>
    </row>
    <row r="18" spans="1:7">
      <c r="A18" s="4" t="s">
        <v>91</v>
      </c>
      <c r="B18" s="5" t="n">
        <v>8</v>
      </c>
      <c r="C18" s="5" t="n">
        <v>-39</v>
      </c>
      <c r="D18" s="5" t="n">
        <v>32</v>
      </c>
      <c r="E18" s="5" t="n">
        <v>-105</v>
      </c>
    </row>
    <row r="19" spans="1:7">
      <c r="A19" s="4" t="s">
        <v>366</v>
      </c>
      <c r="B19" s="5" t="n">
        <v>441</v>
      </c>
      <c r="C19" s="5" t="n">
        <v>439</v>
      </c>
      <c r="D19" s="5" t="n">
        <v>441</v>
      </c>
      <c r="E19" s="5" t="n">
        <v>439</v>
      </c>
    </row>
    <row r="20" spans="1:7">
      <c r="A20" s="4" t="s">
        <v>369</v>
      </c>
      <c r="F20" s="5" t="n">
        <v>72</v>
      </c>
      <c r="G20" s="5" t="n">
        <v>100</v>
      </c>
    </row>
    <row r="21" spans="1:7">
      <c r="A21" s="4" t="s">
        <v>370</v>
      </c>
      <c r="F21" s="5" t="n">
        <v>369</v>
      </c>
      <c r="G21" s="5" t="n">
        <v>349</v>
      </c>
    </row>
    <row r="22" spans="1:7">
      <c r="A22" s="4" t="s">
        <v>141</v>
      </c>
      <c r="B22" s="5" t="n">
        <v>441</v>
      </c>
      <c r="C22" s="5" t="n">
        <v>439</v>
      </c>
      <c r="D22" s="5" t="n">
        <v>449</v>
      </c>
      <c r="E22" s="5" t="n">
        <v>542</v>
      </c>
      <c r="F22" s="5" t="n">
        <v>441</v>
      </c>
      <c r="G22" s="5" t="n">
        <v>449</v>
      </c>
    </row>
    <row r="23" spans="1:7">
      <c r="A23" s="4" t="s">
        <v>369</v>
      </c>
      <c r="F23" s="5" t="n">
        <v>1372</v>
      </c>
      <c r="G23" s="5" t="n">
        <v>623</v>
      </c>
    </row>
    <row r="24" spans="1:7">
      <c r="A24" s="4" t="s">
        <v>370</v>
      </c>
      <c r="F24" s="5" t="n">
        <v>134333</v>
      </c>
      <c r="G24" s="5" t="n">
        <v>136272</v>
      </c>
    </row>
    <row r="25" spans="1:7">
      <c r="A25" s="4" t="s">
        <v>371</v>
      </c>
      <c r="F25" s="5" t="n">
        <v>135705</v>
      </c>
      <c r="G25" s="5" t="n">
        <v>136895</v>
      </c>
    </row>
    <row r="26" spans="1:7">
      <c r="A26" s="4" t="s">
        <v>360</v>
      </c>
    </row>
    <row r="27" spans="1:7">
      <c r="A27" s="4" t="s">
        <v>366</v>
      </c>
      <c r="B27" s="5" t="n">
        <v>156</v>
      </c>
      <c r="C27" s="5" t="n">
        <v>121</v>
      </c>
      <c r="D27" s="5" t="n">
        <v>168</v>
      </c>
      <c r="E27" s="5" t="n">
        <v>181</v>
      </c>
    </row>
    <row r="28" spans="1:7">
      <c r="A28" s="4" t="s">
        <v>367</v>
      </c>
      <c r="B28" s="4" t="s">
        <v>59</v>
      </c>
      <c r="C28" s="4" t="s">
        <v>59</v>
      </c>
      <c r="D28" s="4" t="s">
        <v>59</v>
      </c>
      <c r="E28" s="4" t="s">
        <v>59</v>
      </c>
    </row>
    <row r="29" spans="1:7">
      <c r="A29" s="4" t="s">
        <v>368</v>
      </c>
      <c r="B29" s="4" t="s">
        <v>59</v>
      </c>
      <c r="C29" s="4" t="s">
        <v>59</v>
      </c>
      <c r="D29" s="4" t="s">
        <v>59</v>
      </c>
      <c r="E29" s="4" t="s">
        <v>59</v>
      </c>
    </row>
    <row r="30" spans="1:7">
      <c r="A30" s="4" t="s">
        <v>91</v>
      </c>
      <c r="B30" s="5" t="n">
        <v>99</v>
      </c>
      <c r="C30" s="5" t="n">
        <v>-12</v>
      </c>
      <c r="D30" s="5" t="n">
        <v>87</v>
      </c>
      <c r="E30" s="5" t="n">
        <v>-72</v>
      </c>
    </row>
    <row r="31" spans="1:7">
      <c r="A31" s="4" t="s">
        <v>366</v>
      </c>
      <c r="B31" s="5" t="n">
        <v>255</v>
      </c>
      <c r="C31" s="5" t="n">
        <v>109</v>
      </c>
      <c r="D31" s="5" t="n">
        <v>255</v>
      </c>
      <c r="E31" s="5" t="n">
        <v>109</v>
      </c>
    </row>
    <row r="32" spans="1:7">
      <c r="A32" s="4" t="s">
        <v>369</v>
      </c>
      <c r="F32" s="5" t="n">
        <v>191</v>
      </c>
      <c r="G32" s="5" t="n">
        <v>103</v>
      </c>
    </row>
    <row r="33" spans="1:7">
      <c r="A33" s="4" t="s">
        <v>370</v>
      </c>
      <c r="F33" s="5" t="n">
        <v>64</v>
      </c>
      <c r="G33" s="5" t="n">
        <v>65</v>
      </c>
    </row>
    <row r="34" spans="1:7">
      <c r="A34" s="4" t="s">
        <v>141</v>
      </c>
      <c r="B34" s="5" t="n">
        <v>255</v>
      </c>
      <c r="C34" s="5" t="n">
        <v>109</v>
      </c>
      <c r="D34" s="5" t="n">
        <v>168</v>
      </c>
      <c r="E34" s="5" t="n">
        <v>181</v>
      </c>
      <c r="F34" s="5" t="n">
        <v>255</v>
      </c>
      <c r="G34" s="5" t="n">
        <v>168</v>
      </c>
    </row>
    <row r="35" spans="1:7">
      <c r="A35" s="4" t="s">
        <v>369</v>
      </c>
      <c r="F35" s="5" t="n">
        <v>2049</v>
      </c>
      <c r="G35" s="5" t="n">
        <v>1808</v>
      </c>
    </row>
    <row r="36" spans="1:7">
      <c r="A36" s="4" t="s">
        <v>370</v>
      </c>
      <c r="F36" s="5" t="n">
        <v>18001</v>
      </c>
      <c r="G36" s="5" t="n">
        <v>18275</v>
      </c>
    </row>
    <row r="37" spans="1:7">
      <c r="A37" s="4" t="s">
        <v>371</v>
      </c>
      <c r="F37" s="5" t="n">
        <v>20050</v>
      </c>
      <c r="G37" s="5" t="n">
        <v>20083</v>
      </c>
    </row>
    <row r="38" spans="1:7">
      <c r="A38" s="4" t="s">
        <v>361</v>
      </c>
    </row>
    <row r="39" spans="1:7">
      <c r="A39" s="4" t="s">
        <v>366</v>
      </c>
      <c r="B39" s="5" t="n">
        <v>1871</v>
      </c>
      <c r="C39" s="5" t="n">
        <v>1562</v>
      </c>
      <c r="D39" s="5" t="n">
        <v>1686</v>
      </c>
      <c r="E39" s="5" t="n">
        <v>1540</v>
      </c>
    </row>
    <row r="40" spans="1:7">
      <c r="A40" s="4" t="s">
        <v>367</v>
      </c>
      <c r="B40" s="4" t="s">
        <v>59</v>
      </c>
      <c r="C40" s="4" t="s">
        <v>59</v>
      </c>
      <c r="D40" s="4" t="s">
        <v>59</v>
      </c>
      <c r="E40" s="4" t="s">
        <v>59</v>
      </c>
    </row>
    <row r="41" spans="1:7">
      <c r="A41" s="4" t="s">
        <v>368</v>
      </c>
      <c r="B41" s="4" t="s">
        <v>59</v>
      </c>
      <c r="C41" s="4" t="s">
        <v>59</v>
      </c>
      <c r="D41" s="4" t="s">
        <v>59</v>
      </c>
      <c r="E41" s="5" t="n">
        <v>1</v>
      </c>
    </row>
    <row r="42" spans="1:7">
      <c r="A42" s="4" t="s">
        <v>91</v>
      </c>
      <c r="B42" s="5" t="n">
        <v>-113</v>
      </c>
      <c r="C42" s="5" t="n">
        <v>-96</v>
      </c>
      <c r="D42" s="5" t="n">
        <v>72</v>
      </c>
      <c r="E42" s="5" t="n">
        <v>-75</v>
      </c>
    </row>
    <row r="43" spans="1:7">
      <c r="A43" s="4" t="s">
        <v>366</v>
      </c>
      <c r="B43" s="5" t="n">
        <v>1758</v>
      </c>
      <c r="C43" s="5" t="n">
        <v>1466</v>
      </c>
      <c r="D43" s="5" t="n">
        <v>1758</v>
      </c>
      <c r="E43" s="5" t="n">
        <v>1466</v>
      </c>
    </row>
    <row r="44" spans="1:7">
      <c r="A44" s="4" t="s">
        <v>369</v>
      </c>
      <c r="F44" s="5" t="n">
        <v>274</v>
      </c>
      <c r="G44" s="5" t="n">
        <v>67</v>
      </c>
    </row>
    <row r="45" spans="1:7">
      <c r="A45" s="4" t="s">
        <v>370</v>
      </c>
      <c r="F45" s="5" t="n">
        <v>1484</v>
      </c>
      <c r="G45" s="5" t="n">
        <v>1619</v>
      </c>
    </row>
    <row r="46" spans="1:7">
      <c r="A46" s="4" t="s">
        <v>141</v>
      </c>
      <c r="B46" s="5" t="n">
        <v>1758</v>
      </c>
      <c r="C46" s="5" t="n">
        <v>1466</v>
      </c>
      <c r="D46" s="5" t="n">
        <v>1686</v>
      </c>
      <c r="E46" s="5" t="n">
        <v>1540</v>
      </c>
      <c r="F46" s="5" t="n">
        <v>1758</v>
      </c>
      <c r="G46" s="5" t="n">
        <v>1686</v>
      </c>
    </row>
    <row r="47" spans="1:7">
      <c r="A47" s="4" t="s">
        <v>369</v>
      </c>
      <c r="F47" s="5" t="n">
        <v>5248</v>
      </c>
      <c r="G47" s="5" t="n">
        <v>3912</v>
      </c>
    </row>
    <row r="48" spans="1:7">
      <c r="A48" s="4" t="s">
        <v>370</v>
      </c>
      <c r="F48" s="5" t="n">
        <v>134659</v>
      </c>
      <c r="G48" s="5" t="n">
        <v>135055</v>
      </c>
    </row>
    <row r="49" spans="1:7">
      <c r="A49" s="4" t="s">
        <v>371</v>
      </c>
      <c r="F49" s="5" t="n">
        <v>139907</v>
      </c>
      <c r="G49" s="5" t="n">
        <v>138967</v>
      </c>
    </row>
    <row r="50" spans="1:7">
      <c r="A50" s="4" t="s">
        <v>362</v>
      </c>
    </row>
    <row r="51" spans="1:7">
      <c r="A51" s="4" t="s">
        <v>366</v>
      </c>
      <c r="B51" s="5" t="n">
        <v>1165</v>
      </c>
      <c r="C51" s="5" t="n">
        <v>1484</v>
      </c>
      <c r="D51" s="5" t="n">
        <v>1051</v>
      </c>
      <c r="E51" s="5" t="n">
        <v>1226</v>
      </c>
    </row>
    <row r="52" spans="1:7">
      <c r="A52" s="4" t="s">
        <v>367</v>
      </c>
      <c r="B52" s="5" t="n">
        <v>-40</v>
      </c>
      <c r="C52" s="5" t="n">
        <v>-29</v>
      </c>
      <c r="D52" s="5" t="n">
        <v>-40</v>
      </c>
      <c r="E52" s="5" t="n">
        <v>-29</v>
      </c>
    </row>
    <row r="53" spans="1:7">
      <c r="A53" s="4" t="s">
        <v>368</v>
      </c>
      <c r="B53" s="5" t="n">
        <v>50</v>
      </c>
      <c r="C53" s="5" t="n">
        <v>1</v>
      </c>
      <c r="D53" s="5" t="n">
        <v>51</v>
      </c>
      <c r="E53" s="5" t="n">
        <v>2</v>
      </c>
    </row>
    <row r="54" spans="1:7">
      <c r="A54" s="4" t="s">
        <v>91</v>
      </c>
      <c r="B54" s="5" t="n">
        <v>229</v>
      </c>
      <c r="C54" s="5" t="n">
        <v>237</v>
      </c>
      <c r="D54" s="5" t="n">
        <v>342</v>
      </c>
      <c r="E54" s="5" t="n">
        <v>494</v>
      </c>
    </row>
    <row r="55" spans="1:7">
      <c r="A55" s="4" t="s">
        <v>366</v>
      </c>
      <c r="B55" s="5" t="n">
        <v>1404</v>
      </c>
      <c r="C55" s="5" t="n">
        <v>1693</v>
      </c>
      <c r="D55" s="5" t="n">
        <v>1404</v>
      </c>
      <c r="E55" s="5" t="n">
        <v>1693</v>
      </c>
    </row>
    <row r="56" spans="1:7">
      <c r="A56" s="4" t="s">
        <v>369</v>
      </c>
      <c r="F56" s="5" t="n">
        <v>114</v>
      </c>
      <c r="G56" s="5" t="n">
        <v>27</v>
      </c>
    </row>
    <row r="57" spans="1:7">
      <c r="A57" s="4" t="s">
        <v>370</v>
      </c>
      <c r="F57" s="5" t="n">
        <v>1290</v>
      </c>
      <c r="G57" s="5" t="n">
        <v>1024</v>
      </c>
    </row>
    <row r="58" spans="1:7">
      <c r="A58" s="4" t="s">
        <v>141</v>
      </c>
      <c r="B58" s="5" t="n">
        <v>1404</v>
      </c>
      <c r="C58" s="5" t="n">
        <v>1693</v>
      </c>
      <c r="D58" s="5" t="n">
        <v>1051</v>
      </c>
      <c r="E58" s="5" t="n">
        <v>1226</v>
      </c>
      <c r="F58" s="5" t="n">
        <v>1404</v>
      </c>
      <c r="G58" s="5" t="n">
        <v>1051</v>
      </c>
    </row>
    <row r="59" spans="1:7">
      <c r="A59" s="4" t="s">
        <v>369</v>
      </c>
      <c r="F59" s="5" t="n">
        <v>1700</v>
      </c>
      <c r="G59" s="5" t="n">
        <v>1528</v>
      </c>
    </row>
    <row r="60" spans="1:7">
      <c r="A60" s="4" t="s">
        <v>370</v>
      </c>
      <c r="F60" s="5" t="n">
        <v>92679</v>
      </c>
      <c r="G60" s="5" t="n">
        <v>72761</v>
      </c>
    </row>
    <row r="61" spans="1:7">
      <c r="A61" s="4" t="s">
        <v>371</v>
      </c>
      <c r="F61" s="5" t="n">
        <v>94379</v>
      </c>
      <c r="G61" s="5" t="n">
        <v>74289</v>
      </c>
    </row>
    <row r="62" spans="1:7">
      <c r="A62" s="4" t="s">
        <v>349</v>
      </c>
    </row>
    <row r="63" spans="1:7">
      <c r="A63" s="4" t="s">
        <v>366</v>
      </c>
      <c r="B63" s="5" t="n">
        <v>2128</v>
      </c>
      <c r="C63" s="5" t="n">
        <v>1867</v>
      </c>
      <c r="D63" s="5" t="n">
        <v>2238</v>
      </c>
      <c r="E63" s="5" t="n">
        <v>1812</v>
      </c>
    </row>
    <row r="64" spans="1:7">
      <c r="A64" s="4" t="s">
        <v>367</v>
      </c>
      <c r="B64" s="4" t="s">
        <v>59</v>
      </c>
      <c r="C64" s="4" t="s">
        <v>59</v>
      </c>
      <c r="D64" s="4" t="s">
        <v>59</v>
      </c>
      <c r="E64" s="4" t="s">
        <v>59</v>
      </c>
    </row>
    <row r="65" spans="1:7">
      <c r="A65" s="4" t="s">
        <v>368</v>
      </c>
      <c r="B65" s="4" t="s">
        <v>59</v>
      </c>
      <c r="C65" s="4" t="s">
        <v>59</v>
      </c>
      <c r="D65" s="4" t="s">
        <v>59</v>
      </c>
      <c r="E65" s="4" t="s">
        <v>59</v>
      </c>
    </row>
    <row r="66" spans="1:7">
      <c r="A66" s="4" t="s">
        <v>91</v>
      </c>
      <c r="B66" s="5" t="n">
        <v>132</v>
      </c>
      <c r="C66" s="5" t="n">
        <v>138</v>
      </c>
      <c r="D66" s="5" t="n">
        <v>22</v>
      </c>
      <c r="E66" s="5" t="n">
        <v>193</v>
      </c>
    </row>
    <row r="67" spans="1:7">
      <c r="A67" s="4" t="s">
        <v>366</v>
      </c>
      <c r="B67" s="5" t="n">
        <v>2260</v>
      </c>
      <c r="C67" s="5" t="n">
        <v>2005</v>
      </c>
      <c r="D67" s="5" t="n">
        <v>2260</v>
      </c>
      <c r="E67" s="5" t="n">
        <v>2005</v>
      </c>
    </row>
    <row r="68" spans="1:7">
      <c r="A68" s="4" t="s">
        <v>369</v>
      </c>
      <c r="F68" s="4" t="s">
        <v>59</v>
      </c>
      <c r="G68" s="5" t="n">
        <v>13</v>
      </c>
    </row>
    <row r="69" spans="1:7">
      <c r="A69" s="4" t="s">
        <v>370</v>
      </c>
      <c r="F69" s="5" t="n">
        <v>2260</v>
      </c>
      <c r="G69" s="5" t="n">
        <v>2225</v>
      </c>
    </row>
    <row r="70" spans="1:7">
      <c r="A70" s="4" t="s">
        <v>141</v>
      </c>
      <c r="B70" s="5" t="n">
        <v>2260</v>
      </c>
      <c r="C70" s="5" t="n">
        <v>2005</v>
      </c>
      <c r="D70" s="5" t="n">
        <v>2238</v>
      </c>
      <c r="E70" s="5" t="n">
        <v>1812</v>
      </c>
      <c r="F70" s="5" t="n">
        <v>2260</v>
      </c>
      <c r="G70" s="5" t="n">
        <v>2238</v>
      </c>
    </row>
    <row r="71" spans="1:7">
      <c r="A71" s="4" t="s">
        <v>369</v>
      </c>
      <c r="F71" s="5" t="n">
        <v>560</v>
      </c>
      <c r="G71" s="5" t="n">
        <v>717</v>
      </c>
    </row>
    <row r="72" spans="1:7">
      <c r="A72" s="4" t="s">
        <v>370</v>
      </c>
      <c r="F72" s="5" t="n">
        <v>98833</v>
      </c>
      <c r="G72" s="5" t="n">
        <v>95915</v>
      </c>
    </row>
    <row r="73" spans="1:7">
      <c r="A73" s="4" t="s">
        <v>371</v>
      </c>
      <c r="F73" s="5" t="n">
        <v>99393</v>
      </c>
      <c r="G73" s="5" t="n">
        <v>96632</v>
      </c>
    </row>
    <row r="74" spans="1:7">
      <c r="A74" s="4" t="s">
        <v>363</v>
      </c>
    </row>
    <row r="75" spans="1:7">
      <c r="A75" s="4" t="s">
        <v>366</v>
      </c>
      <c r="B75" s="5" t="n">
        <v>7</v>
      </c>
      <c r="C75" s="5" t="n">
        <v>7</v>
      </c>
      <c r="D75" s="5" t="n">
        <v>7</v>
      </c>
      <c r="E75" s="5" t="n">
        <v>8</v>
      </c>
    </row>
    <row r="76" spans="1:7">
      <c r="A76" s="4" t="s">
        <v>367</v>
      </c>
      <c r="B76" s="4" t="s">
        <v>59</v>
      </c>
      <c r="C76" s="4" t="s">
        <v>59</v>
      </c>
      <c r="D76" s="4" t="s">
        <v>59</v>
      </c>
      <c r="E76" s="4" t="s">
        <v>59</v>
      </c>
    </row>
    <row r="77" spans="1:7">
      <c r="A77" s="4" t="s">
        <v>368</v>
      </c>
      <c r="B77" s="4" t="s">
        <v>59</v>
      </c>
      <c r="C77" s="4" t="s">
        <v>59</v>
      </c>
      <c r="D77" s="5" t="n">
        <v>6</v>
      </c>
      <c r="E77" s="5" t="n">
        <v>2</v>
      </c>
    </row>
    <row r="78" spans="1:7">
      <c r="A78" s="4" t="s">
        <v>91</v>
      </c>
      <c r="B78" s="4" t="s">
        <v>59</v>
      </c>
      <c r="C78" s="4" t="s">
        <v>59</v>
      </c>
      <c r="D78" s="5" t="n">
        <v>-6</v>
      </c>
      <c r="E78" s="5" t="n">
        <v>-3</v>
      </c>
    </row>
    <row r="79" spans="1:7">
      <c r="A79" s="4" t="s">
        <v>366</v>
      </c>
      <c r="B79" s="5" t="n">
        <v>7</v>
      </c>
      <c r="C79" s="5" t="n">
        <v>7</v>
      </c>
      <c r="D79" s="5" t="n">
        <v>7</v>
      </c>
      <c r="E79" s="5" t="n">
        <v>7</v>
      </c>
    </row>
    <row r="80" spans="1:7">
      <c r="A80" s="4" t="s">
        <v>369</v>
      </c>
      <c r="F80" s="4" t="s">
        <v>59</v>
      </c>
      <c r="G80" s="4" t="s">
        <v>59</v>
      </c>
    </row>
    <row r="81" spans="1:7">
      <c r="A81" s="4" t="s">
        <v>370</v>
      </c>
      <c r="F81" s="5" t="n">
        <v>7</v>
      </c>
      <c r="G81" s="5" t="n">
        <v>7</v>
      </c>
    </row>
    <row r="82" spans="1:7">
      <c r="A82" s="4" t="s">
        <v>141</v>
      </c>
      <c r="B82" s="5" t="n">
        <v>7</v>
      </c>
      <c r="C82" s="5" t="n">
        <v>7</v>
      </c>
      <c r="D82" s="5" t="n">
        <v>7</v>
      </c>
      <c r="E82" s="5" t="n">
        <v>8</v>
      </c>
      <c r="F82" s="5" t="n">
        <v>7</v>
      </c>
      <c r="G82" s="5" t="n">
        <v>7</v>
      </c>
    </row>
    <row r="83" spans="1:7">
      <c r="A83" s="4" t="s">
        <v>369</v>
      </c>
      <c r="F83" s="5" t="n">
        <v>58</v>
      </c>
      <c r="G83" s="5" t="n">
        <v>58</v>
      </c>
    </row>
    <row r="84" spans="1:7">
      <c r="A84" s="4" t="s">
        <v>370</v>
      </c>
      <c r="F84" s="5" t="n">
        <v>2729</v>
      </c>
      <c r="G84" s="5" t="n">
        <v>2895</v>
      </c>
    </row>
    <row r="85" spans="1:7">
      <c r="A85" s="4" t="s">
        <v>371</v>
      </c>
      <c r="F85" s="5" t="n">
        <v>2787</v>
      </c>
      <c r="G85" s="5" t="n">
        <v>2953</v>
      </c>
    </row>
    <row r="86" spans="1:7">
      <c r="A86" s="4" t="s">
        <v>364</v>
      </c>
    </row>
    <row r="87" spans="1:7">
      <c r="A87" s="4" t="s">
        <v>366</v>
      </c>
      <c r="B87" s="5" t="n">
        <v>137</v>
      </c>
      <c r="C87" s="5" t="n">
        <v>126</v>
      </c>
      <c r="D87" s="5" t="n">
        <v>166</v>
      </c>
      <c r="E87" s="5" t="n">
        <v>150</v>
      </c>
    </row>
    <row r="88" spans="1:7">
      <c r="A88" s="4" t="s">
        <v>367</v>
      </c>
      <c r="B88" s="5" t="n">
        <v>-53</v>
      </c>
      <c r="C88" s="5" t="n">
        <v>-44</v>
      </c>
      <c r="D88" s="5" t="n">
        <v>-102</v>
      </c>
      <c r="E88" s="5" t="n">
        <v>-77</v>
      </c>
    </row>
    <row r="89" spans="1:7">
      <c r="A89" s="4" t="s">
        <v>368</v>
      </c>
      <c r="B89" s="5" t="n">
        <v>12</v>
      </c>
      <c r="C89" s="5" t="n">
        <v>12</v>
      </c>
      <c r="D89" s="5" t="n">
        <v>26</v>
      </c>
      <c r="E89" s="5" t="n">
        <v>25</v>
      </c>
    </row>
    <row r="90" spans="1:7">
      <c r="A90" s="4" t="s">
        <v>91</v>
      </c>
      <c r="B90" s="5" t="n">
        <v>45</v>
      </c>
      <c r="C90" s="5" t="n">
        <v>22</v>
      </c>
      <c r="D90" s="5" t="n">
        <v>51</v>
      </c>
      <c r="E90" s="5" t="n">
        <v>18</v>
      </c>
    </row>
    <row r="91" spans="1:7">
      <c r="A91" s="4" t="s">
        <v>366</v>
      </c>
      <c r="B91" s="5" t="n">
        <v>141</v>
      </c>
      <c r="C91" s="5" t="n">
        <v>116</v>
      </c>
      <c r="D91" s="5" t="n">
        <v>141</v>
      </c>
      <c r="E91" s="5" t="n">
        <v>116</v>
      </c>
    </row>
    <row r="92" spans="1:7">
      <c r="A92" s="4" t="s">
        <v>369</v>
      </c>
      <c r="F92" s="4" t="s">
        <v>59</v>
      </c>
      <c r="G92" s="4" t="s">
        <v>59</v>
      </c>
    </row>
    <row r="93" spans="1:7">
      <c r="A93" s="4" t="s">
        <v>370</v>
      </c>
      <c r="F93" s="5" t="n">
        <v>141</v>
      </c>
      <c r="G93" s="5" t="n">
        <v>166</v>
      </c>
    </row>
    <row r="94" spans="1:7">
      <c r="A94" s="4" t="s">
        <v>141</v>
      </c>
      <c r="B94" s="6" t="n">
        <v>141</v>
      </c>
      <c r="C94" s="6" t="n">
        <v>116</v>
      </c>
      <c r="D94" s="6" t="n">
        <v>166</v>
      </c>
      <c r="E94" s="6" t="n">
        <v>150</v>
      </c>
      <c r="F94" s="5" t="n">
        <v>141</v>
      </c>
      <c r="G94" s="5" t="n">
        <v>166</v>
      </c>
    </row>
    <row r="95" spans="1:7">
      <c r="A95" s="4" t="s">
        <v>369</v>
      </c>
      <c r="F95" s="5" t="n">
        <v>38</v>
      </c>
      <c r="G95" s="5" t="n">
        <v>45</v>
      </c>
    </row>
    <row r="96" spans="1:7">
      <c r="A96" s="4" t="s">
        <v>370</v>
      </c>
      <c r="F96" s="5" t="n">
        <v>24103</v>
      </c>
      <c r="G96" s="5" t="n">
        <v>25383</v>
      </c>
    </row>
    <row r="97" spans="1:7">
      <c r="A97" s="4" t="s">
        <v>371</v>
      </c>
      <c r="F97" s="6" t="n">
        <v>24141</v>
      </c>
      <c r="G97" s="6" t="n">
        <v>254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123</v>
      </c>
    </row>
    <row r="2" spans="1:3">
      <c r="B2" s="2" t="s">
        <v>2</v>
      </c>
      <c r="C2" s="2" t="s">
        <v>33</v>
      </c>
    </row>
    <row r="3" spans="1:3">
      <c r="A3" s="4" t="s">
        <v>373</v>
      </c>
      <c r="B3" s="6" t="n">
        <v>13016</v>
      </c>
      <c r="C3" s="6" t="n">
        <v>10641</v>
      </c>
    </row>
    <row r="4" spans="1:3">
      <c r="A4" s="4" t="s">
        <v>374</v>
      </c>
      <c r="B4" s="5" t="n">
        <v>11025</v>
      </c>
      <c r="C4" s="5" t="n">
        <v>8691</v>
      </c>
    </row>
    <row r="5" spans="1:3">
      <c r="A5" s="4" t="s">
        <v>375</v>
      </c>
      <c r="B5" s="5" t="n">
        <v>7956</v>
      </c>
      <c r="C5" s="5" t="n">
        <v>5994</v>
      </c>
    </row>
    <row r="6" spans="1:3">
      <c r="A6" s="4" t="s">
        <v>376</v>
      </c>
      <c r="B6" s="5" t="n">
        <v>3069</v>
      </c>
      <c r="C6" s="5" t="n">
        <v>2697</v>
      </c>
    </row>
    <row r="7" spans="1:3">
      <c r="A7" s="4" t="s">
        <v>377</v>
      </c>
      <c r="B7" s="5" t="n">
        <v>651</v>
      </c>
      <c r="C7" s="5" t="n">
        <v>310</v>
      </c>
    </row>
    <row r="8" spans="1:3">
      <c r="A8" s="4" t="s">
        <v>378</v>
      </c>
      <c r="B8" s="5" t="n">
        <v>11213</v>
      </c>
      <c r="C8" s="5" t="n">
        <v>9745</v>
      </c>
    </row>
    <row r="9" spans="1:3">
      <c r="A9" s="4" t="s">
        <v>379</v>
      </c>
      <c r="B9" s="5" t="n">
        <v>296</v>
      </c>
      <c r="C9" s="5" t="n">
        <v>603</v>
      </c>
    </row>
    <row r="10" spans="1:3">
      <c r="A10" s="4" t="s">
        <v>359</v>
      </c>
    </row>
    <row r="11" spans="1:3">
      <c r="A11" s="4" t="s">
        <v>373</v>
      </c>
      <c r="B11" s="5" t="n">
        <v>1413</v>
      </c>
      <c r="C11" s="5" t="n">
        <v>623</v>
      </c>
    </row>
    <row r="12" spans="1:3">
      <c r="A12" s="4" t="s">
        <v>374</v>
      </c>
      <c r="B12" s="5" t="n">
        <v>1372</v>
      </c>
      <c r="C12" s="5" t="n">
        <v>623</v>
      </c>
    </row>
    <row r="13" spans="1:3">
      <c r="A13" s="4" t="s">
        <v>375</v>
      </c>
      <c r="B13" s="5" t="n">
        <v>1172</v>
      </c>
      <c r="C13" s="5" t="n">
        <v>413</v>
      </c>
    </row>
    <row r="14" spans="1:3">
      <c r="A14" s="4" t="s">
        <v>376</v>
      </c>
      <c r="B14" s="5" t="n">
        <v>200</v>
      </c>
      <c r="C14" s="5" t="n">
        <v>210</v>
      </c>
    </row>
    <row r="15" spans="1:3">
      <c r="A15" s="4" t="s">
        <v>377</v>
      </c>
      <c r="B15" s="5" t="n">
        <v>72</v>
      </c>
      <c r="C15" s="5" t="n">
        <v>100</v>
      </c>
    </row>
    <row r="16" spans="1:3">
      <c r="A16" s="4" t="s">
        <v>378</v>
      </c>
      <c r="B16" s="5" t="n">
        <v>1430</v>
      </c>
      <c r="C16" s="5" t="n">
        <v>640</v>
      </c>
    </row>
    <row r="17" spans="1:3">
      <c r="A17" s="4" t="s">
        <v>379</v>
      </c>
      <c r="B17" s="5" t="n">
        <v>5</v>
      </c>
      <c r="C17" s="5" t="n">
        <v>10</v>
      </c>
    </row>
    <row r="18" spans="1:3">
      <c r="A18" s="4" t="s">
        <v>360</v>
      </c>
    </row>
    <row r="19" spans="1:3">
      <c r="A19" s="4" t="s">
        <v>373</v>
      </c>
      <c r="B19" s="5" t="n">
        <v>3784</v>
      </c>
      <c r="C19" s="5" t="n">
        <v>3543</v>
      </c>
    </row>
    <row r="20" spans="1:3">
      <c r="A20" s="4" t="s">
        <v>374</v>
      </c>
      <c r="B20" s="5" t="n">
        <v>2049</v>
      </c>
      <c r="C20" s="5" t="n">
        <v>1808</v>
      </c>
    </row>
    <row r="21" spans="1:3">
      <c r="A21" s="4" t="s">
        <v>375</v>
      </c>
      <c r="B21" s="5" t="n">
        <v>1429</v>
      </c>
      <c r="C21" s="5" t="n">
        <v>1383</v>
      </c>
    </row>
    <row r="22" spans="1:3">
      <c r="A22" s="4" t="s">
        <v>376</v>
      </c>
      <c r="B22" s="5" t="n">
        <v>620</v>
      </c>
      <c r="C22" s="5" t="n">
        <v>425</v>
      </c>
    </row>
    <row r="23" spans="1:3">
      <c r="A23" s="4" t="s">
        <v>377</v>
      </c>
      <c r="B23" s="5" t="n">
        <v>191</v>
      </c>
      <c r="C23" s="5" t="n">
        <v>103</v>
      </c>
    </row>
    <row r="24" spans="1:3">
      <c r="A24" s="4" t="s">
        <v>378</v>
      </c>
      <c r="B24" s="5" t="n">
        <v>2137</v>
      </c>
      <c r="C24" s="5" t="n">
        <v>2689</v>
      </c>
    </row>
    <row r="25" spans="1:3">
      <c r="A25" s="4" t="s">
        <v>379</v>
      </c>
      <c r="B25" s="5" t="n">
        <v>20</v>
      </c>
      <c r="C25" s="5" t="n">
        <v>53</v>
      </c>
    </row>
    <row r="26" spans="1:3">
      <c r="A26" s="4" t="s">
        <v>361</v>
      </c>
    </row>
    <row r="27" spans="1:3">
      <c r="A27" s="4" t="s">
        <v>373</v>
      </c>
      <c r="B27" s="5" t="n">
        <v>5248</v>
      </c>
      <c r="C27" s="5" t="n">
        <v>3912</v>
      </c>
    </row>
    <row r="28" spans="1:3">
      <c r="A28" s="4" t="s">
        <v>374</v>
      </c>
      <c r="B28" s="5" t="n">
        <v>5248</v>
      </c>
      <c r="C28" s="5" t="n">
        <v>3912</v>
      </c>
    </row>
    <row r="29" spans="1:3">
      <c r="A29" s="4" t="s">
        <v>375</v>
      </c>
      <c r="B29" s="5" t="n">
        <v>3289</v>
      </c>
      <c r="C29" s="5" t="n">
        <v>2120</v>
      </c>
    </row>
    <row r="30" spans="1:3">
      <c r="A30" s="4" t="s">
        <v>376</v>
      </c>
      <c r="B30" s="5" t="n">
        <v>1959</v>
      </c>
      <c r="C30" s="5" t="n">
        <v>1792</v>
      </c>
    </row>
    <row r="31" spans="1:3">
      <c r="A31" s="4" t="s">
        <v>377</v>
      </c>
      <c r="B31" s="5" t="n">
        <v>274</v>
      </c>
      <c r="C31" s="5" t="n">
        <v>67</v>
      </c>
    </row>
    <row r="32" spans="1:3">
      <c r="A32" s="4" t="s">
        <v>378</v>
      </c>
      <c r="B32" s="5" t="n">
        <v>5264</v>
      </c>
      <c r="C32" s="5" t="n">
        <v>3928</v>
      </c>
    </row>
    <row r="33" spans="1:3">
      <c r="A33" s="4" t="s">
        <v>379</v>
      </c>
      <c r="B33" s="5" t="n">
        <v>237</v>
      </c>
      <c r="C33" s="5" t="n">
        <v>487</v>
      </c>
    </row>
    <row r="34" spans="1:3">
      <c r="A34" s="4" t="s">
        <v>362</v>
      </c>
    </row>
    <row r="35" spans="1:3">
      <c r="A35" s="4" t="s">
        <v>373</v>
      </c>
      <c r="B35" s="5" t="n">
        <v>1700</v>
      </c>
      <c r="C35" s="5" t="n">
        <v>1528</v>
      </c>
    </row>
    <row r="36" spans="1:3">
      <c r="A36" s="4" t="s">
        <v>374</v>
      </c>
      <c r="B36" s="5" t="n">
        <v>1700</v>
      </c>
      <c r="C36" s="5" t="n">
        <v>1528</v>
      </c>
    </row>
    <row r="37" spans="1:3">
      <c r="A37" s="4" t="s">
        <v>375</v>
      </c>
      <c r="B37" s="5" t="n">
        <v>1410</v>
      </c>
      <c r="C37" s="5" t="n">
        <v>1446</v>
      </c>
    </row>
    <row r="38" spans="1:3">
      <c r="A38" s="4" t="s">
        <v>376</v>
      </c>
      <c r="B38" s="5" t="n">
        <v>290</v>
      </c>
      <c r="C38" s="5" t="n">
        <v>82</v>
      </c>
    </row>
    <row r="39" spans="1:3">
      <c r="A39" s="4" t="s">
        <v>377</v>
      </c>
      <c r="B39" s="5" t="n">
        <v>114</v>
      </c>
      <c r="C39" s="5" t="n">
        <v>27</v>
      </c>
    </row>
    <row r="40" spans="1:3">
      <c r="A40" s="4" t="s">
        <v>378</v>
      </c>
      <c r="B40" s="5" t="n">
        <v>1711</v>
      </c>
      <c r="C40" s="5" t="n">
        <v>1537</v>
      </c>
    </row>
    <row r="41" spans="1:3">
      <c r="A41" s="4" t="s">
        <v>379</v>
      </c>
      <c r="B41" s="5" t="n">
        <v>10</v>
      </c>
      <c r="C41" s="4" t="s">
        <v>59</v>
      </c>
    </row>
    <row r="42" spans="1:3">
      <c r="A42" s="4" t="s">
        <v>349</v>
      </c>
    </row>
    <row r="43" spans="1:3">
      <c r="A43" s="4" t="s">
        <v>373</v>
      </c>
      <c r="B43" s="5" t="n">
        <v>775</v>
      </c>
      <c r="C43" s="5" t="n">
        <v>932</v>
      </c>
    </row>
    <row r="44" spans="1:3">
      <c r="A44" s="4" t="s">
        <v>374</v>
      </c>
      <c r="B44" s="5" t="n">
        <v>560</v>
      </c>
      <c r="C44" s="5" t="n">
        <v>717</v>
      </c>
    </row>
    <row r="45" spans="1:3">
      <c r="A45" s="4" t="s">
        <v>375</v>
      </c>
      <c r="B45" s="5" t="n">
        <v>560</v>
      </c>
      <c r="C45" s="5" t="n">
        <v>529</v>
      </c>
    </row>
    <row r="46" spans="1:3">
      <c r="A46" s="4" t="s">
        <v>376</v>
      </c>
      <c r="B46" s="4" t="s">
        <v>59</v>
      </c>
      <c r="C46" s="5" t="n">
        <v>188</v>
      </c>
    </row>
    <row r="47" spans="1:3">
      <c r="A47" s="4" t="s">
        <v>377</v>
      </c>
      <c r="B47" s="4" t="s">
        <v>59</v>
      </c>
      <c r="C47" s="5" t="n">
        <v>13</v>
      </c>
    </row>
    <row r="48" spans="1:3">
      <c r="A48" s="4" t="s">
        <v>378</v>
      </c>
      <c r="B48" s="5" t="n">
        <v>572</v>
      </c>
      <c r="C48" s="5" t="n">
        <v>844</v>
      </c>
    </row>
    <row r="49" spans="1:3">
      <c r="A49" s="4" t="s">
        <v>379</v>
      </c>
      <c r="B49" s="5" t="n">
        <v>23</v>
      </c>
      <c r="C49" s="5" t="n">
        <v>52</v>
      </c>
    </row>
    <row r="50" spans="1:3">
      <c r="A50" s="4" t="s">
        <v>363</v>
      </c>
    </row>
    <row r="51" spans="1:3">
      <c r="A51" s="4" t="s">
        <v>373</v>
      </c>
      <c r="B51" s="5" t="n">
        <v>58</v>
      </c>
      <c r="C51" s="5" t="n">
        <v>58</v>
      </c>
    </row>
    <row r="52" spans="1:3">
      <c r="A52" s="4" t="s">
        <v>374</v>
      </c>
      <c r="B52" s="5" t="n">
        <v>58</v>
      </c>
      <c r="C52" s="5" t="n">
        <v>58</v>
      </c>
    </row>
    <row r="53" spans="1:3">
      <c r="A53" s="4" t="s">
        <v>375</v>
      </c>
      <c r="B53" s="5" t="n">
        <v>58</v>
      </c>
      <c r="C53" s="5" t="n">
        <v>58</v>
      </c>
    </row>
    <row r="54" spans="1:3">
      <c r="A54" s="4" t="s">
        <v>376</v>
      </c>
      <c r="B54" s="4" t="s">
        <v>59</v>
      </c>
      <c r="C54" s="4" t="s">
        <v>59</v>
      </c>
    </row>
    <row r="55" spans="1:3">
      <c r="A55" s="4" t="s">
        <v>377</v>
      </c>
      <c r="B55" s="4" t="s">
        <v>59</v>
      </c>
      <c r="C55" s="4" t="s">
        <v>59</v>
      </c>
    </row>
    <row r="56" spans="1:3">
      <c r="A56" s="4" t="s">
        <v>378</v>
      </c>
      <c r="B56" s="5" t="n">
        <v>58</v>
      </c>
      <c r="C56" s="5" t="n">
        <v>58</v>
      </c>
    </row>
    <row r="57" spans="1:3">
      <c r="A57" s="4" t="s">
        <v>379</v>
      </c>
      <c r="B57" s="5" t="n">
        <v>1</v>
      </c>
      <c r="C57" s="5" t="n">
        <v>1</v>
      </c>
    </row>
    <row r="58" spans="1:3">
      <c r="A58" s="4" t="s">
        <v>364</v>
      </c>
    </row>
    <row r="59" spans="1:3">
      <c r="A59" s="4" t="s">
        <v>373</v>
      </c>
      <c r="B59" s="5" t="n">
        <v>38</v>
      </c>
      <c r="C59" s="5" t="n">
        <v>45</v>
      </c>
    </row>
    <row r="60" spans="1:3">
      <c r="A60" s="4" t="s">
        <v>374</v>
      </c>
      <c r="B60" s="5" t="n">
        <v>38</v>
      </c>
      <c r="C60" s="5" t="n">
        <v>45</v>
      </c>
    </row>
    <row r="61" spans="1:3">
      <c r="A61" s="4" t="s">
        <v>375</v>
      </c>
      <c r="B61" s="5" t="n">
        <v>38</v>
      </c>
      <c r="C61" s="5" t="n">
        <v>45</v>
      </c>
    </row>
    <row r="62" spans="1:3">
      <c r="A62" s="4" t="s">
        <v>376</v>
      </c>
      <c r="B62" s="4" t="s">
        <v>59</v>
      </c>
      <c r="C62" s="4" t="s">
        <v>59</v>
      </c>
    </row>
    <row r="63" spans="1:3">
      <c r="A63" s="4" t="s">
        <v>377</v>
      </c>
      <c r="B63" s="4" t="s">
        <v>59</v>
      </c>
      <c r="C63" s="4" t="s">
        <v>59</v>
      </c>
    </row>
    <row r="64" spans="1:3">
      <c r="A64" s="4" t="s">
        <v>378</v>
      </c>
      <c r="B64" s="5" t="n">
        <v>41</v>
      </c>
      <c r="C64" s="5" t="n">
        <v>49</v>
      </c>
    </row>
    <row r="65" spans="1:3">
      <c r="A65" s="4" t="s">
        <v>379</v>
      </c>
      <c r="B65" s="4" t="s">
        <v>59</v>
      </c>
      <c r="C65" s="4" t="s">
        <v>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123</v>
      </c>
    </row>
    <row r="2" spans="1:3">
      <c r="B2" s="2" t="s">
        <v>2</v>
      </c>
      <c r="C2" s="2" t="s">
        <v>33</v>
      </c>
    </row>
    <row r="3" spans="1:3">
      <c r="A3" s="4" t="s">
        <v>381</v>
      </c>
      <c r="B3" s="6" t="n">
        <v>3514</v>
      </c>
      <c r="C3" s="6" t="n">
        <v>1671</v>
      </c>
    </row>
    <row r="4" spans="1:3">
      <c r="A4" s="4" t="s">
        <v>382</v>
      </c>
      <c r="B4" s="5" t="n">
        <v>7806</v>
      </c>
      <c r="C4" s="5" t="n">
        <v>5236</v>
      </c>
    </row>
    <row r="5" spans="1:3">
      <c r="A5" s="4" t="s">
        <v>383</v>
      </c>
      <c r="B5" s="5" t="n">
        <v>11320</v>
      </c>
      <c r="C5" s="5" t="n">
        <v>6907</v>
      </c>
    </row>
    <row r="6" spans="1:3">
      <c r="A6" s="4" t="s">
        <v>384</v>
      </c>
      <c r="B6" s="6" t="n">
        <v>505042</v>
      </c>
      <c r="C6" s="6" t="n">
        <v>488340</v>
      </c>
    </row>
    <row r="7" spans="1:3">
      <c r="A7" s="4" t="s">
        <v>385</v>
      </c>
      <c r="B7" s="4" t="s">
        <v>386</v>
      </c>
      <c r="C7" s="4" t="s">
        <v>387</v>
      </c>
    </row>
    <row r="8" spans="1:3">
      <c r="A8" s="4" t="s">
        <v>388</v>
      </c>
      <c r="B8" s="4" t="s">
        <v>389</v>
      </c>
      <c r="C8" s="4" t="s">
        <v>390</v>
      </c>
    </row>
    <row r="9" spans="1:3">
      <c r="A9" s="4" t="s">
        <v>391</v>
      </c>
      <c r="B9" s="4" t="s">
        <v>392</v>
      </c>
      <c r="C9" s="4" t="s">
        <v>393</v>
      </c>
    </row>
    <row r="10" spans="1:3">
      <c r="A10" s="4" t="s">
        <v>394</v>
      </c>
      <c r="B10" s="4" t="s">
        <v>395</v>
      </c>
      <c r="C10" s="4" t="s">
        <v>386</v>
      </c>
    </row>
    <row r="11" spans="1:3">
      <c r="A11" s="4" t="s">
        <v>396</v>
      </c>
      <c r="B11" s="4" t="s">
        <v>397</v>
      </c>
      <c r="C11" s="4" t="s">
        <v>398</v>
      </c>
    </row>
    <row r="12" spans="1:3">
      <c r="A12" s="4" t="s">
        <v>399</v>
      </c>
      <c r="B12" s="4" t="s">
        <v>400</v>
      </c>
      <c r="C12" s="4" t="s">
        <v>401</v>
      </c>
    </row>
    <row r="13" spans="1:3">
      <c r="A13" s="4" t="s">
        <v>402</v>
      </c>
      <c r="B13" s="4" t="s">
        <v>403</v>
      </c>
      <c r="C13" s="4" t="s">
        <v>404</v>
      </c>
    </row>
    <row r="14" spans="1:3">
      <c r="A14" s="4" t="s">
        <v>349</v>
      </c>
    </row>
    <row r="15" spans="1:3">
      <c r="A15" s="4" t="s">
        <v>381</v>
      </c>
      <c r="B15" s="6" t="n">
        <v>1588</v>
      </c>
      <c r="C15" s="6" t="n">
        <v>188</v>
      </c>
    </row>
    <row r="16" spans="1:3">
      <c r="A16" s="4" t="s">
        <v>382</v>
      </c>
      <c r="B16" s="5" t="n">
        <v>336</v>
      </c>
      <c r="C16" s="5" t="n">
        <v>482</v>
      </c>
    </row>
    <row r="17" spans="1:3">
      <c r="A17" s="4" t="s">
        <v>383</v>
      </c>
      <c r="B17" s="5" t="n">
        <v>1924</v>
      </c>
      <c r="C17" s="5" t="n">
        <v>670</v>
      </c>
    </row>
    <row r="18" spans="1:3">
      <c r="A18" s="4" t="s">
        <v>384</v>
      </c>
      <c r="B18" s="5" t="n">
        <v>97469</v>
      </c>
      <c r="C18" s="5" t="n">
        <v>95962</v>
      </c>
    </row>
    <row r="19" spans="1:3">
      <c r="A19" s="4" t="s">
        <v>363</v>
      </c>
    </row>
    <row r="20" spans="1:3">
      <c r="A20" s="4" t="s">
        <v>381</v>
      </c>
      <c r="B20" s="4" t="s">
        <v>59</v>
      </c>
      <c r="C20" s="4" t="s">
        <v>59</v>
      </c>
    </row>
    <row r="21" spans="1:3">
      <c r="A21" s="4" t="s">
        <v>382</v>
      </c>
      <c r="B21" s="4" t="s">
        <v>59</v>
      </c>
      <c r="C21" s="4" t="s">
        <v>59</v>
      </c>
    </row>
    <row r="22" spans="1:3">
      <c r="A22" s="4" t="s">
        <v>383</v>
      </c>
      <c r="B22" s="4" t="s">
        <v>59</v>
      </c>
      <c r="C22" s="4" t="s">
        <v>59</v>
      </c>
    </row>
    <row r="23" spans="1:3">
      <c r="A23" s="4" t="s">
        <v>384</v>
      </c>
      <c r="B23" s="5" t="n">
        <v>2787</v>
      </c>
      <c r="C23" s="5" t="n">
        <v>2953</v>
      </c>
    </row>
    <row r="24" spans="1:3">
      <c r="A24" s="4" t="s">
        <v>364</v>
      </c>
    </row>
    <row r="25" spans="1:3">
      <c r="A25" s="4" t="s">
        <v>381</v>
      </c>
      <c r="B25" s="5" t="n">
        <v>88</v>
      </c>
      <c r="C25" s="5" t="n">
        <v>129</v>
      </c>
    </row>
    <row r="26" spans="1:3">
      <c r="A26" s="4" t="s">
        <v>382</v>
      </c>
      <c r="B26" s="5" t="n">
        <v>38</v>
      </c>
      <c r="C26" s="5" t="n">
        <v>45</v>
      </c>
    </row>
    <row r="27" spans="1:3">
      <c r="A27" s="4" t="s">
        <v>383</v>
      </c>
      <c r="B27" s="5" t="n">
        <v>126</v>
      </c>
      <c r="C27" s="5" t="n">
        <v>174</v>
      </c>
    </row>
    <row r="28" spans="1:3">
      <c r="A28" s="4" t="s">
        <v>384</v>
      </c>
      <c r="B28" s="5" t="n">
        <v>24015</v>
      </c>
      <c r="C28" s="5" t="n">
        <v>25254</v>
      </c>
    </row>
    <row r="29" spans="1:3">
      <c r="A29" s="4" t="s">
        <v>362</v>
      </c>
    </row>
    <row r="30" spans="1:3">
      <c r="A30" s="4" t="s">
        <v>381</v>
      </c>
      <c r="B30" s="5" t="n">
        <v>478</v>
      </c>
      <c r="C30" s="5" t="n">
        <v>418</v>
      </c>
    </row>
    <row r="31" spans="1:3">
      <c r="A31" s="4" t="s">
        <v>382</v>
      </c>
      <c r="B31" s="5" t="n">
        <v>1672</v>
      </c>
      <c r="C31" s="5" t="n">
        <v>1528</v>
      </c>
    </row>
    <row r="32" spans="1:3">
      <c r="A32" s="4" t="s">
        <v>383</v>
      </c>
      <c r="B32" s="5" t="n">
        <v>2150</v>
      </c>
      <c r="C32" s="5" t="n">
        <v>1946</v>
      </c>
    </row>
    <row r="33" spans="1:3">
      <c r="A33" s="4" t="s">
        <v>384</v>
      </c>
      <c r="B33" s="5" t="n">
        <v>92229</v>
      </c>
      <c r="C33" s="5" t="n">
        <v>72343</v>
      </c>
    </row>
    <row r="34" spans="1:3">
      <c r="A34" s="4" t="s">
        <v>405</v>
      </c>
    </row>
    <row r="35" spans="1:3">
      <c r="A35" s="4" t="s">
        <v>381</v>
      </c>
      <c r="B35" s="5" t="n">
        <v>1731</v>
      </c>
      <c r="C35" s="5" t="n">
        <v>1200</v>
      </c>
    </row>
    <row r="36" spans="1:3">
      <c r="A36" s="4" t="s">
        <v>406</v>
      </c>
    </row>
    <row r="37" spans="1:3">
      <c r="A37" s="4" t="s">
        <v>381</v>
      </c>
      <c r="C37" s="5" t="n">
        <v>100</v>
      </c>
    </row>
    <row r="38" spans="1:3">
      <c r="A38" s="4" t="s">
        <v>407</v>
      </c>
    </row>
    <row r="39" spans="1:3">
      <c r="A39" s="4" t="s">
        <v>381</v>
      </c>
      <c r="C39" s="4" t="s">
        <v>59</v>
      </c>
    </row>
    <row r="40" spans="1:3">
      <c r="A40" s="4" t="s">
        <v>408</v>
      </c>
    </row>
    <row r="41" spans="1:3">
      <c r="A41" s="4" t="s">
        <v>381</v>
      </c>
      <c r="C41" s="5" t="n">
        <v>398</v>
      </c>
    </row>
    <row r="42" spans="1:3">
      <c r="A42" s="4" t="s">
        <v>409</v>
      </c>
    </row>
    <row r="43" spans="1:3">
      <c r="A43" s="4" t="s">
        <v>381</v>
      </c>
      <c r="B43" s="5" t="n">
        <v>1574</v>
      </c>
      <c r="C43" s="5" t="n">
        <v>471</v>
      </c>
    </row>
    <row r="44" spans="1:3">
      <c r="A44" s="4" t="s">
        <v>410</v>
      </c>
    </row>
    <row r="45" spans="1:3">
      <c r="A45" s="4" t="s">
        <v>381</v>
      </c>
      <c r="B45" s="5" t="n">
        <v>941</v>
      </c>
      <c r="C45" s="5" t="n">
        <v>88</v>
      </c>
    </row>
    <row r="46" spans="1:3">
      <c r="A46" s="4" t="s">
        <v>411</v>
      </c>
    </row>
    <row r="47" spans="1:3">
      <c r="A47" s="4" t="s">
        <v>381</v>
      </c>
      <c r="B47" s="4" t="s">
        <v>59</v>
      </c>
      <c r="C47" s="4" t="s">
        <v>59</v>
      </c>
    </row>
    <row r="48" spans="1:3">
      <c r="A48" s="4" t="s">
        <v>412</v>
      </c>
    </row>
    <row r="49" spans="1:3">
      <c r="A49" s="4" t="s">
        <v>381</v>
      </c>
      <c r="B49" s="5" t="n">
        <v>3</v>
      </c>
      <c r="C49" s="5" t="n">
        <v>23</v>
      </c>
    </row>
    <row r="50" spans="1:3">
      <c r="A50" s="4" t="s">
        <v>413</v>
      </c>
    </row>
    <row r="51" spans="1:3">
      <c r="A51" s="4" t="s">
        <v>381</v>
      </c>
      <c r="C51" s="5" t="n">
        <v>20</v>
      </c>
    </row>
    <row r="52" spans="1:3">
      <c r="A52" s="4" t="s">
        <v>414</v>
      </c>
    </row>
    <row r="53" spans="1:3">
      <c r="A53" s="4" t="s">
        <v>381</v>
      </c>
      <c r="B53" s="5" t="n">
        <v>209</v>
      </c>
      <c r="C53" s="4" t="s">
        <v>59</v>
      </c>
    </row>
    <row r="54" spans="1:3">
      <c r="A54" s="4" t="s">
        <v>359</v>
      </c>
    </row>
    <row r="55" spans="1:3">
      <c r="A55" s="4" t="s">
        <v>381</v>
      </c>
      <c r="B55" s="5" t="n">
        <v>548</v>
      </c>
      <c r="C55" s="5" t="n">
        <v>337</v>
      </c>
    </row>
    <row r="56" spans="1:3">
      <c r="A56" s="4" t="s">
        <v>382</v>
      </c>
      <c r="B56" s="5" t="n">
        <v>1197</v>
      </c>
      <c r="C56" s="5" t="n">
        <v>442</v>
      </c>
    </row>
    <row r="57" spans="1:3">
      <c r="A57" s="4" t="s">
        <v>383</v>
      </c>
      <c r="B57" s="5" t="n">
        <v>1745</v>
      </c>
      <c r="C57" s="5" t="n">
        <v>779</v>
      </c>
    </row>
    <row r="58" spans="1:3">
      <c r="A58" s="4" t="s">
        <v>384</v>
      </c>
      <c r="B58" s="5" t="n">
        <v>133960</v>
      </c>
      <c r="C58" s="5" t="n">
        <v>136116</v>
      </c>
    </row>
    <row r="59" spans="1:3">
      <c r="A59" s="4" t="s">
        <v>415</v>
      </c>
    </row>
    <row r="60" spans="1:3">
      <c r="A60" s="4" t="s">
        <v>381</v>
      </c>
      <c r="B60" s="5" t="n">
        <v>86</v>
      </c>
      <c r="C60" s="5" t="n">
        <v>131</v>
      </c>
    </row>
    <row r="61" spans="1:3">
      <c r="A61" s="4" t="s">
        <v>416</v>
      </c>
    </row>
    <row r="62" spans="1:3">
      <c r="A62" s="4" t="s">
        <v>381</v>
      </c>
      <c r="B62" s="5" t="n">
        <v>462</v>
      </c>
      <c r="C62" s="5" t="n">
        <v>206</v>
      </c>
    </row>
    <row r="63" spans="1:3">
      <c r="A63" s="4" t="s">
        <v>417</v>
      </c>
    </row>
    <row r="64" spans="1:3">
      <c r="A64" s="4" t="s">
        <v>381</v>
      </c>
      <c r="B64" s="4" t="s">
        <v>59</v>
      </c>
      <c r="C64" s="4" t="s">
        <v>59</v>
      </c>
    </row>
    <row r="65" spans="1:3">
      <c r="A65" s="4" t="s">
        <v>360</v>
      </c>
    </row>
    <row r="66" spans="1:3">
      <c r="A66" s="4" t="s">
        <v>381</v>
      </c>
      <c r="B66" s="5" t="n">
        <v>126</v>
      </c>
      <c r="C66" s="5" t="n">
        <v>134</v>
      </c>
    </row>
    <row r="67" spans="1:3">
      <c r="A67" s="4" t="s">
        <v>382</v>
      </c>
      <c r="B67" s="5" t="n">
        <v>1338</v>
      </c>
      <c r="C67" s="5" t="n">
        <v>948</v>
      </c>
    </row>
    <row r="68" spans="1:3">
      <c r="A68" s="4" t="s">
        <v>383</v>
      </c>
      <c r="B68" s="5" t="n">
        <v>1464</v>
      </c>
      <c r="C68" s="5" t="n">
        <v>1082</v>
      </c>
    </row>
    <row r="69" spans="1:3">
      <c r="A69" s="4" t="s">
        <v>384</v>
      </c>
      <c r="B69" s="5" t="n">
        <v>18586</v>
      </c>
      <c r="C69" s="5" t="n">
        <v>19001</v>
      </c>
    </row>
    <row r="70" spans="1:3">
      <c r="A70" s="4" t="s">
        <v>418</v>
      </c>
    </row>
    <row r="71" spans="1:3">
      <c r="A71" s="4" t="s">
        <v>381</v>
      </c>
      <c r="B71" s="4" t="s">
        <v>59</v>
      </c>
      <c r="C71" s="4" t="s">
        <v>59</v>
      </c>
    </row>
    <row r="72" spans="1:3">
      <c r="A72" s="4" t="s">
        <v>419</v>
      </c>
    </row>
    <row r="73" spans="1:3">
      <c r="A73" s="4" t="s">
        <v>381</v>
      </c>
      <c r="B73" s="5" t="n">
        <v>126</v>
      </c>
      <c r="C73" s="5" t="n">
        <v>134</v>
      </c>
    </row>
    <row r="74" spans="1:3">
      <c r="A74" s="4" t="s">
        <v>420</v>
      </c>
    </row>
    <row r="75" spans="1:3">
      <c r="A75" s="4" t="s">
        <v>381</v>
      </c>
      <c r="B75" s="4" t="s">
        <v>59</v>
      </c>
      <c r="C75" s="4" t="s">
        <v>59</v>
      </c>
    </row>
    <row r="76" spans="1:3">
      <c r="A76" s="4" t="s">
        <v>361</v>
      </c>
    </row>
    <row r="77" spans="1:3">
      <c r="A77" s="4" t="s">
        <v>381</v>
      </c>
      <c r="B77" s="5" t="n">
        <v>686</v>
      </c>
      <c r="C77" s="5" t="n">
        <v>465</v>
      </c>
    </row>
    <row r="78" spans="1:3">
      <c r="A78" s="4" t="s">
        <v>382</v>
      </c>
      <c r="B78" s="5" t="n">
        <v>3225</v>
      </c>
      <c r="C78" s="5" t="n">
        <v>1791</v>
      </c>
    </row>
    <row r="79" spans="1:3">
      <c r="A79" s="4" t="s">
        <v>383</v>
      </c>
      <c r="B79" s="5" t="n">
        <v>3911</v>
      </c>
      <c r="C79" s="5" t="n">
        <v>2256</v>
      </c>
    </row>
    <row r="80" spans="1:3">
      <c r="A80" s="4" t="s">
        <v>384</v>
      </c>
      <c r="B80" s="5" t="n">
        <v>135996</v>
      </c>
      <c r="C80" s="5" t="n">
        <v>136711</v>
      </c>
    </row>
    <row r="81" spans="1:3">
      <c r="A81" s="4" t="s">
        <v>421</v>
      </c>
    </row>
    <row r="82" spans="1:3">
      <c r="A82" s="4" t="s">
        <v>381</v>
      </c>
      <c r="B82" s="5" t="n">
        <v>686</v>
      </c>
      <c r="C82" s="5" t="n">
        <v>465</v>
      </c>
    </row>
    <row r="83" spans="1:3">
      <c r="A83" s="4" t="s">
        <v>422</v>
      </c>
    </row>
    <row r="84" spans="1:3">
      <c r="A84" s="4" t="s">
        <v>381</v>
      </c>
      <c r="B84" s="4" t="s">
        <v>59</v>
      </c>
      <c r="C84" s="4" t="s">
        <v>59</v>
      </c>
    </row>
    <row r="85" spans="1:3">
      <c r="A85" s="4" t="s">
        <v>423</v>
      </c>
    </row>
    <row r="86" spans="1:3">
      <c r="A86" s="4" t="s">
        <v>381</v>
      </c>
      <c r="B86" s="4" t="s">
        <v>59</v>
      </c>
      <c r="C86" s="4" t="s">
        <v>59</v>
      </c>
    </row>
    <row r="87" spans="1:3">
      <c r="A87" s="4" t="s">
        <v>424</v>
      </c>
    </row>
    <row r="88" spans="1:3">
      <c r="A88" s="4" t="s">
        <v>381</v>
      </c>
      <c r="B88" s="5" t="n">
        <v>436</v>
      </c>
    </row>
    <row r="89" spans="1:3">
      <c r="A89" s="4" t="s">
        <v>425</v>
      </c>
    </row>
    <row r="90" spans="1:3">
      <c r="A90" s="4" t="s">
        <v>381</v>
      </c>
      <c r="B90" s="5" t="n">
        <v>42</v>
      </c>
    </row>
    <row r="91" spans="1:3">
      <c r="A91" s="4" t="s">
        <v>426</v>
      </c>
    </row>
    <row r="92" spans="1:3">
      <c r="A92" s="4" t="s">
        <v>381</v>
      </c>
      <c r="B92" s="4" t="s">
        <v>59</v>
      </c>
      <c r="C92" s="4" t="s">
        <v>59</v>
      </c>
    </row>
    <row r="93" spans="1:3">
      <c r="A93" s="4" t="s">
        <v>427</v>
      </c>
    </row>
    <row r="94" spans="1:3">
      <c r="A94" s="4" t="s">
        <v>381</v>
      </c>
      <c r="B94" s="5" t="n">
        <v>438</v>
      </c>
    </row>
    <row r="95" spans="1:3">
      <c r="A95" s="4" t="s">
        <v>428</v>
      </c>
    </row>
    <row r="96" spans="1:3">
      <c r="A96" s="4" t="s">
        <v>381</v>
      </c>
      <c r="B96" s="5" t="n">
        <v>209</v>
      </c>
      <c r="C96" s="4" t="s">
        <v>59</v>
      </c>
    </row>
    <row r="97" spans="1:3">
      <c r="A97" s="4" t="s">
        <v>429</v>
      </c>
    </row>
    <row r="98" spans="1:3">
      <c r="A98" s="4" t="s">
        <v>381</v>
      </c>
      <c r="B98" s="4" t="s">
        <v>59</v>
      </c>
    </row>
    <row r="99" spans="1:3">
      <c r="A99" s="4" t="s">
        <v>430</v>
      </c>
    </row>
    <row r="100" spans="1:3">
      <c r="A100" s="4" t="s">
        <v>381</v>
      </c>
      <c r="B100" s="4" t="s">
        <v>59</v>
      </c>
      <c r="C100" s="4" t="s">
        <v>59</v>
      </c>
    </row>
    <row r="101" spans="1:3">
      <c r="A101" s="4" t="s">
        <v>431</v>
      </c>
    </row>
    <row r="102" spans="1:3">
      <c r="A102" s="4" t="s">
        <v>381</v>
      </c>
      <c r="B102" s="5" t="n">
        <v>85</v>
      </c>
      <c r="C102" s="5" t="n">
        <v>106</v>
      </c>
    </row>
    <row r="103" spans="1:3">
      <c r="A103" s="4" t="s">
        <v>432</v>
      </c>
    </row>
    <row r="104" spans="1:3">
      <c r="A104" s="4" t="s">
        <v>381</v>
      </c>
      <c r="B104" s="4" t="s">
        <v>59</v>
      </c>
      <c r="C104" s="4" t="s">
        <v>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3</v>
      </c>
    </row>
    <row r="2" spans="1:3">
      <c r="A2" s="4" t="s">
        <v>371</v>
      </c>
      <c r="B2" s="6" t="n">
        <v>516362</v>
      </c>
      <c r="C2" s="6" t="n">
        <v>495247</v>
      </c>
    </row>
    <row r="3" spans="1:3">
      <c r="A3" s="4" t="s">
        <v>359</v>
      </c>
    </row>
    <row r="4" spans="1:3">
      <c r="A4" s="4" t="s">
        <v>371</v>
      </c>
      <c r="B4" s="5" t="n">
        <v>135705</v>
      </c>
      <c r="C4" s="5" t="n">
        <v>136895</v>
      </c>
    </row>
    <row r="5" spans="1:3">
      <c r="A5" s="4" t="s">
        <v>360</v>
      </c>
    </row>
    <row r="6" spans="1:3">
      <c r="A6" s="4" t="s">
        <v>371</v>
      </c>
      <c r="B6" s="5" t="n">
        <v>20050</v>
      </c>
      <c r="C6" s="5" t="n">
        <v>20083</v>
      </c>
    </row>
    <row r="7" spans="1:3">
      <c r="A7" s="4" t="s">
        <v>362</v>
      </c>
    </row>
    <row r="8" spans="1:3">
      <c r="A8" s="4" t="s">
        <v>371</v>
      </c>
      <c r="B8" s="5" t="n">
        <v>94379</v>
      </c>
      <c r="C8" s="5" t="n">
        <v>74289</v>
      </c>
    </row>
    <row r="9" spans="1:3">
      <c r="A9" s="4" t="s">
        <v>349</v>
      </c>
    </row>
    <row r="10" spans="1:3">
      <c r="A10" s="4" t="s">
        <v>371</v>
      </c>
      <c r="B10" s="5" t="n">
        <v>99393</v>
      </c>
      <c r="C10" s="5" t="n">
        <v>96632</v>
      </c>
    </row>
    <row r="11" spans="1:3">
      <c r="A11" s="4" t="s">
        <v>363</v>
      </c>
    </row>
    <row r="12" spans="1:3">
      <c r="A12" s="4" t="s">
        <v>371</v>
      </c>
      <c r="B12" s="5" t="n">
        <v>2787</v>
      </c>
      <c r="C12" s="5" t="n">
        <v>2953</v>
      </c>
    </row>
    <row r="13" spans="1:3">
      <c r="A13" s="4" t="s">
        <v>364</v>
      </c>
    </row>
    <row r="14" spans="1:3">
      <c r="A14" s="4" t="s">
        <v>371</v>
      </c>
      <c r="B14" s="5" t="n">
        <v>24141</v>
      </c>
      <c r="C14" s="5" t="n">
        <v>25428</v>
      </c>
    </row>
    <row r="15" spans="1:3">
      <c r="A15" s="4" t="s">
        <v>434</v>
      </c>
    </row>
    <row r="16" spans="1:3">
      <c r="A16" s="4" t="s">
        <v>371</v>
      </c>
      <c r="B16" s="5" t="n">
        <v>488895</v>
      </c>
      <c r="C16" s="5" t="n">
        <v>463444</v>
      </c>
    </row>
    <row r="17" spans="1:3">
      <c r="A17" s="4" t="s">
        <v>435</v>
      </c>
    </row>
    <row r="18" spans="1:3">
      <c r="A18" s="4" t="s">
        <v>371</v>
      </c>
      <c r="B18" s="5" t="n">
        <v>133918</v>
      </c>
      <c r="C18" s="5" t="n">
        <v>135947</v>
      </c>
    </row>
    <row r="19" spans="1:3">
      <c r="A19" s="4" t="s">
        <v>436</v>
      </c>
    </row>
    <row r="20" spans="1:3">
      <c r="A20" s="4" t="s">
        <v>371</v>
      </c>
      <c r="B20" s="5" t="n">
        <v>18712</v>
      </c>
      <c r="C20" s="5" t="n">
        <v>19135</v>
      </c>
    </row>
    <row r="21" spans="1:3">
      <c r="A21" s="4" t="s">
        <v>437</v>
      </c>
    </row>
    <row r="22" spans="1:3">
      <c r="A22" s="4" t="s">
        <v>371</v>
      </c>
      <c r="B22" s="5" t="n">
        <v>130157</v>
      </c>
      <c r="C22" s="5" t="n">
        <v>126619</v>
      </c>
    </row>
    <row r="23" spans="1:3">
      <c r="A23" s="4" t="s">
        <v>438</v>
      </c>
    </row>
    <row r="24" spans="1:3">
      <c r="A24" s="4" t="s">
        <v>371</v>
      </c>
      <c r="B24" s="5" t="n">
        <v>86612</v>
      </c>
      <c r="C24" s="5" t="n">
        <v>66490</v>
      </c>
    </row>
    <row r="25" spans="1:3">
      <c r="A25" s="4" t="s">
        <v>439</v>
      </c>
    </row>
    <row r="26" spans="1:3">
      <c r="A26" s="4" t="s">
        <v>371</v>
      </c>
      <c r="B26" s="5" t="n">
        <v>92606</v>
      </c>
      <c r="C26" s="5" t="n">
        <v>86917</v>
      </c>
    </row>
    <row r="27" spans="1:3">
      <c r="A27" s="4" t="s">
        <v>440</v>
      </c>
    </row>
    <row r="28" spans="1:3">
      <c r="A28" s="4" t="s">
        <v>371</v>
      </c>
      <c r="B28" s="5" t="n">
        <v>2787</v>
      </c>
      <c r="C28" s="5" t="n">
        <v>2953</v>
      </c>
    </row>
    <row r="29" spans="1:3">
      <c r="A29" s="4" t="s">
        <v>441</v>
      </c>
    </row>
    <row r="30" spans="1:3">
      <c r="A30" s="4" t="s">
        <v>371</v>
      </c>
      <c r="B30" s="5" t="n">
        <v>24103</v>
      </c>
      <c r="C30" s="5" t="n">
        <v>25383</v>
      </c>
    </row>
    <row r="31" spans="1:3">
      <c r="A31" s="4" t="s">
        <v>442</v>
      </c>
    </row>
    <row r="32" spans="1:3">
      <c r="A32" s="4" t="s">
        <v>371</v>
      </c>
      <c r="B32" s="5" t="n">
        <v>27467</v>
      </c>
      <c r="C32" s="5" t="n">
        <v>31803</v>
      </c>
    </row>
    <row r="33" spans="1:3">
      <c r="A33" s="4" t="s">
        <v>443</v>
      </c>
    </row>
    <row r="34" spans="1:3">
      <c r="A34" s="4" t="s">
        <v>371</v>
      </c>
      <c r="B34" s="5" t="n">
        <v>1787</v>
      </c>
      <c r="C34" s="5" t="n">
        <v>948</v>
      </c>
    </row>
    <row r="35" spans="1:3">
      <c r="A35" s="4" t="s">
        <v>444</v>
      </c>
    </row>
    <row r="36" spans="1:3">
      <c r="A36" s="4" t="s">
        <v>371</v>
      </c>
      <c r="B36" s="5" t="n">
        <v>1338</v>
      </c>
      <c r="C36" s="5" t="n">
        <v>948</v>
      </c>
    </row>
    <row r="37" spans="1:3">
      <c r="A37" s="4" t="s">
        <v>445</v>
      </c>
    </row>
    <row r="38" spans="1:3">
      <c r="A38" s="4" t="s">
        <v>371</v>
      </c>
      <c r="B38" s="5" t="n">
        <v>9750</v>
      </c>
      <c r="C38" s="5" t="n">
        <v>12348</v>
      </c>
    </row>
    <row r="39" spans="1:3">
      <c r="A39" s="4" t="s">
        <v>446</v>
      </c>
    </row>
    <row r="40" spans="1:3">
      <c r="A40" s="4" t="s">
        <v>371</v>
      </c>
      <c r="B40" s="5" t="n">
        <v>7767</v>
      </c>
      <c r="C40" s="5" t="n">
        <v>7799</v>
      </c>
    </row>
    <row r="41" spans="1:3">
      <c r="A41" s="4" t="s">
        <v>447</v>
      </c>
    </row>
    <row r="42" spans="1:3">
      <c r="A42" s="4" t="s">
        <v>371</v>
      </c>
      <c r="B42" s="5" t="n">
        <v>6787</v>
      </c>
      <c r="C42" s="5" t="n">
        <v>9715</v>
      </c>
    </row>
    <row r="43" spans="1:3">
      <c r="A43" s="4" t="s">
        <v>448</v>
      </c>
    </row>
    <row r="44" spans="1:3">
      <c r="A44" s="4" t="s">
        <v>371</v>
      </c>
      <c r="B44" s="4" t="s">
        <v>59</v>
      </c>
      <c r="C44" s="4" t="s">
        <v>59</v>
      </c>
    </row>
    <row r="45" spans="1:3">
      <c r="A45" s="4" t="s">
        <v>449</v>
      </c>
    </row>
    <row r="46" spans="1:3">
      <c r="A46" s="4" t="s">
        <v>371</v>
      </c>
      <c r="B46" s="6" t="n">
        <v>38</v>
      </c>
      <c r="C46" s="6" t="n">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6" t="n">
        <v>6853</v>
      </c>
      <c r="D4" s="6" t="n">
        <v>5709</v>
      </c>
      <c r="E4" s="6" t="n">
        <v>13288</v>
      </c>
      <c r="F4" s="6" t="n">
        <v>11059</v>
      </c>
    </row>
    <row r="5" spans="1:6">
      <c r="A5" s="4" t="s">
        <v>83</v>
      </c>
      <c r="C5" s="5" t="n">
        <v>26</v>
      </c>
      <c r="D5" s="5" t="n">
        <v>35</v>
      </c>
      <c r="E5" s="5" t="n">
        <v>52</v>
      </c>
      <c r="F5" s="5" t="n">
        <v>64</v>
      </c>
    </row>
    <row r="6" spans="1:6">
      <c r="A6" s="3" t="s">
        <v>84</v>
      </c>
    </row>
    <row r="7" spans="1:6">
      <c r="A7" s="4" t="s">
        <v>82</v>
      </c>
      <c r="C7" s="5" t="n">
        <v>1493</v>
      </c>
      <c r="D7" s="5" t="n">
        <v>1305</v>
      </c>
      <c r="E7" s="5" t="n">
        <v>2986</v>
      </c>
      <c r="F7" s="5" t="n">
        <v>2502</v>
      </c>
    </row>
    <row r="8" spans="1:6">
      <c r="A8" s="4" t="s">
        <v>83</v>
      </c>
      <c r="C8" s="5" t="n">
        <v>921</v>
      </c>
      <c r="D8" s="5" t="n">
        <v>1034</v>
      </c>
      <c r="E8" s="5" t="n">
        <v>1851</v>
      </c>
      <c r="F8" s="5" t="n">
        <v>2059</v>
      </c>
    </row>
    <row r="9" spans="1:6">
      <c r="A9" s="4" t="s">
        <v>85</v>
      </c>
      <c r="C9" s="5" t="n">
        <v>9293</v>
      </c>
      <c r="D9" s="5" t="n">
        <v>8083</v>
      </c>
      <c r="E9" s="5" t="n">
        <v>18177</v>
      </c>
      <c r="F9" s="5" t="n">
        <v>15684</v>
      </c>
    </row>
    <row r="10" spans="1:6">
      <c r="A10" s="3" t="s">
        <v>86</v>
      </c>
    </row>
    <row r="11" spans="1:6">
      <c r="A11" s="4" t="s">
        <v>87</v>
      </c>
      <c r="C11" s="5" t="n">
        <v>1380</v>
      </c>
      <c r="D11" s="5" t="n">
        <v>631</v>
      </c>
      <c r="E11" s="5" t="n">
        <v>2711</v>
      </c>
      <c r="F11" s="5" t="n">
        <v>1172</v>
      </c>
    </row>
    <row r="12" spans="1:6">
      <c r="A12" s="4" t="s">
        <v>88</v>
      </c>
      <c r="C12" s="5" t="n">
        <v>432</v>
      </c>
      <c r="D12" s="5" t="n">
        <v>616</v>
      </c>
      <c r="E12" s="5" t="n">
        <v>789</v>
      </c>
      <c r="F12" s="5" t="n">
        <v>1082</v>
      </c>
    </row>
    <row r="13" spans="1:6">
      <c r="A13" s="4" t="s">
        <v>89</v>
      </c>
      <c r="C13" s="5" t="n">
        <v>1812</v>
      </c>
      <c r="D13" s="5" t="n">
        <v>1247</v>
      </c>
      <c r="E13" s="5" t="n">
        <v>3500</v>
      </c>
      <c r="F13" s="5" t="n">
        <v>2254</v>
      </c>
    </row>
    <row r="14" spans="1:6">
      <c r="A14" s="4" t="s">
        <v>90</v>
      </c>
      <c r="C14" s="5" t="n">
        <v>7481</v>
      </c>
      <c r="D14" s="5" t="n">
        <v>6836</v>
      </c>
      <c r="E14" s="5" t="n">
        <v>14677</v>
      </c>
      <c r="F14" s="5" t="n">
        <v>13430</v>
      </c>
    </row>
    <row r="15" spans="1:6">
      <c r="A15" s="4" t="s">
        <v>91</v>
      </c>
      <c r="C15" s="5" t="n">
        <v>400</v>
      </c>
      <c r="D15" s="5" t="n">
        <v>250</v>
      </c>
      <c r="E15" s="5" t="n">
        <v>600</v>
      </c>
      <c r="F15" s="5" t="n">
        <v>450</v>
      </c>
    </row>
    <row r="16" spans="1:6">
      <c r="A16" s="4" t="s">
        <v>92</v>
      </c>
      <c r="C16" s="5" t="n">
        <v>7081</v>
      </c>
      <c r="D16" s="5" t="n">
        <v>6586</v>
      </c>
      <c r="E16" s="5" t="n">
        <v>14077</v>
      </c>
      <c r="F16" s="5" t="n">
        <v>12980</v>
      </c>
    </row>
    <row r="17" spans="1:6">
      <c r="A17" s="3" t="s">
        <v>93</v>
      </c>
    </row>
    <row r="18" spans="1:6">
      <c r="A18" s="4" t="s">
        <v>94</v>
      </c>
      <c r="C18" s="5" t="n">
        <v>1931</v>
      </c>
      <c r="D18" s="5" t="n">
        <v>1808</v>
      </c>
      <c r="E18" s="5" t="n">
        <v>3620</v>
      </c>
      <c r="F18" s="5" t="n">
        <v>3564</v>
      </c>
    </row>
    <row r="19" spans="1:6">
      <c r="A19" s="4" t="s">
        <v>95</v>
      </c>
      <c r="B19" s="4" t="s">
        <v>96</v>
      </c>
      <c r="C19" s="5" t="n">
        <v>1742</v>
      </c>
      <c r="D19" s="5" t="n">
        <v>1468</v>
      </c>
      <c r="E19" s="5" t="n">
        <v>2862</v>
      </c>
      <c r="F19" s="5" t="n">
        <v>2629</v>
      </c>
    </row>
    <row r="20" spans="1:6">
      <c r="A20" s="4" t="s">
        <v>41</v>
      </c>
      <c r="B20" s="4" t="s">
        <v>96</v>
      </c>
      <c r="C20" s="5" t="n">
        <v>160</v>
      </c>
      <c r="D20" s="5" t="n">
        <v>162</v>
      </c>
      <c r="E20" s="5" t="n">
        <v>319</v>
      </c>
      <c r="F20" s="5" t="n">
        <v>321</v>
      </c>
    </row>
    <row r="21" spans="1:6">
      <c r="A21" s="4" t="s">
        <v>97</v>
      </c>
      <c r="C21" s="5" t="n">
        <v>-146</v>
      </c>
      <c r="D21" s="4" t="s">
        <v>59</v>
      </c>
      <c r="E21" s="5" t="n">
        <v>-146</v>
      </c>
      <c r="F21" s="5" t="n">
        <v>35</v>
      </c>
    </row>
    <row r="22" spans="1:6">
      <c r="A22" s="4" t="s">
        <v>98</v>
      </c>
      <c r="C22" s="5" t="n">
        <v>301</v>
      </c>
      <c r="D22" s="5" t="n">
        <v>815</v>
      </c>
      <c r="E22" s="5" t="n">
        <v>589</v>
      </c>
      <c r="F22" s="5" t="n">
        <v>1105</v>
      </c>
    </row>
    <row r="23" spans="1:6">
      <c r="A23" s="4" t="s">
        <v>99</v>
      </c>
      <c r="C23" s="5" t="n">
        <v>3988</v>
      </c>
      <c r="D23" s="5" t="n">
        <v>4253</v>
      </c>
      <c r="E23" s="5" t="n">
        <v>7244</v>
      </c>
      <c r="F23" s="5" t="n">
        <v>7654</v>
      </c>
    </row>
    <row r="24" spans="1:6">
      <c r="A24" s="3" t="s">
        <v>100</v>
      </c>
    </row>
    <row r="25" spans="1:6">
      <c r="A25" s="4" t="s">
        <v>101</v>
      </c>
      <c r="C25" s="5" t="n">
        <v>4251</v>
      </c>
      <c r="D25" s="5" t="n">
        <v>3966</v>
      </c>
      <c r="E25" s="5" t="n">
        <v>8394</v>
      </c>
      <c r="F25" s="5" t="n">
        <v>7755</v>
      </c>
    </row>
    <row r="26" spans="1:6">
      <c r="A26" s="4" t="s">
        <v>102</v>
      </c>
      <c r="C26" s="5" t="n">
        <v>1100</v>
      </c>
      <c r="D26" s="5" t="n">
        <v>1072</v>
      </c>
      <c r="E26" s="5" t="n">
        <v>2162</v>
      </c>
      <c r="F26" s="5" t="n">
        <v>2150</v>
      </c>
    </row>
    <row r="27" spans="1:6">
      <c r="A27" s="4" t="s">
        <v>103</v>
      </c>
      <c r="C27" s="5" t="n">
        <v>443</v>
      </c>
      <c r="D27" s="5" t="n">
        <v>430</v>
      </c>
      <c r="E27" s="5" t="n">
        <v>839</v>
      </c>
      <c r="F27" s="5" t="n">
        <v>818</v>
      </c>
    </row>
    <row r="28" spans="1:6">
      <c r="A28" s="4" t="s">
        <v>104</v>
      </c>
      <c r="C28" s="5" t="n">
        <v>414</v>
      </c>
      <c r="D28" s="5" t="n">
        <v>376</v>
      </c>
      <c r="E28" s="5" t="n">
        <v>828</v>
      </c>
      <c r="F28" s="5" t="n">
        <v>741</v>
      </c>
    </row>
    <row r="29" spans="1:6">
      <c r="A29" s="4" t="s">
        <v>105</v>
      </c>
      <c r="C29" s="5" t="n">
        <v>291</v>
      </c>
      <c r="D29" s="5" t="n">
        <v>283</v>
      </c>
      <c r="E29" s="5" t="n">
        <v>555</v>
      </c>
      <c r="F29" s="5" t="n">
        <v>560</v>
      </c>
    </row>
    <row r="30" spans="1:6">
      <c r="A30" s="4" t="s">
        <v>106</v>
      </c>
      <c r="C30" s="5" t="n">
        <v>169</v>
      </c>
      <c r="D30" s="5" t="n">
        <v>165</v>
      </c>
      <c r="E30" s="5" t="n">
        <v>335</v>
      </c>
      <c r="F30" s="5" t="n">
        <v>332</v>
      </c>
    </row>
    <row r="31" spans="1:6">
      <c r="A31" s="4" t="s">
        <v>107</v>
      </c>
      <c r="C31" s="5" t="n">
        <v>69</v>
      </c>
      <c r="D31" s="5" t="n">
        <v>72</v>
      </c>
      <c r="E31" s="5" t="n">
        <v>137</v>
      </c>
      <c r="F31" s="5" t="n">
        <v>144</v>
      </c>
    </row>
    <row r="32" spans="1:6">
      <c r="A32" s="4" t="s">
        <v>108</v>
      </c>
      <c r="C32" s="5" t="n">
        <v>26</v>
      </c>
      <c r="D32" s="5" t="n">
        <v>12</v>
      </c>
      <c r="E32" s="5" t="n">
        <v>67</v>
      </c>
      <c r="F32" s="5" t="n">
        <v>25</v>
      </c>
    </row>
    <row r="33" spans="1:6">
      <c r="A33" s="4" t="s">
        <v>98</v>
      </c>
      <c r="C33" s="5" t="n">
        <v>1202</v>
      </c>
      <c r="D33" s="5" t="n">
        <v>1190</v>
      </c>
      <c r="E33" s="5" t="n">
        <v>2376</v>
      </c>
      <c r="F33" s="5" t="n">
        <v>2481</v>
      </c>
    </row>
    <row r="34" spans="1:6">
      <c r="A34" s="4" t="s">
        <v>109</v>
      </c>
      <c r="C34" s="5" t="n">
        <v>7965</v>
      </c>
      <c r="D34" s="5" t="n">
        <v>7566</v>
      </c>
      <c r="E34" s="5" t="n">
        <v>15693</v>
      </c>
      <c r="F34" s="5" t="n">
        <v>15006</v>
      </c>
    </row>
    <row r="35" spans="1:6">
      <c r="A35" s="4" t="s">
        <v>110</v>
      </c>
      <c r="C35" s="5" t="n">
        <v>3104</v>
      </c>
      <c r="D35" s="5" t="n">
        <v>3273</v>
      </c>
      <c r="E35" s="5" t="n">
        <v>5628</v>
      </c>
      <c r="F35" s="5" t="n">
        <v>5628</v>
      </c>
    </row>
    <row r="36" spans="1:6">
      <c r="A36" s="4" t="s">
        <v>111</v>
      </c>
      <c r="C36" s="5" t="n">
        <v>506</v>
      </c>
      <c r="D36" s="5" t="n">
        <v>428</v>
      </c>
      <c r="E36" s="5" t="n">
        <v>847</v>
      </c>
      <c r="F36" s="5" t="n">
        <v>684</v>
      </c>
    </row>
    <row r="37" spans="1:6">
      <c r="A37" s="4" t="s">
        <v>112</v>
      </c>
      <c r="B37" s="4" t="s">
        <v>113</v>
      </c>
      <c r="C37" s="6" t="n">
        <v>2598</v>
      </c>
      <c r="D37" s="6" t="n">
        <v>2845</v>
      </c>
      <c r="E37" s="6" t="n">
        <v>4781</v>
      </c>
      <c r="F37" s="6" t="n">
        <v>4944</v>
      </c>
    </row>
    <row r="38" spans="1:6">
      <c r="A38" s="3" t="s">
        <v>114</v>
      </c>
    </row>
    <row r="39" spans="1:6">
      <c r="A39" s="4" t="s">
        <v>115</v>
      </c>
      <c r="B39" s="4" t="s">
        <v>113</v>
      </c>
      <c r="C39" s="7" t="n">
        <v>0.59</v>
      </c>
      <c r="D39" s="7" t="n">
        <v>0.65</v>
      </c>
      <c r="E39" s="7" t="n">
        <v>1.09</v>
      </c>
      <c r="F39" s="7" t="n">
        <v>1.14</v>
      </c>
    </row>
    <row r="40" spans="1:6">
      <c r="A40" s="4" t="s">
        <v>116</v>
      </c>
      <c r="B40" s="4" t="s">
        <v>113</v>
      </c>
      <c r="C40" s="8" t="n">
        <v>0.59</v>
      </c>
      <c r="D40" s="8" t="n">
        <v>0.65</v>
      </c>
      <c r="E40" s="8" t="n">
        <v>1.09</v>
      </c>
      <c r="F40" s="8" t="n">
        <v>1.14</v>
      </c>
    </row>
    <row r="41" spans="1:6">
      <c r="A41" s="4" t="s">
        <v>117</v>
      </c>
      <c r="B41" s="4" t="s">
        <v>118</v>
      </c>
      <c r="C41" s="7" t="n">
        <v>0.2</v>
      </c>
      <c r="D41" s="7" t="n">
        <v>0.19</v>
      </c>
      <c r="E41" s="7" t="n">
        <v>0.4</v>
      </c>
      <c r="F41" s="7" t="n">
        <v>0.38</v>
      </c>
    </row>
    <row r="42" spans="1:6"/>
    <row r="43" spans="1:6">
      <c r="A43" s="4" t="s">
        <v>96</v>
      </c>
      <c r="B43" s="4" t="s">
        <v>119</v>
      </c>
    </row>
    <row r="44" spans="1:6">
      <c r="A44" s="4" t="s">
        <v>113</v>
      </c>
      <c r="B44" s="4" t="s">
        <v>120</v>
      </c>
    </row>
    <row r="45" spans="1:6">
      <c r="A45" s="4" t="s">
        <v>118</v>
      </c>
      <c r="B45" s="4" t="s">
        <v>121</v>
      </c>
    </row>
  </sheetData>
  <mergeCells count="7">
    <mergeCell ref="A1:B2"/>
    <mergeCell ref="C1:D1"/>
    <mergeCell ref="E1:F1"/>
    <mergeCell ref="A42:E42"/>
    <mergeCell ref="B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0</v>
      </c>
      <c r="B1" s="2" t="s">
        <v>1</v>
      </c>
      <c r="C1" s="2" t="s">
        <v>123</v>
      </c>
    </row>
    <row r="2" spans="1:3">
      <c r="B2" s="2" t="s">
        <v>316</v>
      </c>
      <c r="C2" s="2" t="s">
        <v>317</v>
      </c>
    </row>
    <row r="3" spans="1:3">
      <c r="A3" s="4" t="s">
        <v>359</v>
      </c>
    </row>
    <row r="4" spans="1:3">
      <c r="A4" s="4" t="s">
        <v>451</v>
      </c>
      <c r="B4" s="5" t="n">
        <v>2</v>
      </c>
      <c r="C4" s="5" t="n">
        <v>2</v>
      </c>
    </row>
    <row r="5" spans="1:3">
      <c r="A5" s="4" t="s">
        <v>452</v>
      </c>
      <c r="B5" s="4" t="s">
        <v>59</v>
      </c>
      <c r="C5" s="4" t="s">
        <v>59</v>
      </c>
    </row>
    <row r="6" spans="1:3">
      <c r="A6" s="4" t="s">
        <v>453</v>
      </c>
      <c r="B6" s="6" t="n">
        <v>175</v>
      </c>
      <c r="C6" s="6" t="n">
        <v>181</v>
      </c>
    </row>
    <row r="7" spans="1:3">
      <c r="A7" s="4" t="s">
        <v>360</v>
      </c>
    </row>
    <row r="8" spans="1:3">
      <c r="A8" s="4" t="s">
        <v>451</v>
      </c>
      <c r="B8" s="5" t="n">
        <v>4</v>
      </c>
      <c r="C8" s="5" t="n">
        <v>4</v>
      </c>
    </row>
    <row r="9" spans="1:3">
      <c r="A9" s="4" t="s">
        <v>452</v>
      </c>
      <c r="B9" s="6" t="n">
        <v>518</v>
      </c>
      <c r="C9" s="6" t="n">
        <v>523</v>
      </c>
    </row>
    <row r="10" spans="1:3">
      <c r="A10" s="4" t="s">
        <v>453</v>
      </c>
      <c r="B10" s="6" t="n">
        <v>711</v>
      </c>
      <c r="C10" s="6" t="n">
        <v>860</v>
      </c>
    </row>
    <row r="11" spans="1:3">
      <c r="A11" s="4" t="s">
        <v>361</v>
      </c>
    </row>
    <row r="12" spans="1:3">
      <c r="A12" s="4" t="s">
        <v>451</v>
      </c>
      <c r="B12" s="5" t="n">
        <v>1</v>
      </c>
      <c r="C12" s="5" t="n">
        <v>2</v>
      </c>
    </row>
    <row r="13" spans="1:3">
      <c r="A13" s="4" t="s">
        <v>452</v>
      </c>
      <c r="B13" s="4" t="s">
        <v>59</v>
      </c>
      <c r="C13" s="4" t="s">
        <v>59</v>
      </c>
    </row>
    <row r="14" spans="1:3">
      <c r="A14" s="4" t="s">
        <v>453</v>
      </c>
      <c r="B14" s="6" t="n">
        <v>2023</v>
      </c>
      <c r="C14" s="6" t="n">
        <v>2121</v>
      </c>
    </row>
    <row r="15" spans="1:3">
      <c r="A15" s="4" t="s">
        <v>362</v>
      </c>
    </row>
    <row r="16" spans="1:3">
      <c r="A16" s="4" t="s">
        <v>451</v>
      </c>
      <c r="B16" s="5" t="n">
        <v>1</v>
      </c>
      <c r="C16" s="5" t="n">
        <v>1</v>
      </c>
    </row>
    <row r="17" spans="1:3">
      <c r="A17" s="4" t="s">
        <v>452</v>
      </c>
      <c r="B17" s="4" t="s">
        <v>59</v>
      </c>
      <c r="C17" s="6" t="n">
        <v>36</v>
      </c>
    </row>
    <row r="18" spans="1:3">
      <c r="A18" s="4" t="s">
        <v>453</v>
      </c>
      <c r="B18" s="6" t="n">
        <v>28</v>
      </c>
      <c r="C18" s="4" t="s">
        <v>59</v>
      </c>
    </row>
    <row r="19" spans="1:3">
      <c r="A19" s="4" t="s">
        <v>349</v>
      </c>
    </row>
    <row r="20" spans="1:3">
      <c r="A20" s="4" t="s">
        <v>451</v>
      </c>
      <c r="B20" s="5" t="n">
        <v>4</v>
      </c>
      <c r="C20" s="5" t="n">
        <v>4</v>
      </c>
    </row>
    <row r="21" spans="1:3">
      <c r="A21" s="4" t="s">
        <v>363</v>
      </c>
    </row>
    <row r="22" spans="1:3">
      <c r="A22" s="4" t="s">
        <v>451</v>
      </c>
      <c r="B22" s="5" t="n">
        <v>1</v>
      </c>
      <c r="C22" s="5" t="n">
        <v>1</v>
      </c>
    </row>
    <row r="23" spans="1:3">
      <c r="A23" s="4" t="s">
        <v>452</v>
      </c>
      <c r="B23" s="4" t="s">
        <v>59</v>
      </c>
      <c r="C23" s="4" t="s">
        <v>59</v>
      </c>
    </row>
    <row r="24" spans="1:3">
      <c r="A24" s="4" t="s">
        <v>453</v>
      </c>
      <c r="B24" s="6" t="n">
        <v>58</v>
      </c>
      <c r="C24" s="6" t="n">
        <v>58</v>
      </c>
    </row>
    <row r="25" spans="1:3">
      <c r="A25" s="4" t="s">
        <v>454</v>
      </c>
    </row>
    <row r="26" spans="1:3">
      <c r="A26" s="4" t="s">
        <v>451</v>
      </c>
      <c r="B26" s="5" t="n">
        <v>13</v>
      </c>
      <c r="C26" s="5" t="n">
        <v>14</v>
      </c>
    </row>
    <row r="27" spans="1:3">
      <c r="A27" s="4" t="s">
        <v>452</v>
      </c>
      <c r="B27" s="6" t="n">
        <v>524</v>
      </c>
      <c r="C27" s="6" t="n">
        <v>582</v>
      </c>
    </row>
    <row r="28" spans="1:3">
      <c r="A28" s="4" t="s">
        <v>453</v>
      </c>
      <c r="B28" s="5" t="n">
        <v>3219</v>
      </c>
      <c r="C28" s="5" t="n">
        <v>3455</v>
      </c>
    </row>
    <row r="29" spans="1:3">
      <c r="A29" s="4" t="s">
        <v>349</v>
      </c>
    </row>
    <row r="30" spans="1:3">
      <c r="A30" s="4" t="s">
        <v>452</v>
      </c>
      <c r="B30" s="5" t="n">
        <v>6</v>
      </c>
      <c r="C30" s="5" t="n">
        <v>23</v>
      </c>
    </row>
    <row r="31" spans="1:3">
      <c r="A31" s="4" t="s">
        <v>453</v>
      </c>
      <c r="B31" s="6" t="n">
        <v>224</v>
      </c>
      <c r="C31" s="6" t="n">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5</v>
      </c>
      <c r="B1" s="2" t="s">
        <v>79</v>
      </c>
      <c r="D1" s="2" t="s">
        <v>1</v>
      </c>
      <c r="F1" s="2" t="s">
        <v>123</v>
      </c>
    </row>
    <row r="2" spans="1:6">
      <c r="B2" s="2" t="s">
        <v>2</v>
      </c>
      <c r="C2" s="2" t="s">
        <v>80</v>
      </c>
      <c r="D2" s="2" t="s">
        <v>2</v>
      </c>
      <c r="E2" s="2" t="s">
        <v>80</v>
      </c>
      <c r="F2" s="2" t="s">
        <v>33</v>
      </c>
    </row>
    <row r="3" spans="1:6">
      <c r="A3" s="4" t="s">
        <v>456</v>
      </c>
    </row>
    <row r="4" spans="1:6">
      <c r="A4" s="3" t="s">
        <v>457</v>
      </c>
    </row>
    <row r="5" spans="1:6">
      <c r="A5" s="4" t="s">
        <v>458</v>
      </c>
      <c r="D5" s="4" t="s">
        <v>401</v>
      </c>
      <c r="F5" s="4" t="s">
        <v>459</v>
      </c>
    </row>
    <row r="6" spans="1:6">
      <c r="A6" s="4" t="s">
        <v>460</v>
      </c>
    </row>
    <row r="7" spans="1:6">
      <c r="A7" s="3" t="s">
        <v>457</v>
      </c>
    </row>
    <row r="8" spans="1:6">
      <c r="A8" s="4" t="s">
        <v>461</v>
      </c>
      <c r="B8" s="6" t="n">
        <v>5300</v>
      </c>
      <c r="D8" s="6" t="n">
        <v>5300</v>
      </c>
      <c r="F8" s="6" t="n">
        <v>4500</v>
      </c>
    </row>
    <row r="9" spans="1:6">
      <c r="A9" s="4" t="s">
        <v>462</v>
      </c>
      <c r="B9" s="5" t="n">
        <v>338</v>
      </c>
      <c r="C9" s="6" t="n">
        <v>337</v>
      </c>
      <c r="D9" s="5" t="n">
        <v>673</v>
      </c>
      <c r="E9" s="6" t="n">
        <v>673</v>
      </c>
    </row>
    <row r="10" spans="1:6">
      <c r="A10" s="4" t="s">
        <v>463</v>
      </c>
      <c r="B10" s="5" t="n">
        <v>5300</v>
      </c>
      <c r="D10" s="6" t="n">
        <v>5300</v>
      </c>
      <c r="F10" s="6" t="n">
        <v>6200</v>
      </c>
    </row>
    <row r="11" spans="1:6">
      <c r="A11" s="4" t="s">
        <v>464</v>
      </c>
    </row>
    <row r="12" spans="1:6">
      <c r="A12" s="3" t="s">
        <v>457</v>
      </c>
    </row>
    <row r="13" spans="1:6">
      <c r="A13" s="4" t="s">
        <v>465</v>
      </c>
      <c r="D13" s="4" t="s">
        <v>466</v>
      </c>
      <c r="F13" s="4" t="s">
        <v>466</v>
      </c>
    </row>
    <row r="14" spans="1:6">
      <c r="A14" s="4" t="s">
        <v>467</v>
      </c>
      <c r="D14" s="4" t="s">
        <v>468</v>
      </c>
      <c r="F14" s="4" t="s">
        <v>468</v>
      </c>
    </row>
    <row r="15" spans="1:6">
      <c r="A15" s="4" t="s">
        <v>469</v>
      </c>
    </row>
    <row r="16" spans="1:6">
      <c r="A16" s="3" t="s">
        <v>457</v>
      </c>
    </row>
    <row r="17" spans="1:6">
      <c r="A17" s="4" t="s">
        <v>465</v>
      </c>
      <c r="D17" s="4" t="s">
        <v>470</v>
      </c>
      <c r="F17" s="4" t="s">
        <v>470</v>
      </c>
    </row>
    <row r="18" spans="1:6">
      <c r="A18" s="4" t="s">
        <v>467</v>
      </c>
      <c r="D18" s="4" t="s">
        <v>471</v>
      </c>
      <c r="F18" s="4" t="s">
        <v>472</v>
      </c>
    </row>
    <row r="19" spans="1:6">
      <c r="A19" s="4" t="s">
        <v>473</v>
      </c>
    </row>
    <row r="20" spans="1:6">
      <c r="A20" s="3" t="s">
        <v>457</v>
      </c>
    </row>
    <row r="21" spans="1:6">
      <c r="A21" s="4" t="s">
        <v>474</v>
      </c>
      <c r="B21" s="6" t="n">
        <v>235</v>
      </c>
      <c r="D21" s="6" t="n">
        <v>235</v>
      </c>
      <c r="F21" s="6" t="n">
        <v>235</v>
      </c>
    </row>
    <row r="22" spans="1:6">
      <c r="A22" s="4" t="s">
        <v>475</v>
      </c>
    </row>
    <row r="23" spans="1:6">
      <c r="A23" s="3" t="s">
        <v>457</v>
      </c>
    </row>
    <row r="24" spans="1:6">
      <c r="A24" s="4" t="s">
        <v>476</v>
      </c>
      <c r="D24" s="4" t="s">
        <v>4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457</v>
      </c>
    </row>
    <row r="3" spans="1:3">
      <c r="A3" s="4" t="s">
        <v>479</v>
      </c>
      <c r="B3" s="6" t="n">
        <v>9035</v>
      </c>
      <c r="C3" s="6" t="n">
        <v>8962</v>
      </c>
    </row>
    <row r="4" spans="1:3">
      <c r="A4" s="4" t="s">
        <v>480</v>
      </c>
      <c r="B4" s="5" t="n">
        <v>-6177</v>
      </c>
      <c r="C4" s="5" t="n">
        <v>-5871</v>
      </c>
    </row>
    <row r="5" spans="1:3">
      <c r="A5" s="4" t="s">
        <v>481</v>
      </c>
      <c r="B5" s="5" t="n">
        <v>2858</v>
      </c>
      <c r="C5" s="5" t="n">
        <v>3091</v>
      </c>
    </row>
    <row r="6" spans="1:3">
      <c r="A6" s="4" t="s">
        <v>475</v>
      </c>
    </row>
    <row r="7" spans="1:3">
      <c r="A7" s="3" t="s">
        <v>457</v>
      </c>
    </row>
    <row r="8" spans="1:3">
      <c r="A8" s="4" t="s">
        <v>479</v>
      </c>
      <c r="B8" s="5" t="n">
        <v>2018</v>
      </c>
      <c r="C8" s="5" t="n">
        <v>2067</v>
      </c>
    </row>
    <row r="9" spans="1:3">
      <c r="A9" s="4" t="s">
        <v>480</v>
      </c>
      <c r="B9" s="5" t="n">
        <v>-1626</v>
      </c>
      <c r="C9" s="5" t="n">
        <v>-1588</v>
      </c>
    </row>
    <row r="10" spans="1:3">
      <c r="A10" s="4" t="s">
        <v>481</v>
      </c>
      <c r="B10" s="5" t="n">
        <v>392</v>
      </c>
      <c r="C10" s="5" t="n">
        <v>479</v>
      </c>
    </row>
    <row r="11" spans="1:3">
      <c r="A11" s="4" t="s">
        <v>482</v>
      </c>
    </row>
    <row r="12" spans="1:3">
      <c r="A12" s="3" t="s">
        <v>457</v>
      </c>
    </row>
    <row r="13" spans="1:3">
      <c r="A13" s="4" t="s">
        <v>479</v>
      </c>
      <c r="B13" s="5" t="n">
        <v>350</v>
      </c>
      <c r="C13" s="5" t="n">
        <v>350</v>
      </c>
    </row>
    <row r="14" spans="1:3">
      <c r="A14" s="4" t="s">
        <v>480</v>
      </c>
      <c r="B14" s="5" t="n">
        <v>-256</v>
      </c>
      <c r="C14" s="5" t="n">
        <v>-233</v>
      </c>
    </row>
    <row r="15" spans="1:3">
      <c r="A15" s="4" t="s">
        <v>481</v>
      </c>
      <c r="B15" s="5" t="n">
        <v>94</v>
      </c>
      <c r="C15" s="5" t="n">
        <v>117</v>
      </c>
    </row>
    <row r="16" spans="1:3">
      <c r="A16" s="4" t="s">
        <v>483</v>
      </c>
    </row>
    <row r="17" spans="1:3">
      <c r="A17" s="3" t="s">
        <v>457</v>
      </c>
    </row>
    <row r="18" spans="1:3">
      <c r="A18" s="4" t="s">
        <v>479</v>
      </c>
      <c r="B18" s="5" t="n">
        <v>6667</v>
      </c>
      <c r="C18" s="5" t="n">
        <v>6545</v>
      </c>
    </row>
    <row r="19" spans="1:3">
      <c r="A19" s="4" t="s">
        <v>480</v>
      </c>
      <c r="B19" s="5" t="n">
        <v>-4295</v>
      </c>
      <c r="C19" s="5" t="n">
        <v>-4050</v>
      </c>
    </row>
    <row r="20" spans="1:3">
      <c r="A20" s="4" t="s">
        <v>481</v>
      </c>
      <c r="B20" s="6" t="n">
        <v>2372</v>
      </c>
      <c r="C20" s="6" t="n">
        <v>2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290</v>
      </c>
    </row>
    <row r="2" spans="1:2">
      <c r="A2" s="3" t="s">
        <v>213</v>
      </c>
    </row>
    <row r="3" spans="1:2">
      <c r="A3" s="4" t="s">
        <v>485</v>
      </c>
      <c r="B3" s="6" t="n">
        <v>104</v>
      </c>
    </row>
    <row r="4" spans="1:2">
      <c r="A4" s="4" t="s">
        <v>486</v>
      </c>
      <c r="B4" s="5" t="n">
        <v>177</v>
      </c>
    </row>
    <row r="5" spans="1:2">
      <c r="A5" s="4" t="s">
        <v>487</v>
      </c>
      <c r="B5" s="5" t="n">
        <v>121</v>
      </c>
    </row>
    <row r="6" spans="1:2">
      <c r="A6" s="4" t="s">
        <v>488</v>
      </c>
      <c r="B6" s="5" t="n">
        <v>58</v>
      </c>
    </row>
    <row r="7" spans="1:2">
      <c r="A7" s="4" t="s">
        <v>489</v>
      </c>
      <c r="B7" s="5" t="n">
        <v>26</v>
      </c>
    </row>
    <row r="8" spans="1:2">
      <c r="A8" s="4" t="s">
        <v>141</v>
      </c>
      <c r="B8" s="6" t="n">
        <v>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3</v>
      </c>
    </row>
    <row r="2" spans="1:3">
      <c r="A2" s="3" t="s">
        <v>491</v>
      </c>
    </row>
    <row r="3" spans="1:3">
      <c r="A3" s="4" t="s">
        <v>141</v>
      </c>
      <c r="B3" s="6" t="n">
        <v>534417</v>
      </c>
      <c r="C3" s="6" t="n">
        <v>532092</v>
      </c>
    </row>
    <row r="4" spans="1:3">
      <c r="A4" s="4" t="s">
        <v>492</v>
      </c>
    </row>
    <row r="5" spans="1:3">
      <c r="A5" s="3" t="s">
        <v>491</v>
      </c>
    </row>
    <row r="6" spans="1:3">
      <c r="A6" s="4" t="s">
        <v>141</v>
      </c>
      <c r="B6" s="5" t="n">
        <v>513673</v>
      </c>
      <c r="C6" s="5" t="n">
        <v>521489</v>
      </c>
    </row>
    <row r="7" spans="1:3">
      <c r="A7" s="4" t="s">
        <v>493</v>
      </c>
    </row>
    <row r="8" spans="1:3">
      <c r="A8" s="3" t="s">
        <v>491</v>
      </c>
    </row>
    <row r="9" spans="1:3">
      <c r="A9" s="4" t="s">
        <v>141</v>
      </c>
      <c r="B9" s="6" t="n">
        <v>20744</v>
      </c>
      <c r="C9" s="6" t="n">
        <v>10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9</v>
      </c>
      <c r="D1" s="2" t="s">
        <v>1</v>
      </c>
    </row>
    <row r="2" spans="1:5">
      <c r="B2" s="2" t="s">
        <v>2</v>
      </c>
      <c r="C2" s="2" t="s">
        <v>80</v>
      </c>
      <c r="D2" s="2" t="s">
        <v>2</v>
      </c>
      <c r="E2" s="2" t="s">
        <v>80</v>
      </c>
    </row>
    <row r="3" spans="1:5">
      <c r="A3" s="3" t="s">
        <v>213</v>
      </c>
    </row>
    <row r="4" spans="1:5">
      <c r="A4" s="4" t="s">
        <v>495</v>
      </c>
      <c r="B4" s="6" t="n">
        <v>2384</v>
      </c>
      <c r="C4" s="6" t="n">
        <v>2722</v>
      </c>
      <c r="D4" s="6" t="n">
        <v>2495</v>
      </c>
      <c r="E4" s="6" t="n">
        <v>2811</v>
      </c>
    </row>
    <row r="5" spans="1:5">
      <c r="A5" s="4" t="s">
        <v>496</v>
      </c>
      <c r="B5" s="5" t="n">
        <v>225</v>
      </c>
      <c r="C5" s="5" t="n">
        <v>137</v>
      </c>
      <c r="D5" s="5" t="n">
        <v>322</v>
      </c>
      <c r="E5" s="5" t="n">
        <v>259</v>
      </c>
    </row>
    <row r="6" spans="1:5">
      <c r="A6" s="4" t="s">
        <v>497</v>
      </c>
      <c r="B6" s="5" t="n">
        <v>-237</v>
      </c>
      <c r="C6" s="5" t="n">
        <v>-220</v>
      </c>
      <c r="D6" s="5" t="n">
        <v>-445</v>
      </c>
      <c r="E6" s="5" t="n">
        <v>-431</v>
      </c>
    </row>
    <row r="7" spans="1:5">
      <c r="A7" s="4" t="s">
        <v>498</v>
      </c>
      <c r="B7" s="6" t="n">
        <v>2372</v>
      </c>
      <c r="C7" s="6" t="n">
        <v>2639</v>
      </c>
      <c r="D7" s="6" t="n">
        <v>2372</v>
      </c>
      <c r="E7" s="6" t="n">
        <v>26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9</v>
      </c>
      <c r="D1" s="2" t="s">
        <v>1</v>
      </c>
    </row>
    <row r="2" spans="1:5">
      <c r="B2" s="2" t="s">
        <v>2</v>
      </c>
      <c r="C2" s="2" t="s">
        <v>80</v>
      </c>
      <c r="D2" s="2" t="s">
        <v>2</v>
      </c>
      <c r="E2" s="2" t="s">
        <v>80</v>
      </c>
    </row>
    <row r="3" spans="1:5">
      <c r="A3" s="3" t="s">
        <v>114</v>
      </c>
    </row>
    <row r="4" spans="1:5">
      <c r="A4" s="4" t="s">
        <v>500</v>
      </c>
      <c r="B4" s="5" t="n">
        <v>30859</v>
      </c>
      <c r="C4" s="5" t="n">
        <v>30859</v>
      </c>
      <c r="D4" s="5" t="n">
        <v>30859</v>
      </c>
      <c r="E4" s="5" t="n">
        <v>308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1</v>
      </c>
      <c r="C1" s="2" t="s">
        <v>79</v>
      </c>
      <c r="E1" s="2" t="s">
        <v>1</v>
      </c>
    </row>
    <row r="2" spans="1:6">
      <c r="C2" s="2" t="s">
        <v>2</v>
      </c>
      <c r="D2" s="2" t="s">
        <v>80</v>
      </c>
      <c r="E2" s="2" t="s">
        <v>2</v>
      </c>
      <c r="F2" s="2" t="s">
        <v>80</v>
      </c>
    </row>
    <row r="3" spans="1:6">
      <c r="A3" s="3" t="s">
        <v>114</v>
      </c>
    </row>
    <row r="4" spans="1:6">
      <c r="A4" s="4" t="s">
        <v>112</v>
      </c>
      <c r="B4" s="4" t="s">
        <v>96</v>
      </c>
      <c r="C4" s="6" t="n">
        <v>2598</v>
      </c>
      <c r="D4" s="6" t="n">
        <v>2845</v>
      </c>
      <c r="E4" s="6" t="n">
        <v>4781</v>
      </c>
      <c r="F4" s="6" t="n">
        <v>4944</v>
      </c>
    </row>
    <row r="5" spans="1:6">
      <c r="A5" s="4" t="s">
        <v>502</v>
      </c>
      <c r="B5" s="4" t="s">
        <v>96</v>
      </c>
      <c r="C5" s="5" t="n">
        <v>4372116</v>
      </c>
      <c r="D5" s="5" t="n">
        <v>4348989</v>
      </c>
      <c r="E5" s="5" t="n">
        <v>4372116</v>
      </c>
      <c r="F5" s="5" t="n">
        <v>4331194</v>
      </c>
    </row>
    <row r="6" spans="1:6">
      <c r="A6" s="4" t="s">
        <v>503</v>
      </c>
      <c r="B6" s="4" t="s">
        <v>96</v>
      </c>
      <c r="C6" s="5" t="n">
        <v>14728</v>
      </c>
      <c r="D6" s="5" t="n">
        <v>19627</v>
      </c>
      <c r="E6" s="5" t="n">
        <v>14296</v>
      </c>
      <c r="F6" s="5" t="n">
        <v>19472</v>
      </c>
    </row>
    <row r="7" spans="1:6">
      <c r="A7" s="4" t="s">
        <v>504</v>
      </c>
      <c r="B7" s="4" t="s">
        <v>96</v>
      </c>
      <c r="C7" s="5" t="n">
        <v>4386844</v>
      </c>
      <c r="D7" s="5" t="n">
        <v>4368616</v>
      </c>
      <c r="E7" s="5" t="n">
        <v>4386412</v>
      </c>
      <c r="F7" s="5" t="n">
        <v>4350666</v>
      </c>
    </row>
    <row r="8" spans="1:6">
      <c r="A8" s="4" t="s">
        <v>505</v>
      </c>
      <c r="B8" s="4" t="s">
        <v>96</v>
      </c>
      <c r="C8" s="7" t="n">
        <v>0.59</v>
      </c>
      <c r="D8" s="7" t="n">
        <v>0.65</v>
      </c>
      <c r="E8" s="7" t="n">
        <v>1.09</v>
      </c>
      <c r="F8" s="7" t="n">
        <v>1.14</v>
      </c>
    </row>
    <row r="9" spans="1:6">
      <c r="A9" s="4" t="s">
        <v>506</v>
      </c>
      <c r="B9" s="4" t="s">
        <v>96</v>
      </c>
      <c r="C9" s="7" t="n">
        <v>0.59</v>
      </c>
      <c r="D9" s="7" t="n">
        <v>0.65</v>
      </c>
      <c r="E9" s="7" t="n">
        <v>1.09</v>
      </c>
      <c r="F9" s="7" t="n">
        <v>1.14</v>
      </c>
    </row>
    <row r="10" spans="1:6"/>
    <row r="11" spans="1:6">
      <c r="A11" s="4" t="s">
        <v>96</v>
      </c>
      <c r="B11" s="4" t="s">
        <v>120</v>
      </c>
    </row>
  </sheetData>
  <mergeCells count="5">
    <mergeCell ref="A1:B2"/>
    <mergeCell ref="C1:D1"/>
    <mergeCell ref="E1:F1"/>
    <mergeCell ref="A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123</v>
      </c>
    </row>
    <row r="2" spans="1:3">
      <c r="B2" s="2" t="s">
        <v>2</v>
      </c>
      <c r="C2" s="2" t="s">
        <v>33</v>
      </c>
    </row>
    <row r="3" spans="1:3">
      <c r="A3" s="3" t="s">
        <v>114</v>
      </c>
    </row>
    <row r="4" spans="1:3">
      <c r="A4" s="4" t="s">
        <v>125</v>
      </c>
      <c r="B4" s="4" t="s">
        <v>126</v>
      </c>
      <c r="C4" s="4" t="s">
        <v>1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3</v>
      </c>
    </row>
    <row r="2" spans="1:3">
      <c r="A2" s="3" t="s">
        <v>509</v>
      </c>
    </row>
    <row r="3" spans="1:3">
      <c r="A3" s="4" t="s">
        <v>510</v>
      </c>
      <c r="B3" s="6" t="n">
        <v>14300</v>
      </c>
      <c r="C3" s="6" t="n">
        <v>15200</v>
      </c>
    </row>
    <row r="4" spans="1:3">
      <c r="A4" s="4" t="s">
        <v>511</v>
      </c>
      <c r="B4" s="6" t="n">
        <v>20700</v>
      </c>
      <c r="C4" s="6" t="n">
        <v>18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22</v>
      </c>
      <c r="B1" s="2" t="s">
        <v>1</v>
      </c>
      <c r="C1" s="2" t="s">
        <v>123</v>
      </c>
    </row>
    <row r="2" spans="1:3">
      <c r="B2" s="2" t="s">
        <v>2</v>
      </c>
      <c r="C2" s="2" t="s">
        <v>33</v>
      </c>
    </row>
    <row r="3" spans="1:3">
      <c r="A3" s="3" t="s">
        <v>124</v>
      </c>
    </row>
    <row r="4" spans="1:3">
      <c r="A4" s="4" t="s">
        <v>125</v>
      </c>
      <c r="B4" s="4" t="s">
        <v>126</v>
      </c>
      <c r="C4" s="4" t="s">
        <v>12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09</v>
      </c>
    </row>
    <row r="3" spans="1:3">
      <c r="A3" s="4" t="s">
        <v>513</v>
      </c>
      <c r="B3" s="6" t="n">
        <v>14283</v>
      </c>
      <c r="C3" s="6" t="n">
        <v>15246</v>
      </c>
    </row>
    <row r="4" spans="1:3">
      <c r="A4" s="4" t="s">
        <v>514</v>
      </c>
    </row>
    <row r="5" spans="1:3">
      <c r="A5" s="3" t="s">
        <v>509</v>
      </c>
    </row>
    <row r="6" spans="1:3">
      <c r="A6" s="4" t="s">
        <v>513</v>
      </c>
      <c r="B6" s="5" t="n">
        <v>329</v>
      </c>
      <c r="C6" s="5" t="n">
        <v>416</v>
      </c>
    </row>
    <row r="7" spans="1:3">
      <c r="A7" s="4" t="s">
        <v>310</v>
      </c>
    </row>
    <row r="8" spans="1:3">
      <c r="A8" s="3" t="s">
        <v>509</v>
      </c>
    </row>
    <row r="9" spans="1:3">
      <c r="A9" s="4" t="s">
        <v>513</v>
      </c>
      <c r="B9" s="5" t="n">
        <v>4019</v>
      </c>
      <c r="C9" s="5" t="n">
        <v>5626</v>
      </c>
    </row>
    <row r="10" spans="1:3">
      <c r="A10" s="4" t="s">
        <v>313</v>
      </c>
    </row>
    <row r="11" spans="1:3">
      <c r="A11" s="3" t="s">
        <v>509</v>
      </c>
    </row>
    <row r="12" spans="1:3">
      <c r="A12" s="4" t="s">
        <v>513</v>
      </c>
      <c r="B12" s="5" t="n">
        <v>9935</v>
      </c>
      <c r="C12" s="5" t="n">
        <v>9204</v>
      </c>
    </row>
    <row r="13" spans="1:3">
      <c r="A13" s="4" t="s">
        <v>515</v>
      </c>
    </row>
    <row r="14" spans="1:3">
      <c r="A14" s="3" t="s">
        <v>509</v>
      </c>
    </row>
    <row r="15" spans="1:3">
      <c r="A15" s="4" t="s">
        <v>513</v>
      </c>
      <c r="B15" s="5" t="n">
        <v>14283</v>
      </c>
      <c r="C15" s="5" t="n">
        <v>15246</v>
      </c>
    </row>
    <row r="16" spans="1:3">
      <c r="A16" s="4" t="s">
        <v>516</v>
      </c>
    </row>
    <row r="17" spans="1:3">
      <c r="A17" s="3" t="s">
        <v>509</v>
      </c>
    </row>
    <row r="18" spans="1:3">
      <c r="A18" s="4" t="s">
        <v>513</v>
      </c>
      <c r="B18" s="5" t="n">
        <v>329</v>
      </c>
      <c r="C18" s="5" t="n">
        <v>416</v>
      </c>
    </row>
    <row r="19" spans="1:3">
      <c r="A19" s="4" t="s">
        <v>517</v>
      </c>
    </row>
    <row r="20" spans="1:3">
      <c r="A20" s="3" t="s">
        <v>509</v>
      </c>
    </row>
    <row r="21" spans="1:3">
      <c r="A21" s="4" t="s">
        <v>513</v>
      </c>
      <c r="B21" s="5" t="n">
        <v>4019</v>
      </c>
      <c r="C21" s="5" t="n">
        <v>5626</v>
      </c>
    </row>
    <row r="22" spans="1:3">
      <c r="A22" s="4" t="s">
        <v>518</v>
      </c>
    </row>
    <row r="23" spans="1:3">
      <c r="A23" s="3" t="s">
        <v>509</v>
      </c>
    </row>
    <row r="24" spans="1:3">
      <c r="A24" s="4" t="s">
        <v>513</v>
      </c>
      <c r="B24" s="5" t="n">
        <v>9935</v>
      </c>
      <c r="C24" s="5" t="n">
        <v>9204</v>
      </c>
    </row>
    <row r="25" spans="1:3">
      <c r="A25" s="4" t="s">
        <v>519</v>
      </c>
    </row>
    <row r="26" spans="1:3">
      <c r="A26" s="3" t="s">
        <v>509</v>
      </c>
    </row>
    <row r="27" spans="1:3">
      <c r="A27" s="4" t="s">
        <v>513</v>
      </c>
      <c r="B27" s="4" t="s">
        <v>59</v>
      </c>
      <c r="C27" s="4" t="s">
        <v>59</v>
      </c>
    </row>
    <row r="28" spans="1:3">
      <c r="A28" s="4" t="s">
        <v>520</v>
      </c>
    </row>
    <row r="29" spans="1:3">
      <c r="A29" s="3" t="s">
        <v>509</v>
      </c>
    </row>
    <row r="30" spans="1:3">
      <c r="A30" s="4" t="s">
        <v>513</v>
      </c>
      <c r="B30" s="4" t="s">
        <v>59</v>
      </c>
      <c r="C30" s="4" t="s">
        <v>59</v>
      </c>
    </row>
    <row r="31" spans="1:3">
      <c r="A31" s="4" t="s">
        <v>521</v>
      </c>
    </row>
    <row r="32" spans="1:3">
      <c r="A32" s="3" t="s">
        <v>509</v>
      </c>
    </row>
    <row r="33" spans="1:3">
      <c r="A33" s="4" t="s">
        <v>513</v>
      </c>
      <c r="B33" s="4" t="s">
        <v>59</v>
      </c>
      <c r="C33" s="4" t="s">
        <v>59</v>
      </c>
    </row>
    <row r="34" spans="1:3">
      <c r="A34" s="4" t="s">
        <v>522</v>
      </c>
    </row>
    <row r="35" spans="1:3">
      <c r="A35" s="3" t="s">
        <v>509</v>
      </c>
    </row>
    <row r="36" spans="1:3">
      <c r="A36" s="4" t="s">
        <v>513</v>
      </c>
      <c r="B36" s="4" t="s">
        <v>59</v>
      </c>
      <c r="C36" s="4" t="s">
        <v>59</v>
      </c>
    </row>
    <row r="37" spans="1:3">
      <c r="A37" s="4" t="s">
        <v>523</v>
      </c>
    </row>
    <row r="38" spans="1:3">
      <c r="A38" s="3" t="s">
        <v>509</v>
      </c>
    </row>
    <row r="39" spans="1:3">
      <c r="A39" s="4" t="s">
        <v>513</v>
      </c>
      <c r="B39" s="4" t="s">
        <v>59</v>
      </c>
      <c r="C39" s="4" t="s">
        <v>59</v>
      </c>
    </row>
    <row r="40" spans="1:3">
      <c r="A40" s="4" t="s">
        <v>524</v>
      </c>
    </row>
    <row r="41" spans="1:3">
      <c r="A41" s="3" t="s">
        <v>509</v>
      </c>
    </row>
    <row r="42" spans="1:3">
      <c r="A42" s="4" t="s">
        <v>513</v>
      </c>
      <c r="B42" s="4" t="s">
        <v>59</v>
      </c>
      <c r="C42" s="4" t="s">
        <v>59</v>
      </c>
    </row>
    <row r="43" spans="1:3">
      <c r="A43" s="4" t="s">
        <v>525</v>
      </c>
    </row>
    <row r="44" spans="1:3">
      <c r="A44" s="3" t="s">
        <v>509</v>
      </c>
    </row>
    <row r="45" spans="1:3">
      <c r="A45" s="4" t="s">
        <v>513</v>
      </c>
      <c r="B45" s="4" t="s">
        <v>59</v>
      </c>
      <c r="C45" s="4" t="s">
        <v>59</v>
      </c>
    </row>
    <row r="46" spans="1:3">
      <c r="A46" s="4" t="s">
        <v>526</v>
      </c>
    </row>
    <row r="47" spans="1:3">
      <c r="A47" s="3" t="s">
        <v>509</v>
      </c>
    </row>
    <row r="48" spans="1:3">
      <c r="A48" s="4" t="s">
        <v>513</v>
      </c>
      <c r="B48" s="4" t="s">
        <v>59</v>
      </c>
      <c r="C48" s="4" t="s">
        <v>59</v>
      </c>
    </row>
    <row r="49" spans="1:3">
      <c r="A49" s="4" t="s">
        <v>527</v>
      </c>
    </row>
    <row r="50" spans="1:3">
      <c r="A50" s="3" t="s">
        <v>509</v>
      </c>
    </row>
    <row r="51" spans="1:3">
      <c r="A51" s="4" t="s">
        <v>513</v>
      </c>
      <c r="B51" s="4" t="s">
        <v>59</v>
      </c>
      <c r="C51" s="4" t="s">
        <v>59</v>
      </c>
    </row>
    <row r="52" spans="1:3">
      <c r="A52" s="4" t="s">
        <v>528</v>
      </c>
    </row>
    <row r="53" spans="1:3">
      <c r="A53" s="3" t="s">
        <v>509</v>
      </c>
    </row>
    <row r="54" spans="1:3">
      <c r="A54" s="4" t="s">
        <v>513</v>
      </c>
      <c r="B54" s="4" t="s">
        <v>59</v>
      </c>
      <c r="C54" s="4" t="s">
        <v>59</v>
      </c>
    </row>
    <row r="55" spans="1:3">
      <c r="A55" s="4" t="s">
        <v>529</v>
      </c>
    </row>
    <row r="56" spans="1:3">
      <c r="A56" s="3" t="s">
        <v>509</v>
      </c>
    </row>
    <row r="57" spans="1:3">
      <c r="A57" s="4" t="s">
        <v>513</v>
      </c>
      <c r="B57" s="4" t="s">
        <v>59</v>
      </c>
      <c r="C57" s="4" t="s">
        <v>59</v>
      </c>
    </row>
    <row r="58" spans="1:3">
      <c r="A58" s="4" t="s">
        <v>530</v>
      </c>
    </row>
    <row r="59" spans="1:3">
      <c r="A59" s="3" t="s">
        <v>509</v>
      </c>
    </row>
    <row r="60" spans="1:3">
      <c r="A60" s="4" t="s">
        <v>513</v>
      </c>
      <c r="B60" s="4" t="s">
        <v>59</v>
      </c>
      <c r="C60" s="4" t="s">
        <v>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14"/>
  </cols>
  <sheetData>
    <row r="1" spans="1:6">
      <c r="A1" s="1" t="s">
        <v>531</v>
      </c>
      <c r="C1" s="2" t="s">
        <v>79</v>
      </c>
      <c r="E1" s="2" t="s">
        <v>1</v>
      </c>
    </row>
    <row r="2" spans="1:6">
      <c r="C2" s="2" t="s">
        <v>2</v>
      </c>
      <c r="D2" s="2" t="s">
        <v>80</v>
      </c>
      <c r="E2" s="2" t="s">
        <v>2</v>
      </c>
      <c r="F2" s="2" t="s">
        <v>80</v>
      </c>
    </row>
    <row r="3" spans="1:6">
      <c r="A3" s="3" t="s">
        <v>221</v>
      </c>
    </row>
    <row r="4" spans="1:6">
      <c r="A4" s="4" t="s">
        <v>532</v>
      </c>
      <c r="C4" s="6" t="n">
        <v>877</v>
      </c>
      <c r="D4" s="6" t="n">
        <v>783</v>
      </c>
      <c r="E4" s="6" t="n">
        <v>1654</v>
      </c>
      <c r="F4" s="6" t="n">
        <v>1580</v>
      </c>
    </row>
    <row r="5" spans="1:6">
      <c r="A5" s="4" t="s">
        <v>533</v>
      </c>
      <c r="C5" s="5" t="n">
        <v>144</v>
      </c>
      <c r="D5" s="5" t="n">
        <v>135</v>
      </c>
      <c r="E5" s="5" t="n">
        <v>270</v>
      </c>
      <c r="F5" s="5" t="n">
        <v>273</v>
      </c>
    </row>
    <row r="6" spans="1:6">
      <c r="A6" s="4" t="s">
        <v>534</v>
      </c>
      <c r="C6" s="5" t="n">
        <v>538</v>
      </c>
      <c r="D6" s="5" t="n">
        <v>516</v>
      </c>
      <c r="E6" s="5" t="n">
        <v>973</v>
      </c>
      <c r="F6" s="5" t="n">
        <v>958</v>
      </c>
    </row>
    <row r="7" spans="1:6">
      <c r="A7" s="4" t="s">
        <v>535</v>
      </c>
      <c r="B7" s="4" t="s">
        <v>96</v>
      </c>
      <c r="C7" s="5" t="n">
        <v>338</v>
      </c>
      <c r="D7" s="5" t="n">
        <v>337</v>
      </c>
      <c r="E7" s="5" t="n">
        <v>673</v>
      </c>
      <c r="F7" s="5" t="n">
        <v>673</v>
      </c>
    </row>
    <row r="8" spans="1:6">
      <c r="A8" s="4" t="s">
        <v>536</v>
      </c>
      <c r="B8" s="4" t="s">
        <v>96</v>
      </c>
      <c r="C8" s="5" t="n">
        <v>162</v>
      </c>
      <c r="D8" s="5" t="n">
        <v>156</v>
      </c>
      <c r="E8" s="5" t="n">
        <v>323</v>
      </c>
      <c r="F8" s="5" t="n">
        <v>308</v>
      </c>
    </row>
    <row r="9" spans="1:6">
      <c r="A9" s="4" t="s">
        <v>537</v>
      </c>
      <c r="B9" s="4" t="s">
        <v>96</v>
      </c>
      <c r="C9" s="5" t="n">
        <v>1742</v>
      </c>
      <c r="D9" s="5" t="n">
        <v>1468</v>
      </c>
      <c r="E9" s="5" t="n">
        <v>2862</v>
      </c>
      <c r="F9" s="5" t="n">
        <v>2629</v>
      </c>
    </row>
    <row r="10" spans="1:6">
      <c r="A10" s="4" t="s">
        <v>538</v>
      </c>
      <c r="B10" s="4" t="s">
        <v>96</v>
      </c>
      <c r="C10" s="5" t="n">
        <v>160</v>
      </c>
      <c r="D10" s="5" t="n">
        <v>162</v>
      </c>
      <c r="E10" s="5" t="n">
        <v>319</v>
      </c>
      <c r="F10" s="5" t="n">
        <v>321</v>
      </c>
    </row>
    <row r="11" spans="1:6">
      <c r="A11" s="4" t="s">
        <v>539</v>
      </c>
      <c r="B11" s="4" t="s">
        <v>96</v>
      </c>
      <c r="C11" s="5" t="n">
        <v>-146</v>
      </c>
      <c r="D11" s="4" t="s">
        <v>59</v>
      </c>
      <c r="E11" s="5" t="n">
        <v>-146</v>
      </c>
      <c r="F11" s="5" t="n">
        <v>35</v>
      </c>
    </row>
    <row r="12" spans="1:6">
      <c r="A12" s="4" t="s">
        <v>540</v>
      </c>
      <c r="C12" s="5" t="n">
        <v>4</v>
      </c>
      <c r="D12" s="4" t="s">
        <v>59</v>
      </c>
      <c r="E12" s="5" t="n">
        <v>4</v>
      </c>
      <c r="F12" s="5" t="n">
        <v>1</v>
      </c>
    </row>
    <row r="13" spans="1:6">
      <c r="A13" s="4" t="s">
        <v>98</v>
      </c>
      <c r="C13" s="5" t="n">
        <v>169</v>
      </c>
      <c r="D13" s="5" t="n">
        <v>696</v>
      </c>
      <c r="E13" s="5" t="n">
        <v>312</v>
      </c>
      <c r="F13" s="5" t="n">
        <v>876</v>
      </c>
    </row>
    <row r="14" spans="1:6">
      <c r="A14" s="4" t="s">
        <v>99</v>
      </c>
      <c r="C14" s="6" t="n">
        <v>3988</v>
      </c>
      <c r="D14" s="6" t="n">
        <v>4253</v>
      </c>
      <c r="E14" s="6" t="n">
        <v>7244</v>
      </c>
      <c r="F14" s="6" t="n">
        <v>7654</v>
      </c>
    </row>
    <row r="15" spans="1:6"/>
    <row r="16" spans="1:6">
      <c r="A16" s="4" t="s">
        <v>96</v>
      </c>
      <c r="B16" s="4" t="s">
        <v>119</v>
      </c>
    </row>
  </sheetData>
  <mergeCells count="5">
    <mergeCell ref="A1:B2"/>
    <mergeCell ref="C1:D1"/>
    <mergeCell ref="E1:F1"/>
    <mergeCell ref="A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3" t="s">
        <v>224</v>
      </c>
    </row>
    <row r="3" spans="1:3">
      <c r="A3" s="4" t="s">
        <v>542</v>
      </c>
      <c r="B3" s="6" t="n">
        <v>11025</v>
      </c>
      <c r="C3" s="6" t="n">
        <v>8691</v>
      </c>
    </row>
    <row r="4" spans="1:3">
      <c r="A4" s="4" t="s">
        <v>543</v>
      </c>
      <c r="B4" s="6" t="n">
        <v>651</v>
      </c>
      <c r="C4" s="6" t="n">
        <v>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3" t="s">
        <v>545</v>
      </c>
    </row>
    <row r="3" spans="1:3">
      <c r="A3" s="4" t="s">
        <v>35</v>
      </c>
      <c r="B3" s="6" t="n">
        <v>14299</v>
      </c>
      <c r="C3" s="6" t="n">
        <v>19114</v>
      </c>
    </row>
    <row r="4" spans="1:3">
      <c r="A4" s="4" t="s">
        <v>546</v>
      </c>
      <c r="B4" s="5" t="n">
        <v>382295</v>
      </c>
      <c r="C4" s="5" t="n">
        <v>388345</v>
      </c>
    </row>
    <row r="5" spans="1:3">
      <c r="A5" s="4" t="s">
        <v>37</v>
      </c>
      <c r="B5" s="4" t="s">
        <v>59</v>
      </c>
      <c r="C5" s="5" t="n">
        <v>4776</v>
      </c>
    </row>
    <row r="6" spans="1:3">
      <c r="A6" s="4" t="s">
        <v>358</v>
      </c>
      <c r="B6" s="5" t="n">
        <v>510205</v>
      </c>
      <c r="C6" s="5" t="n">
        <v>489373</v>
      </c>
    </row>
    <row r="7" spans="1:3">
      <c r="A7" s="4" t="s">
        <v>547</v>
      </c>
      <c r="B7" s="5" t="n">
        <v>13164</v>
      </c>
      <c r="C7" s="5" t="n">
        <v>4743</v>
      </c>
    </row>
    <row r="8" spans="1:3">
      <c r="A8" s="4" t="s">
        <v>548</v>
      </c>
      <c r="B8" s="5" t="n">
        <v>4969</v>
      </c>
      <c r="C8" s="5" t="n">
        <v>4631</v>
      </c>
    </row>
    <row r="9" spans="1:3">
      <c r="A9" s="4" t="s">
        <v>549</v>
      </c>
      <c r="B9" s="5" t="n">
        <v>1029</v>
      </c>
      <c r="C9" s="5" t="n">
        <v>522</v>
      </c>
    </row>
    <row r="10" spans="1:3">
      <c r="A10" s="4" t="s">
        <v>550</v>
      </c>
      <c r="B10" s="5" t="n">
        <v>-646203</v>
      </c>
      <c r="C10" s="5" t="n">
        <v>-656628</v>
      </c>
    </row>
    <row r="11" spans="1:3">
      <c r="A11" s="4" t="s">
        <v>551</v>
      </c>
      <c r="B11" s="5" t="n">
        <v>-183329</v>
      </c>
      <c r="C11" s="5" t="n">
        <v>-167020</v>
      </c>
    </row>
    <row r="12" spans="1:3">
      <c r="A12" s="4" t="s">
        <v>552</v>
      </c>
      <c r="B12" s="5" t="n">
        <v>-22400</v>
      </c>
      <c r="C12" s="5" t="n">
        <v>-20000</v>
      </c>
    </row>
    <row r="13" spans="1:3">
      <c r="A13" s="4" t="s">
        <v>54</v>
      </c>
      <c r="B13" s="5" t="n">
        <v>-21651</v>
      </c>
      <c r="C13" s="5" t="n">
        <v>-21651</v>
      </c>
    </row>
    <row r="14" spans="1:3">
      <c r="A14" s="4" t="s">
        <v>55</v>
      </c>
      <c r="B14" s="5" t="n">
        <v>-14283</v>
      </c>
      <c r="C14" s="5" t="n">
        <v>-15246</v>
      </c>
    </row>
    <row r="15" spans="1:3">
      <c r="A15" s="4" t="s">
        <v>553</v>
      </c>
      <c r="B15" s="5" t="n">
        <v>-522</v>
      </c>
      <c r="C15" s="5" t="n">
        <v>-442</v>
      </c>
    </row>
    <row r="16" spans="1:3">
      <c r="A16" s="4" t="s">
        <v>549</v>
      </c>
      <c r="B16" s="5" t="n">
        <v>-275</v>
      </c>
      <c r="C16" s="5" t="n">
        <v>-25</v>
      </c>
    </row>
    <row r="17" spans="1:3">
      <c r="A17" s="4" t="s">
        <v>554</v>
      </c>
    </row>
    <row r="18" spans="1:3">
      <c r="A18" s="3" t="s">
        <v>545</v>
      </c>
    </row>
    <row r="19" spans="1:3">
      <c r="A19" s="4" t="s">
        <v>35</v>
      </c>
      <c r="B19" s="5" t="n">
        <v>14299</v>
      </c>
      <c r="C19" s="5" t="n">
        <v>19114</v>
      </c>
    </row>
    <row r="20" spans="1:3">
      <c r="A20" s="4" t="s">
        <v>546</v>
      </c>
      <c r="B20" s="5" t="n">
        <v>2310</v>
      </c>
      <c r="C20" s="5" t="n">
        <v>1971</v>
      </c>
    </row>
    <row r="21" spans="1:3">
      <c r="A21" s="4" t="s">
        <v>37</v>
      </c>
      <c r="B21" s="4" t="s">
        <v>59</v>
      </c>
      <c r="C21" s="4" t="s">
        <v>59</v>
      </c>
    </row>
    <row r="22" spans="1:3">
      <c r="A22" s="4" t="s">
        <v>358</v>
      </c>
      <c r="B22" s="4" t="s">
        <v>59</v>
      </c>
      <c r="C22" s="4" t="s">
        <v>59</v>
      </c>
    </row>
    <row r="23" spans="1:3">
      <c r="A23" s="4" t="s">
        <v>547</v>
      </c>
      <c r="B23" s="4" t="s">
        <v>59</v>
      </c>
      <c r="C23" s="4" t="s">
        <v>59</v>
      </c>
    </row>
    <row r="24" spans="1:3">
      <c r="A24" s="4" t="s">
        <v>548</v>
      </c>
      <c r="B24" s="5" t="n">
        <v>22</v>
      </c>
      <c r="C24" s="4" t="s">
        <v>59</v>
      </c>
    </row>
    <row r="25" spans="1:3">
      <c r="A25" s="4" t="s">
        <v>549</v>
      </c>
      <c r="B25" s="4" t="s">
        <v>59</v>
      </c>
      <c r="C25" s="4" t="s">
        <v>59</v>
      </c>
    </row>
    <row r="26" spans="1:3">
      <c r="A26" s="4" t="s">
        <v>550</v>
      </c>
      <c r="B26" s="5" t="n">
        <v>-646203</v>
      </c>
      <c r="C26" s="5" t="n">
        <v>-656628</v>
      </c>
    </row>
    <row r="27" spans="1:3">
      <c r="A27" s="4" t="s">
        <v>551</v>
      </c>
      <c r="B27" s="4" t="s">
        <v>59</v>
      </c>
      <c r="C27" s="4" t="s">
        <v>59</v>
      </c>
    </row>
    <row r="28" spans="1:3">
      <c r="A28" s="4" t="s">
        <v>552</v>
      </c>
      <c r="B28" s="4" t="s">
        <v>59</v>
      </c>
      <c r="C28" s="4" t="s">
        <v>59</v>
      </c>
    </row>
    <row r="29" spans="1:3">
      <c r="A29" s="4" t="s">
        <v>54</v>
      </c>
      <c r="B29" s="4" t="s">
        <v>59</v>
      </c>
      <c r="C29" s="4" t="s">
        <v>59</v>
      </c>
    </row>
    <row r="30" spans="1:3">
      <c r="A30" s="4" t="s">
        <v>55</v>
      </c>
      <c r="B30" s="4" t="s">
        <v>59</v>
      </c>
      <c r="C30" s="4" t="s">
        <v>59</v>
      </c>
    </row>
    <row r="31" spans="1:3">
      <c r="A31" s="4" t="s">
        <v>553</v>
      </c>
      <c r="B31" s="4" t="s">
        <v>59</v>
      </c>
      <c r="C31" s="4" t="s">
        <v>59</v>
      </c>
    </row>
    <row r="32" spans="1:3">
      <c r="A32" s="4" t="s">
        <v>549</v>
      </c>
      <c r="B32" s="4" t="s">
        <v>59</v>
      </c>
      <c r="C32" s="4" t="s">
        <v>59</v>
      </c>
    </row>
    <row r="33" spans="1:3">
      <c r="A33" s="4" t="s">
        <v>555</v>
      </c>
    </row>
    <row r="34" spans="1:3">
      <c r="A34" s="3" t="s">
        <v>545</v>
      </c>
    </row>
    <row r="35" spans="1:3">
      <c r="A35" s="4" t="s">
        <v>35</v>
      </c>
      <c r="B35" s="4" t="s">
        <v>59</v>
      </c>
      <c r="C35" s="4" t="s">
        <v>59</v>
      </c>
    </row>
    <row r="36" spans="1:3">
      <c r="A36" s="4" t="s">
        <v>546</v>
      </c>
      <c r="B36" s="5" t="n">
        <v>379985</v>
      </c>
      <c r="C36" s="5" t="n">
        <v>386374</v>
      </c>
    </row>
    <row r="37" spans="1:3">
      <c r="A37" s="4" t="s">
        <v>37</v>
      </c>
      <c r="B37" s="4" t="s">
        <v>59</v>
      </c>
      <c r="C37" s="4" t="s">
        <v>59</v>
      </c>
    </row>
    <row r="38" spans="1:3">
      <c r="A38" s="4" t="s">
        <v>358</v>
      </c>
      <c r="B38" s="4" t="s">
        <v>59</v>
      </c>
      <c r="C38" s="4" t="s">
        <v>59</v>
      </c>
    </row>
    <row r="39" spans="1:3">
      <c r="A39" s="4" t="s">
        <v>547</v>
      </c>
      <c r="B39" s="5" t="n">
        <v>13164</v>
      </c>
      <c r="C39" s="5" t="n">
        <v>4743</v>
      </c>
    </row>
    <row r="40" spans="1:3">
      <c r="A40" s="4" t="s">
        <v>548</v>
      </c>
      <c r="B40" s="5" t="n">
        <v>2111</v>
      </c>
      <c r="C40" s="5" t="n">
        <v>2194</v>
      </c>
    </row>
    <row r="41" spans="1:3">
      <c r="A41" s="4" t="s">
        <v>549</v>
      </c>
      <c r="B41" s="5" t="n">
        <v>1029</v>
      </c>
      <c r="C41" s="5" t="n">
        <v>522</v>
      </c>
    </row>
    <row r="42" spans="1:3">
      <c r="A42" s="4" t="s">
        <v>550</v>
      </c>
      <c r="B42" s="4" t="s">
        <v>59</v>
      </c>
      <c r="C42" s="4" t="s">
        <v>59</v>
      </c>
    </row>
    <row r="43" spans="1:3">
      <c r="A43" s="4" t="s">
        <v>551</v>
      </c>
      <c r="B43" s="5" t="n">
        <v>-182442</v>
      </c>
      <c r="C43" s="5" t="n">
        <v>-164994</v>
      </c>
    </row>
    <row r="44" spans="1:3">
      <c r="A44" s="4" t="s">
        <v>552</v>
      </c>
      <c r="B44" s="5" t="n">
        <v>-22400</v>
      </c>
      <c r="C44" s="5" t="n">
        <v>-20000</v>
      </c>
    </row>
    <row r="45" spans="1:3">
      <c r="A45" s="4" t="s">
        <v>54</v>
      </c>
      <c r="B45" s="5" t="n">
        <v>-19617</v>
      </c>
      <c r="C45" s="5" t="n">
        <v>-19678</v>
      </c>
    </row>
    <row r="46" spans="1:3">
      <c r="A46" s="4" t="s">
        <v>55</v>
      </c>
      <c r="B46" s="5" t="n">
        <v>-14283</v>
      </c>
      <c r="C46" s="5" t="n">
        <v>-15246</v>
      </c>
    </row>
    <row r="47" spans="1:3">
      <c r="A47" s="4" t="s">
        <v>553</v>
      </c>
      <c r="B47" s="5" t="n">
        <v>-522</v>
      </c>
      <c r="C47" s="5" t="n">
        <v>-442</v>
      </c>
    </row>
    <row r="48" spans="1:3">
      <c r="A48" s="4" t="s">
        <v>549</v>
      </c>
      <c r="B48" s="5" t="n">
        <v>-275</v>
      </c>
      <c r="C48" s="5" t="n">
        <v>-25</v>
      </c>
    </row>
    <row r="49" spans="1:3">
      <c r="A49" s="4" t="s">
        <v>556</v>
      </c>
    </row>
    <row r="50" spans="1:3">
      <c r="A50" s="3" t="s">
        <v>545</v>
      </c>
    </row>
    <row r="51" spans="1:3">
      <c r="A51" s="4" t="s">
        <v>35</v>
      </c>
      <c r="B51" s="4" t="s">
        <v>59</v>
      </c>
      <c r="C51" s="4" t="s">
        <v>59</v>
      </c>
    </row>
    <row r="52" spans="1:3">
      <c r="A52" s="4" t="s">
        <v>546</v>
      </c>
      <c r="B52" s="4" t="s">
        <v>59</v>
      </c>
      <c r="C52" s="4" t="s">
        <v>59</v>
      </c>
    </row>
    <row r="53" spans="1:3">
      <c r="A53" s="4" t="s">
        <v>37</v>
      </c>
      <c r="B53" s="4" t="s">
        <v>59</v>
      </c>
      <c r="C53" s="4" t="s">
        <v>59</v>
      </c>
    </row>
    <row r="54" spans="1:3">
      <c r="A54" s="4" t="s">
        <v>358</v>
      </c>
      <c r="B54" s="5" t="n">
        <v>513958</v>
      </c>
      <c r="C54" s="5" t="n">
        <v>494473</v>
      </c>
    </row>
    <row r="55" spans="1:3">
      <c r="A55" s="4" t="s">
        <v>547</v>
      </c>
      <c r="B55" s="4" t="s">
        <v>59</v>
      </c>
      <c r="C55" s="4" t="s">
        <v>59</v>
      </c>
    </row>
    <row r="56" spans="1:3">
      <c r="A56" s="4" t="s">
        <v>548</v>
      </c>
      <c r="B56" s="5" t="n">
        <v>2836</v>
      </c>
      <c r="C56" s="5" t="n">
        <v>2437</v>
      </c>
    </row>
    <row r="57" spans="1:3">
      <c r="A57" s="4" t="s">
        <v>549</v>
      </c>
      <c r="B57" s="4" t="s">
        <v>59</v>
      </c>
      <c r="C57" s="4" t="s">
        <v>59</v>
      </c>
    </row>
    <row r="58" spans="1:3">
      <c r="A58" s="4" t="s">
        <v>550</v>
      </c>
      <c r="B58" s="4" t="s">
        <v>59</v>
      </c>
      <c r="C58" s="4" t="s">
        <v>59</v>
      </c>
    </row>
    <row r="59" spans="1:3">
      <c r="A59" s="4" t="s">
        <v>551</v>
      </c>
      <c r="B59" s="4" t="s">
        <v>59</v>
      </c>
      <c r="C59" s="4" t="s">
        <v>59</v>
      </c>
    </row>
    <row r="60" spans="1:3">
      <c r="A60" s="4" t="s">
        <v>552</v>
      </c>
      <c r="B60" s="4" t="s">
        <v>59</v>
      </c>
      <c r="C60" s="4" t="s">
        <v>59</v>
      </c>
    </row>
    <row r="61" spans="1:3">
      <c r="A61" s="4" t="s">
        <v>54</v>
      </c>
      <c r="B61" s="4" t="s">
        <v>59</v>
      </c>
      <c r="C61" s="4" t="s">
        <v>59</v>
      </c>
    </row>
    <row r="62" spans="1:3">
      <c r="A62" s="4" t="s">
        <v>55</v>
      </c>
      <c r="B62" s="4" t="s">
        <v>59</v>
      </c>
      <c r="C62" s="4" t="s">
        <v>59</v>
      </c>
    </row>
    <row r="63" spans="1:3">
      <c r="A63" s="4" t="s">
        <v>553</v>
      </c>
      <c r="B63" s="4" t="s">
        <v>59</v>
      </c>
      <c r="C63" s="4" t="s">
        <v>59</v>
      </c>
    </row>
    <row r="64" spans="1:3">
      <c r="A64" s="4" t="s">
        <v>549</v>
      </c>
      <c r="B64" s="4" t="s">
        <v>59</v>
      </c>
      <c r="C64" s="4" t="s">
        <v>59</v>
      </c>
    </row>
    <row r="65" spans="1:3">
      <c r="A65" s="4" t="s">
        <v>557</v>
      </c>
    </row>
    <row r="66" spans="1:3">
      <c r="A66" s="3" t="s">
        <v>545</v>
      </c>
    </row>
    <row r="67" spans="1:3">
      <c r="A67" s="4" t="s">
        <v>35</v>
      </c>
      <c r="B67" s="5" t="n">
        <v>14299</v>
      </c>
      <c r="C67" s="5" t="n">
        <v>19114</v>
      </c>
    </row>
    <row r="68" spans="1:3">
      <c r="A68" s="4" t="s">
        <v>546</v>
      </c>
      <c r="B68" s="5" t="n">
        <v>382295</v>
      </c>
      <c r="C68" s="5" t="n">
        <v>388345</v>
      </c>
    </row>
    <row r="69" spans="1:3">
      <c r="A69" s="4" t="s">
        <v>37</v>
      </c>
      <c r="B69" s="5" t="n">
        <v>3529</v>
      </c>
      <c r="C69" s="4" t="s">
        <v>59</v>
      </c>
    </row>
    <row r="70" spans="1:3">
      <c r="A70" s="4" t="s">
        <v>358</v>
      </c>
      <c r="B70" s="5" t="n">
        <v>513958</v>
      </c>
      <c r="C70" s="5" t="n">
        <v>494473</v>
      </c>
    </row>
    <row r="71" spans="1:3">
      <c r="A71" s="4" t="s">
        <v>547</v>
      </c>
      <c r="B71" s="5" t="n">
        <v>13164</v>
      </c>
      <c r="C71" s="5" t="n">
        <v>4743</v>
      </c>
    </row>
    <row r="72" spans="1:3">
      <c r="A72" s="4" t="s">
        <v>548</v>
      </c>
      <c r="B72" s="5" t="n">
        <v>4969</v>
      </c>
      <c r="C72" s="5" t="n">
        <v>4631</v>
      </c>
    </row>
    <row r="73" spans="1:3">
      <c r="A73" s="4" t="s">
        <v>549</v>
      </c>
      <c r="B73" s="5" t="n">
        <v>1029</v>
      </c>
      <c r="C73" s="5" t="n">
        <v>522</v>
      </c>
    </row>
    <row r="74" spans="1:3">
      <c r="A74" s="4" t="s">
        <v>550</v>
      </c>
      <c r="B74" s="5" t="n">
        <v>-646203</v>
      </c>
      <c r="C74" s="5" t="n">
        <v>-656628</v>
      </c>
    </row>
    <row r="75" spans="1:3">
      <c r="A75" s="4" t="s">
        <v>551</v>
      </c>
      <c r="B75" s="4" t="s">
        <v>59</v>
      </c>
      <c r="C75" s="5" t="n">
        <v>-164994</v>
      </c>
    </row>
    <row r="76" spans="1:3">
      <c r="A76" s="4" t="s">
        <v>552</v>
      </c>
      <c r="B76" s="5" t="n">
        <v>-22400</v>
      </c>
      <c r="C76" s="5" t="n">
        <v>-20000</v>
      </c>
    </row>
    <row r="77" spans="1:3">
      <c r="A77" s="4" t="s">
        <v>54</v>
      </c>
      <c r="B77" s="4" t="s">
        <v>59</v>
      </c>
      <c r="C77" s="5" t="n">
        <v>-19678</v>
      </c>
    </row>
    <row r="78" spans="1:3">
      <c r="A78" s="4" t="s">
        <v>55</v>
      </c>
      <c r="B78" s="5" t="n">
        <v>-14283</v>
      </c>
      <c r="C78" s="5" t="n">
        <v>-15246</v>
      </c>
    </row>
    <row r="79" spans="1:3">
      <c r="A79" s="4" t="s">
        <v>553</v>
      </c>
      <c r="B79" s="5" t="n">
        <v>-522</v>
      </c>
      <c r="C79" s="5" t="n">
        <v>-442</v>
      </c>
    </row>
    <row r="80" spans="1:3">
      <c r="A80" s="4" t="s">
        <v>549</v>
      </c>
      <c r="B80" s="6" t="n">
        <v>-275</v>
      </c>
      <c r="C80" s="6"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559</v>
      </c>
    </row>
    <row r="3" spans="1:3">
      <c r="A3" s="4" t="s">
        <v>546</v>
      </c>
      <c r="B3" s="6" t="n">
        <v>382295</v>
      </c>
      <c r="C3" s="6" t="n">
        <v>388345</v>
      </c>
    </row>
    <row r="4" spans="1:3">
      <c r="A4" s="4" t="s">
        <v>560</v>
      </c>
      <c r="B4" s="5" t="n">
        <v>13164</v>
      </c>
      <c r="C4" s="5" t="n">
        <v>4743</v>
      </c>
    </row>
    <row r="5" spans="1:3">
      <c r="A5" s="4" t="s">
        <v>561</v>
      </c>
      <c r="B5" s="5" t="n">
        <v>1029</v>
      </c>
      <c r="C5" s="5" t="n">
        <v>522</v>
      </c>
    </row>
    <row r="6" spans="1:3">
      <c r="A6" s="4" t="s">
        <v>562</v>
      </c>
      <c r="B6" s="5" t="n">
        <v>275</v>
      </c>
      <c r="C6" s="5" t="n">
        <v>25</v>
      </c>
    </row>
    <row r="7" spans="1:3">
      <c r="A7" s="4" t="s">
        <v>311</v>
      </c>
    </row>
    <row r="8" spans="1:3">
      <c r="A8" s="3" t="s">
        <v>559</v>
      </c>
    </row>
    <row r="9" spans="1:3">
      <c r="A9" s="4" t="s">
        <v>546</v>
      </c>
      <c r="B9" s="5" t="n">
        <v>155237</v>
      </c>
      <c r="C9" s="5" t="n">
        <v>159112</v>
      </c>
    </row>
    <row r="10" spans="1:3">
      <c r="A10" s="4" t="s">
        <v>312</v>
      </c>
    </row>
    <row r="11" spans="1:3">
      <c r="A11" s="3" t="s">
        <v>559</v>
      </c>
    </row>
    <row r="12" spans="1:3">
      <c r="A12" s="4" t="s">
        <v>546</v>
      </c>
      <c r="B12" s="5" t="n">
        <v>53765</v>
      </c>
      <c r="C12" s="5" t="n">
        <v>53035</v>
      </c>
    </row>
    <row r="13" spans="1:3">
      <c r="A13" s="4" t="s">
        <v>314</v>
      </c>
    </row>
    <row r="14" spans="1:3">
      <c r="A14" s="3" t="s">
        <v>559</v>
      </c>
    </row>
    <row r="15" spans="1:3">
      <c r="A15" s="4" t="s">
        <v>546</v>
      </c>
      <c r="B15" s="5" t="n">
        <v>5978</v>
      </c>
      <c r="C15" s="5" t="n">
        <v>7790</v>
      </c>
    </row>
    <row r="16" spans="1:3">
      <c r="A16" s="4" t="s">
        <v>313</v>
      </c>
    </row>
    <row r="17" spans="1:3">
      <c r="A17" s="3" t="s">
        <v>559</v>
      </c>
    </row>
    <row r="18" spans="1:3">
      <c r="A18" s="4" t="s">
        <v>546</v>
      </c>
      <c r="B18" s="5" t="n">
        <v>158407</v>
      </c>
      <c r="C18" s="5" t="n">
        <v>156076</v>
      </c>
    </row>
    <row r="19" spans="1:3">
      <c r="A19" s="4" t="s">
        <v>554</v>
      </c>
    </row>
    <row r="20" spans="1:3">
      <c r="A20" s="3" t="s">
        <v>559</v>
      </c>
    </row>
    <row r="21" spans="1:3">
      <c r="A21" s="4" t="s">
        <v>546</v>
      </c>
      <c r="B21" s="5" t="n">
        <v>2310</v>
      </c>
      <c r="C21" s="5" t="n">
        <v>1971</v>
      </c>
    </row>
    <row r="22" spans="1:3">
      <c r="A22" s="4" t="s">
        <v>561</v>
      </c>
      <c r="B22" s="4" t="s">
        <v>59</v>
      </c>
      <c r="C22" s="4" t="s">
        <v>59</v>
      </c>
    </row>
    <row r="23" spans="1:3">
      <c r="A23" s="4" t="s">
        <v>562</v>
      </c>
      <c r="B23" s="4" t="s">
        <v>59</v>
      </c>
      <c r="C23" s="4" t="s">
        <v>59</v>
      </c>
    </row>
    <row r="24" spans="1:3">
      <c r="A24" s="4" t="s">
        <v>555</v>
      </c>
    </row>
    <row r="25" spans="1:3">
      <c r="A25" s="3" t="s">
        <v>559</v>
      </c>
    </row>
    <row r="26" spans="1:3">
      <c r="A26" s="4" t="s">
        <v>546</v>
      </c>
      <c r="B26" s="5" t="n">
        <v>379985</v>
      </c>
      <c r="C26" s="5" t="n">
        <v>386374</v>
      </c>
    </row>
    <row r="27" spans="1:3">
      <c r="A27" s="4" t="s">
        <v>561</v>
      </c>
      <c r="B27" s="5" t="n">
        <v>1029</v>
      </c>
      <c r="C27" s="5" t="n">
        <v>522</v>
      </c>
    </row>
    <row r="28" spans="1:3">
      <c r="A28" s="4" t="s">
        <v>562</v>
      </c>
      <c r="B28" s="5" t="n">
        <v>275</v>
      </c>
      <c r="C28" s="5" t="n">
        <v>25</v>
      </c>
    </row>
    <row r="29" spans="1:3">
      <c r="A29" s="4" t="s">
        <v>556</v>
      </c>
    </row>
    <row r="30" spans="1:3">
      <c r="A30" s="3" t="s">
        <v>559</v>
      </c>
    </row>
    <row r="31" spans="1:3">
      <c r="A31" s="4" t="s">
        <v>546</v>
      </c>
      <c r="B31" s="4" t="s">
        <v>59</v>
      </c>
      <c r="C31" s="4" t="s">
        <v>59</v>
      </c>
    </row>
    <row r="32" spans="1:3">
      <c r="A32" s="4" t="s">
        <v>561</v>
      </c>
      <c r="B32" s="4" t="s">
        <v>59</v>
      </c>
      <c r="C32" s="4" t="s">
        <v>59</v>
      </c>
    </row>
    <row r="33" spans="1:3">
      <c r="A33" s="4" t="s">
        <v>562</v>
      </c>
      <c r="B33" s="4" t="s">
        <v>59</v>
      </c>
      <c r="C33" s="4" t="s">
        <v>59</v>
      </c>
    </row>
    <row r="34" spans="1:3">
      <c r="A34" s="4" t="s">
        <v>563</v>
      </c>
    </row>
    <row r="35" spans="1:3">
      <c r="A35" s="3" t="s">
        <v>559</v>
      </c>
    </row>
    <row r="36" spans="1:3">
      <c r="A36" s="4" t="s">
        <v>560</v>
      </c>
      <c r="B36" s="5" t="n">
        <v>13164</v>
      </c>
      <c r="C36" s="5" t="n">
        <v>4743</v>
      </c>
    </row>
    <row r="37" spans="1:3">
      <c r="A37" s="4" t="s">
        <v>561</v>
      </c>
      <c r="B37" s="5" t="n">
        <v>1029</v>
      </c>
      <c r="C37" s="5" t="n">
        <v>522</v>
      </c>
    </row>
    <row r="38" spans="1:3">
      <c r="A38" s="4" t="s">
        <v>562</v>
      </c>
      <c r="B38" s="5" t="n">
        <v>-275</v>
      </c>
      <c r="C38" s="5" t="n">
        <v>-25</v>
      </c>
    </row>
    <row r="39" spans="1:3">
      <c r="A39" s="4" t="s">
        <v>564</v>
      </c>
    </row>
    <row r="40" spans="1:3">
      <c r="A40" s="3" t="s">
        <v>559</v>
      </c>
    </row>
    <row r="41" spans="1:3">
      <c r="A41" s="4" t="s">
        <v>546</v>
      </c>
      <c r="B41" s="5" t="n">
        <v>155237</v>
      </c>
      <c r="C41" s="5" t="n">
        <v>159112</v>
      </c>
    </row>
    <row r="42" spans="1:3">
      <c r="A42" s="4" t="s">
        <v>565</v>
      </c>
    </row>
    <row r="43" spans="1:3">
      <c r="A43" s="3" t="s">
        <v>559</v>
      </c>
    </row>
    <row r="44" spans="1:3">
      <c r="A44" s="4" t="s">
        <v>546</v>
      </c>
      <c r="B44" s="5" t="n">
        <v>53765</v>
      </c>
      <c r="C44" s="5" t="n">
        <v>53035</v>
      </c>
    </row>
    <row r="45" spans="1:3">
      <c r="A45" s="4" t="s">
        <v>566</v>
      </c>
    </row>
    <row r="46" spans="1:3">
      <c r="A46" s="3" t="s">
        <v>559</v>
      </c>
    </row>
    <row r="47" spans="1:3">
      <c r="A47" s="4" t="s">
        <v>546</v>
      </c>
      <c r="B47" s="5" t="n">
        <v>158407</v>
      </c>
    </row>
    <row r="48" spans="1:3">
      <c r="A48" s="4" t="s">
        <v>567</v>
      </c>
    </row>
    <row r="49" spans="1:3">
      <c r="A49" s="3" t="s">
        <v>559</v>
      </c>
    </row>
    <row r="50" spans="1:3">
      <c r="A50" s="4" t="s">
        <v>546</v>
      </c>
      <c r="B50" s="5" t="n">
        <v>5978</v>
      </c>
      <c r="C50" s="5" t="n">
        <v>7790</v>
      </c>
    </row>
    <row r="51" spans="1:3">
      <c r="A51" s="4" t="s">
        <v>566</v>
      </c>
    </row>
    <row r="52" spans="1:3">
      <c r="A52" s="3" t="s">
        <v>559</v>
      </c>
    </row>
    <row r="53" spans="1:3">
      <c r="A53" s="4" t="s">
        <v>546</v>
      </c>
      <c r="C53" s="5" t="n">
        <v>156076</v>
      </c>
    </row>
    <row r="54" spans="1:3">
      <c r="A54" s="4" t="s">
        <v>568</v>
      </c>
    </row>
    <row r="55" spans="1:3">
      <c r="A55" s="3" t="s">
        <v>559</v>
      </c>
    </row>
    <row r="56" spans="1:3">
      <c r="A56" s="4" t="s">
        <v>546</v>
      </c>
      <c r="B56" s="5" t="n">
        <v>6598</v>
      </c>
      <c r="C56" s="5" t="n">
        <v>10361</v>
      </c>
    </row>
    <row r="57" spans="1:3">
      <c r="A57" s="4" t="s">
        <v>569</v>
      </c>
    </row>
    <row r="58" spans="1:3">
      <c r="A58" s="3" t="s">
        <v>559</v>
      </c>
    </row>
    <row r="59" spans="1:3">
      <c r="A59" s="4" t="s">
        <v>560</v>
      </c>
      <c r="B59" s="4" t="s">
        <v>59</v>
      </c>
      <c r="C59" s="4" t="s">
        <v>59</v>
      </c>
    </row>
    <row r="60" spans="1:3">
      <c r="A60" s="4" t="s">
        <v>561</v>
      </c>
      <c r="B60" s="4" t="s">
        <v>59</v>
      </c>
      <c r="C60" s="4" t="s">
        <v>59</v>
      </c>
    </row>
    <row r="61" spans="1:3">
      <c r="A61" s="4" t="s">
        <v>562</v>
      </c>
      <c r="B61" s="4" t="s">
        <v>59</v>
      </c>
      <c r="C61" s="4" t="s">
        <v>59</v>
      </c>
    </row>
    <row r="62" spans="1:3">
      <c r="A62" s="4" t="s">
        <v>570</v>
      </c>
    </row>
    <row r="63" spans="1:3">
      <c r="A63" s="3" t="s">
        <v>559</v>
      </c>
    </row>
    <row r="64" spans="1:3">
      <c r="A64" s="4" t="s">
        <v>546</v>
      </c>
      <c r="B64" s="4" t="s">
        <v>59</v>
      </c>
      <c r="C64" s="4" t="s">
        <v>59</v>
      </c>
    </row>
    <row r="65" spans="1:3">
      <c r="A65" s="4" t="s">
        <v>571</v>
      </c>
    </row>
    <row r="66" spans="1:3">
      <c r="A66" s="3" t="s">
        <v>559</v>
      </c>
    </row>
    <row r="67" spans="1:3">
      <c r="A67" s="4" t="s">
        <v>546</v>
      </c>
      <c r="B67" s="4" t="s">
        <v>59</v>
      </c>
      <c r="C67" s="4" t="s">
        <v>59</v>
      </c>
    </row>
    <row r="68" spans="1:3">
      <c r="A68" s="4" t="s">
        <v>572</v>
      </c>
    </row>
    <row r="69" spans="1:3">
      <c r="A69" s="3" t="s">
        <v>559</v>
      </c>
    </row>
    <row r="70" spans="1:3">
      <c r="A70" s="4" t="s">
        <v>546</v>
      </c>
      <c r="B70" s="4" t="s">
        <v>59</v>
      </c>
    </row>
    <row r="71" spans="1:3">
      <c r="A71" s="4" t="s">
        <v>573</v>
      </c>
    </row>
    <row r="72" spans="1:3">
      <c r="A72" s="3" t="s">
        <v>559</v>
      </c>
    </row>
    <row r="73" spans="1:3">
      <c r="A73" s="4" t="s">
        <v>546</v>
      </c>
      <c r="B73" s="4" t="s">
        <v>59</v>
      </c>
      <c r="C73" s="4" t="s">
        <v>59</v>
      </c>
    </row>
    <row r="74" spans="1:3">
      <c r="A74" s="4" t="s">
        <v>572</v>
      </c>
    </row>
    <row r="75" spans="1:3">
      <c r="A75" s="3" t="s">
        <v>559</v>
      </c>
    </row>
    <row r="76" spans="1:3">
      <c r="A76" s="4" t="s">
        <v>546</v>
      </c>
      <c r="C76" s="4" t="s">
        <v>59</v>
      </c>
    </row>
    <row r="77" spans="1:3">
      <c r="A77" s="4" t="s">
        <v>574</v>
      </c>
    </row>
    <row r="78" spans="1:3">
      <c r="A78" s="3" t="s">
        <v>559</v>
      </c>
    </row>
    <row r="79" spans="1:3">
      <c r="A79" s="4" t="s">
        <v>546</v>
      </c>
      <c r="B79" s="4" t="s">
        <v>59</v>
      </c>
      <c r="C79" s="4" t="s">
        <v>59</v>
      </c>
    </row>
    <row r="80" spans="1:3">
      <c r="A80" s="4" t="s">
        <v>575</v>
      </c>
    </row>
    <row r="81" spans="1:3">
      <c r="A81" s="3" t="s">
        <v>559</v>
      </c>
    </row>
    <row r="82" spans="1:3">
      <c r="A82" s="4" t="s">
        <v>560</v>
      </c>
      <c r="B82" s="5" t="n">
        <v>13164</v>
      </c>
      <c r="C82" s="5" t="n">
        <v>4743</v>
      </c>
    </row>
    <row r="83" spans="1:3">
      <c r="A83" s="4" t="s">
        <v>561</v>
      </c>
      <c r="B83" s="5" t="n">
        <v>1029</v>
      </c>
      <c r="C83" s="5" t="n">
        <v>522</v>
      </c>
    </row>
    <row r="84" spans="1:3">
      <c r="A84" s="4" t="s">
        <v>562</v>
      </c>
      <c r="B84" s="5" t="n">
        <v>-275</v>
      </c>
      <c r="C84" s="5" t="n">
        <v>-25</v>
      </c>
    </row>
    <row r="85" spans="1:3">
      <c r="A85" s="4" t="s">
        <v>576</v>
      </c>
    </row>
    <row r="86" spans="1:3">
      <c r="A86" s="3" t="s">
        <v>559</v>
      </c>
    </row>
    <row r="87" spans="1:3">
      <c r="A87" s="4" t="s">
        <v>546</v>
      </c>
      <c r="B87" s="5" t="n">
        <v>155237</v>
      </c>
      <c r="C87" s="5" t="n">
        <v>159112</v>
      </c>
    </row>
    <row r="88" spans="1:3">
      <c r="A88" s="4" t="s">
        <v>577</v>
      </c>
    </row>
    <row r="89" spans="1:3">
      <c r="A89" s="3" t="s">
        <v>559</v>
      </c>
    </row>
    <row r="90" spans="1:3">
      <c r="A90" s="4" t="s">
        <v>546</v>
      </c>
      <c r="B90" s="5" t="n">
        <v>53765</v>
      </c>
      <c r="C90" s="5" t="n">
        <v>53035</v>
      </c>
    </row>
    <row r="91" spans="1:3">
      <c r="A91" s="4" t="s">
        <v>578</v>
      </c>
    </row>
    <row r="92" spans="1:3">
      <c r="A92" s="3" t="s">
        <v>559</v>
      </c>
    </row>
    <row r="93" spans="1:3">
      <c r="A93" s="4" t="s">
        <v>546</v>
      </c>
      <c r="B93" s="5" t="n">
        <v>158407</v>
      </c>
    </row>
    <row r="94" spans="1:3">
      <c r="A94" s="4" t="s">
        <v>579</v>
      </c>
    </row>
    <row r="95" spans="1:3">
      <c r="A95" s="3" t="s">
        <v>559</v>
      </c>
    </row>
    <row r="96" spans="1:3">
      <c r="A96" s="4" t="s">
        <v>546</v>
      </c>
      <c r="B96" s="5" t="n">
        <v>5978</v>
      </c>
      <c r="C96" s="5" t="n">
        <v>7790</v>
      </c>
    </row>
    <row r="97" spans="1:3">
      <c r="A97" s="4" t="s">
        <v>578</v>
      </c>
    </row>
    <row r="98" spans="1:3">
      <c r="A98" s="3" t="s">
        <v>559</v>
      </c>
    </row>
    <row r="99" spans="1:3">
      <c r="A99" s="4" t="s">
        <v>546</v>
      </c>
      <c r="C99" s="5" t="n">
        <v>156076</v>
      </c>
    </row>
    <row r="100" spans="1:3">
      <c r="A100" s="4" t="s">
        <v>580</v>
      </c>
    </row>
    <row r="101" spans="1:3">
      <c r="A101" s="3" t="s">
        <v>559</v>
      </c>
    </row>
    <row r="102" spans="1:3">
      <c r="A102" s="4" t="s">
        <v>546</v>
      </c>
      <c r="B102" s="5" t="n">
        <v>6598</v>
      </c>
      <c r="C102" s="5" t="n">
        <v>10361</v>
      </c>
    </row>
    <row r="103" spans="1:3">
      <c r="A103" s="4" t="s">
        <v>581</v>
      </c>
    </row>
    <row r="104" spans="1:3">
      <c r="A104" s="3" t="s">
        <v>559</v>
      </c>
    </row>
    <row r="105" spans="1:3">
      <c r="A105" s="4" t="s">
        <v>560</v>
      </c>
      <c r="B105" s="4" t="s">
        <v>59</v>
      </c>
      <c r="C105" s="4" t="s">
        <v>59</v>
      </c>
    </row>
    <row r="106" spans="1:3">
      <c r="A106" s="4" t="s">
        <v>561</v>
      </c>
      <c r="B106" s="4" t="s">
        <v>59</v>
      </c>
      <c r="C106" s="4" t="s">
        <v>59</v>
      </c>
    </row>
    <row r="107" spans="1:3">
      <c r="A107" s="4" t="s">
        <v>562</v>
      </c>
      <c r="B107" s="4" t="s">
        <v>59</v>
      </c>
      <c r="C107" s="4" t="s">
        <v>59</v>
      </c>
    </row>
    <row r="108" spans="1:3">
      <c r="A108" s="4" t="s">
        <v>582</v>
      </c>
    </row>
    <row r="109" spans="1:3">
      <c r="A109" s="3" t="s">
        <v>559</v>
      </c>
    </row>
    <row r="110" spans="1:3">
      <c r="A110" s="4" t="s">
        <v>546</v>
      </c>
      <c r="B110" s="4" t="s">
        <v>59</v>
      </c>
      <c r="C110" s="4" t="s">
        <v>59</v>
      </c>
    </row>
    <row r="111" spans="1:3">
      <c r="A111" s="4" t="s">
        <v>583</v>
      </c>
    </row>
    <row r="112" spans="1:3">
      <c r="A112" s="3" t="s">
        <v>559</v>
      </c>
    </row>
    <row r="113" spans="1:3">
      <c r="A113" s="4" t="s">
        <v>546</v>
      </c>
      <c r="B113" s="4" t="s">
        <v>59</v>
      </c>
      <c r="C113" s="4" t="s">
        <v>59</v>
      </c>
    </row>
    <row r="114" spans="1:3">
      <c r="A114" s="4" t="s">
        <v>584</v>
      </c>
    </row>
    <row r="115" spans="1:3">
      <c r="A115" s="3" t="s">
        <v>559</v>
      </c>
    </row>
    <row r="116" spans="1:3">
      <c r="A116" s="4" t="s">
        <v>546</v>
      </c>
      <c r="B116" s="4" t="s">
        <v>59</v>
      </c>
    </row>
    <row r="117" spans="1:3">
      <c r="A117" s="4" t="s">
        <v>585</v>
      </c>
    </row>
    <row r="118" spans="1:3">
      <c r="A118" s="3" t="s">
        <v>559</v>
      </c>
    </row>
    <row r="119" spans="1:3">
      <c r="A119" s="4" t="s">
        <v>546</v>
      </c>
      <c r="B119" s="4" t="s">
        <v>59</v>
      </c>
      <c r="C119" s="4" t="s">
        <v>59</v>
      </c>
    </row>
    <row r="120" spans="1:3">
      <c r="A120" s="4" t="s">
        <v>584</v>
      </c>
    </row>
    <row r="121" spans="1:3">
      <c r="A121" s="3" t="s">
        <v>559</v>
      </c>
    </row>
    <row r="122" spans="1:3">
      <c r="A122" s="4" t="s">
        <v>546</v>
      </c>
      <c r="C122" s="4" t="s">
        <v>59</v>
      </c>
    </row>
    <row r="123" spans="1:3">
      <c r="A123" s="4" t="s">
        <v>586</v>
      </c>
    </row>
    <row r="124" spans="1:3">
      <c r="A124" s="3" t="s">
        <v>559</v>
      </c>
    </row>
    <row r="125" spans="1:3">
      <c r="A125" s="4" t="s">
        <v>546</v>
      </c>
      <c r="B125" s="4" t="s">
        <v>59</v>
      </c>
      <c r="C125" s="4" t="s">
        <v>59</v>
      </c>
    </row>
    <row r="126" spans="1:3">
      <c r="A126" s="4" t="s">
        <v>587</v>
      </c>
    </row>
    <row r="127" spans="1:3">
      <c r="A127" s="3" t="s">
        <v>559</v>
      </c>
    </row>
    <row r="128" spans="1:3">
      <c r="A128" s="4" t="s">
        <v>546</v>
      </c>
      <c r="B128" s="5" t="n">
        <v>2310</v>
      </c>
      <c r="C128" s="5" t="n">
        <v>1971</v>
      </c>
    </row>
    <row r="129" spans="1:3">
      <c r="A129" s="4" t="s">
        <v>588</v>
      </c>
    </row>
    <row r="130" spans="1:3">
      <c r="A130" s="3" t="s">
        <v>559</v>
      </c>
    </row>
    <row r="131" spans="1:3">
      <c r="A131" s="4" t="s">
        <v>546</v>
      </c>
      <c r="B131" s="5" t="n">
        <v>2310</v>
      </c>
      <c r="C131" s="5" t="n">
        <v>1971</v>
      </c>
    </row>
    <row r="132" spans="1:3">
      <c r="A132" s="4" t="s">
        <v>589</v>
      </c>
    </row>
    <row r="133" spans="1:3">
      <c r="A133" s="3" t="s">
        <v>559</v>
      </c>
    </row>
    <row r="134" spans="1:3">
      <c r="A134" s="4" t="s">
        <v>546</v>
      </c>
      <c r="B134" s="4" t="s">
        <v>59</v>
      </c>
      <c r="C134" s="4" t="s">
        <v>59</v>
      </c>
    </row>
    <row r="135" spans="1:3">
      <c r="A135" s="4" t="s">
        <v>590</v>
      </c>
    </row>
    <row r="136" spans="1:3">
      <c r="A136" s="3" t="s">
        <v>559</v>
      </c>
    </row>
    <row r="137" spans="1:3">
      <c r="A137" s="4" t="s">
        <v>546</v>
      </c>
      <c r="B137" s="4" t="s">
        <v>59</v>
      </c>
      <c r="C137" s="4" t="s">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1</v>
      </c>
      <c r="B1" s="2" t="s">
        <v>1</v>
      </c>
      <c r="C1" s="2" t="s">
        <v>123</v>
      </c>
    </row>
    <row r="2" spans="1:3">
      <c r="B2" s="2" t="s">
        <v>2</v>
      </c>
      <c r="C2" s="2" t="s">
        <v>33</v>
      </c>
    </row>
    <row r="3" spans="1:3">
      <c r="A3" s="3" t="s">
        <v>224</v>
      </c>
    </row>
    <row r="4" spans="1:3">
      <c r="A4" s="4" t="s">
        <v>592</v>
      </c>
      <c r="B4" s="6" t="n">
        <v>13164</v>
      </c>
      <c r="C4" s="6" t="n">
        <v>4743</v>
      </c>
    </row>
    <row r="5" spans="1:3">
      <c r="A5" s="4" t="s">
        <v>593</v>
      </c>
      <c r="B5" s="5" t="n">
        <v>12906</v>
      </c>
      <c r="C5" s="5" t="n">
        <v>4687</v>
      </c>
    </row>
    <row r="6" spans="1:3">
      <c r="A6" s="4" t="s">
        <v>594</v>
      </c>
      <c r="B6" s="6" t="n">
        <v>258</v>
      </c>
      <c r="C6" s="6" t="n">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9</v>
      </c>
      <c r="D1" s="2" t="s">
        <v>1</v>
      </c>
    </row>
    <row r="2" spans="1:5">
      <c r="B2" s="2" t="s">
        <v>2</v>
      </c>
      <c r="C2" s="2" t="s">
        <v>80</v>
      </c>
      <c r="D2" s="2" t="s">
        <v>2</v>
      </c>
      <c r="E2" s="2" t="s">
        <v>80</v>
      </c>
    </row>
    <row r="3" spans="1:5">
      <c r="A3" s="3" t="s">
        <v>224</v>
      </c>
    </row>
    <row r="4" spans="1:5">
      <c r="A4" s="4" t="s">
        <v>596</v>
      </c>
      <c r="B4" s="6" t="n">
        <v>119</v>
      </c>
      <c r="C4" s="6" t="n">
        <v>98</v>
      </c>
      <c r="D4" s="6" t="n">
        <v>170</v>
      </c>
      <c r="E4" s="6" t="n">
        <v>146</v>
      </c>
    </row>
    <row r="5" spans="1:5">
      <c r="A5" s="4" t="s">
        <v>597</v>
      </c>
      <c r="B5" s="5" t="n">
        <v>54</v>
      </c>
      <c r="C5" s="5" t="n">
        <v>264</v>
      </c>
      <c r="D5" s="5" t="n">
        <v>202</v>
      </c>
      <c r="E5" s="5" t="n">
        <v>165</v>
      </c>
    </row>
    <row r="6" spans="1:5">
      <c r="A6" s="4" t="s">
        <v>598</v>
      </c>
      <c r="B6" s="6" t="n">
        <v>173</v>
      </c>
      <c r="C6" s="6" t="n">
        <v>362</v>
      </c>
      <c r="D6" s="6" t="n">
        <v>372</v>
      </c>
      <c r="E6" s="6" t="n">
        <v>3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123</v>
      </c>
    </row>
    <row r="2" spans="1:3">
      <c r="B2" s="2" t="s">
        <v>2</v>
      </c>
      <c r="C2" s="2" t="s">
        <v>33</v>
      </c>
    </row>
    <row r="3" spans="1:3">
      <c r="A3" s="4" t="s">
        <v>359</v>
      </c>
    </row>
    <row r="4" spans="1:3">
      <c r="A4" s="4" t="s">
        <v>600</v>
      </c>
      <c r="B4" s="6" t="n">
        <v>128</v>
      </c>
      <c r="C4" s="6" t="n">
        <v>110</v>
      </c>
    </row>
    <row r="5" spans="1:3">
      <c r="A5" s="4" t="s">
        <v>601</v>
      </c>
      <c r="B5" s="5" t="n">
        <v>28</v>
      </c>
      <c r="C5" s="5" t="n">
        <v>-29</v>
      </c>
    </row>
    <row r="6" spans="1:3">
      <c r="A6" s="4" t="s">
        <v>602</v>
      </c>
    </row>
    <row r="7" spans="1:3">
      <c r="A7" s="4" t="s">
        <v>600</v>
      </c>
      <c r="B7" s="4" t="s">
        <v>59</v>
      </c>
      <c r="C7" s="4" t="s">
        <v>59</v>
      </c>
    </row>
    <row r="8" spans="1:3">
      <c r="A8" s="4" t="s">
        <v>603</v>
      </c>
    </row>
    <row r="9" spans="1:3">
      <c r="A9" s="4" t="s">
        <v>600</v>
      </c>
      <c r="B9" s="4" t="s">
        <v>59</v>
      </c>
      <c r="C9" s="4" t="s">
        <v>59</v>
      </c>
    </row>
    <row r="10" spans="1:3">
      <c r="A10" s="4" t="s">
        <v>604</v>
      </c>
    </row>
    <row r="11" spans="1:3">
      <c r="A11" s="4" t="s">
        <v>600</v>
      </c>
      <c r="B11" s="5" t="n">
        <v>128</v>
      </c>
      <c r="C11" s="5" t="n">
        <v>110</v>
      </c>
    </row>
    <row r="12" spans="1:3">
      <c r="A12" s="4" t="s">
        <v>360</v>
      </c>
    </row>
    <row r="13" spans="1:3">
      <c r="A13" s="4" t="s">
        <v>600</v>
      </c>
      <c r="B13" s="5" t="n">
        <v>429</v>
      </c>
      <c r="C13" s="5" t="n">
        <v>322</v>
      </c>
    </row>
    <row r="14" spans="1:3">
      <c r="A14" s="4" t="s">
        <v>601</v>
      </c>
      <c r="B14" s="5" t="n">
        <v>-88</v>
      </c>
      <c r="C14" s="5" t="n">
        <v>-103</v>
      </c>
    </row>
    <row r="15" spans="1:3">
      <c r="A15" s="4" t="s">
        <v>605</v>
      </c>
    </row>
    <row r="16" spans="1:3">
      <c r="A16" s="4" t="s">
        <v>600</v>
      </c>
      <c r="B16" s="4" t="s">
        <v>59</v>
      </c>
      <c r="C16" s="4" t="s">
        <v>59</v>
      </c>
    </row>
    <row r="17" spans="1:3">
      <c r="A17" s="4" t="s">
        <v>606</v>
      </c>
    </row>
    <row r="18" spans="1:3">
      <c r="A18" s="4" t="s">
        <v>600</v>
      </c>
      <c r="B18" s="4" t="s">
        <v>59</v>
      </c>
      <c r="C18" s="4" t="s">
        <v>59</v>
      </c>
    </row>
    <row r="19" spans="1:3">
      <c r="A19" s="4" t="s">
        <v>607</v>
      </c>
    </row>
    <row r="20" spans="1:3">
      <c r="A20" s="4" t="s">
        <v>600</v>
      </c>
      <c r="B20" s="5" t="n">
        <v>429</v>
      </c>
      <c r="C20" s="5" t="n">
        <v>322</v>
      </c>
    </row>
    <row r="21" spans="1:3">
      <c r="A21" s="4" t="s">
        <v>361</v>
      </c>
    </row>
    <row r="22" spans="1:3">
      <c r="A22" s="4" t="s">
        <v>600</v>
      </c>
      <c r="B22" s="5" t="n">
        <v>1685</v>
      </c>
      <c r="C22" s="5" t="n">
        <v>1725</v>
      </c>
    </row>
    <row r="23" spans="1:3">
      <c r="A23" s="4" t="s">
        <v>601</v>
      </c>
      <c r="B23" s="5" t="n">
        <v>-207</v>
      </c>
      <c r="C23" s="5" t="n">
        <v>377</v>
      </c>
    </row>
    <row r="24" spans="1:3">
      <c r="A24" s="4" t="s">
        <v>608</v>
      </c>
    </row>
    <row r="25" spans="1:3">
      <c r="A25" s="4" t="s">
        <v>600</v>
      </c>
      <c r="B25" s="4" t="s">
        <v>59</v>
      </c>
      <c r="C25" s="4" t="s">
        <v>59</v>
      </c>
    </row>
    <row r="26" spans="1:3">
      <c r="A26" s="4" t="s">
        <v>609</v>
      </c>
    </row>
    <row r="27" spans="1:3">
      <c r="A27" s="4" t="s">
        <v>600</v>
      </c>
      <c r="B27" s="4" t="s">
        <v>59</v>
      </c>
      <c r="C27" s="4" t="s">
        <v>59</v>
      </c>
    </row>
    <row r="28" spans="1:3">
      <c r="A28" s="4" t="s">
        <v>610</v>
      </c>
    </row>
    <row r="29" spans="1:3">
      <c r="A29" s="4" t="s">
        <v>600</v>
      </c>
      <c r="B29" s="5" t="n">
        <v>1685</v>
      </c>
      <c r="C29" s="5" t="n">
        <v>1725</v>
      </c>
    </row>
    <row r="30" spans="1:3">
      <c r="A30" s="4" t="s">
        <v>362</v>
      </c>
    </row>
    <row r="31" spans="1:3">
      <c r="A31" s="4" t="s">
        <v>600</v>
      </c>
      <c r="B31" s="5" t="n">
        <v>176</v>
      </c>
      <c r="C31" s="5" t="n">
        <v>55</v>
      </c>
    </row>
    <row r="32" spans="1:3">
      <c r="A32" s="4" t="s">
        <v>601</v>
      </c>
      <c r="B32" s="5" t="n">
        <v>-88</v>
      </c>
      <c r="C32" s="5" t="n">
        <v>-51</v>
      </c>
    </row>
    <row r="33" spans="1:3">
      <c r="A33" s="4" t="s">
        <v>611</v>
      </c>
    </row>
    <row r="34" spans="1:3">
      <c r="A34" s="4" t="s">
        <v>600</v>
      </c>
      <c r="B34" s="4" t="s">
        <v>59</v>
      </c>
      <c r="C34" s="4" t="s">
        <v>59</v>
      </c>
    </row>
    <row r="35" spans="1:3">
      <c r="A35" s="4" t="s">
        <v>612</v>
      </c>
    </row>
    <row r="36" spans="1:3">
      <c r="A36" s="4" t="s">
        <v>600</v>
      </c>
      <c r="B36" s="4" t="s">
        <v>59</v>
      </c>
      <c r="C36" s="4" t="s">
        <v>59</v>
      </c>
    </row>
    <row r="37" spans="1:3">
      <c r="A37" s="4" t="s">
        <v>613</v>
      </c>
    </row>
    <row r="38" spans="1:3">
      <c r="A38" s="4" t="s">
        <v>600</v>
      </c>
      <c r="B38" s="6" t="n">
        <v>176</v>
      </c>
      <c r="C38" s="5" t="n">
        <v>55</v>
      </c>
    </row>
    <row r="39" spans="1:3">
      <c r="A39" s="4" t="s">
        <v>349</v>
      </c>
    </row>
    <row r="40" spans="1:3">
      <c r="A40" s="4" t="s">
        <v>600</v>
      </c>
      <c r="C40" s="5" t="n">
        <v>175</v>
      </c>
    </row>
    <row r="41" spans="1:3">
      <c r="A41" s="4" t="s">
        <v>601</v>
      </c>
      <c r="C41" s="5" t="n">
        <v>11</v>
      </c>
    </row>
    <row r="42" spans="1:3">
      <c r="A42" s="4" t="s">
        <v>614</v>
      </c>
    </row>
    <row r="43" spans="1:3">
      <c r="A43" s="4" t="s">
        <v>600</v>
      </c>
      <c r="C43" s="4" t="s">
        <v>59</v>
      </c>
    </row>
    <row r="44" spans="1:3">
      <c r="A44" s="4" t="s">
        <v>615</v>
      </c>
    </row>
    <row r="45" spans="1:3">
      <c r="A45" s="4" t="s">
        <v>600</v>
      </c>
      <c r="C45" s="4" t="s">
        <v>59</v>
      </c>
    </row>
    <row r="46" spans="1:3">
      <c r="A46" s="4" t="s">
        <v>616</v>
      </c>
    </row>
    <row r="47" spans="1:3">
      <c r="A47" s="4" t="s">
        <v>600</v>
      </c>
      <c r="C47" s="6" t="n">
        <v>1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17</v>
      </c>
      <c r="B1" s="2" t="s">
        <v>1</v>
      </c>
      <c r="C1" s="2" t="s">
        <v>123</v>
      </c>
    </row>
    <row r="2" spans="1:3">
      <c r="B2" s="2" t="s">
        <v>2</v>
      </c>
      <c r="C2" s="2" t="s">
        <v>33</v>
      </c>
    </row>
    <row r="3" spans="1:3">
      <c r="A3" s="4" t="s">
        <v>359</v>
      </c>
    </row>
    <row r="4" spans="1:3">
      <c r="A4" s="4" t="s">
        <v>618</v>
      </c>
      <c r="B4" s="6" t="n">
        <v>128</v>
      </c>
      <c r="C4" s="6" t="n">
        <v>110</v>
      </c>
    </row>
    <row r="5" spans="1:3">
      <c r="A5" s="4" t="s">
        <v>619</v>
      </c>
      <c r="B5" s="4" t="s">
        <v>620</v>
      </c>
      <c r="C5" s="4" t="s">
        <v>620</v>
      </c>
    </row>
    <row r="6" spans="1:3">
      <c r="A6" s="4" t="s">
        <v>621</v>
      </c>
      <c r="B6" s="4" t="s">
        <v>622</v>
      </c>
      <c r="C6" s="4" t="s">
        <v>622</v>
      </c>
    </row>
    <row r="7" spans="1:3">
      <c r="A7" s="4" t="s">
        <v>623</v>
      </c>
    </row>
    <row r="8" spans="1:3">
      <c r="A8" s="4" t="s">
        <v>624</v>
      </c>
      <c r="B8" s="4" t="s">
        <v>393</v>
      </c>
      <c r="C8" s="4" t="s">
        <v>393</v>
      </c>
    </row>
    <row r="9" spans="1:3">
      <c r="A9" s="4" t="s">
        <v>625</v>
      </c>
    </row>
    <row r="10" spans="1:3">
      <c r="A10" s="4" t="s">
        <v>624</v>
      </c>
      <c r="B10" s="4" t="s">
        <v>626</v>
      </c>
      <c r="C10" s="4" t="s">
        <v>627</v>
      </c>
    </row>
    <row r="11" spans="1:3">
      <c r="A11" s="4" t="s">
        <v>360</v>
      </c>
    </row>
    <row r="12" spans="1:3">
      <c r="A12" s="4" t="s">
        <v>618</v>
      </c>
      <c r="B12" s="6" t="n">
        <v>429</v>
      </c>
      <c r="C12" s="6" t="n">
        <v>322</v>
      </c>
    </row>
    <row r="13" spans="1:3">
      <c r="A13" s="4" t="s">
        <v>619</v>
      </c>
      <c r="B13" s="4" t="s">
        <v>620</v>
      </c>
      <c r="C13" s="4" t="s">
        <v>620</v>
      </c>
    </row>
    <row r="14" spans="1:3">
      <c r="A14" s="4" t="s">
        <v>621</v>
      </c>
      <c r="B14" s="4" t="s">
        <v>622</v>
      </c>
      <c r="C14" s="4" t="s">
        <v>622</v>
      </c>
    </row>
    <row r="15" spans="1:3">
      <c r="A15" s="4" t="s">
        <v>628</v>
      </c>
    </row>
    <row r="16" spans="1:3">
      <c r="A16" s="4" t="s">
        <v>624</v>
      </c>
      <c r="B16" s="4" t="s">
        <v>627</v>
      </c>
      <c r="C16" s="4" t="s">
        <v>393</v>
      </c>
    </row>
    <row r="17" spans="1:3">
      <c r="A17" s="4" t="s">
        <v>629</v>
      </c>
    </row>
    <row r="18" spans="1:3">
      <c r="A18" s="4" t="s">
        <v>624</v>
      </c>
      <c r="B18" s="4" t="s">
        <v>630</v>
      </c>
      <c r="C18" s="4" t="s">
        <v>631</v>
      </c>
    </row>
    <row r="19" spans="1:3">
      <c r="A19" s="4" t="s">
        <v>361</v>
      </c>
    </row>
    <row r="20" spans="1:3">
      <c r="A20" s="4" t="s">
        <v>618</v>
      </c>
      <c r="B20" s="6" t="n">
        <v>1685</v>
      </c>
      <c r="C20" s="6" t="n">
        <v>1725</v>
      </c>
    </row>
    <row r="21" spans="1:3">
      <c r="A21" s="4" t="s">
        <v>619</v>
      </c>
      <c r="B21" s="4" t="s">
        <v>620</v>
      </c>
      <c r="C21" s="4" t="s">
        <v>620</v>
      </c>
    </row>
    <row r="22" spans="1:3">
      <c r="A22" s="4" t="s">
        <v>621</v>
      </c>
      <c r="B22" s="4" t="s">
        <v>622</v>
      </c>
      <c r="C22" s="4" t="s">
        <v>622</v>
      </c>
    </row>
    <row r="23" spans="1:3">
      <c r="A23" s="4" t="s">
        <v>624</v>
      </c>
      <c r="C23" s="4" t="s">
        <v>393</v>
      </c>
    </row>
    <row r="24" spans="1:3">
      <c r="A24" s="4" t="s">
        <v>632</v>
      </c>
    </row>
    <row r="25" spans="1:3">
      <c r="A25" s="4" t="s">
        <v>624</v>
      </c>
      <c r="B25" s="4" t="s">
        <v>393</v>
      </c>
    </row>
    <row r="26" spans="1:3">
      <c r="A26" s="4" t="s">
        <v>633</v>
      </c>
    </row>
    <row r="27" spans="1:3">
      <c r="A27" s="4" t="s">
        <v>624</v>
      </c>
      <c r="B27" s="4" t="s">
        <v>627</v>
      </c>
    </row>
    <row r="28" spans="1:3">
      <c r="A28" s="4" t="s">
        <v>362</v>
      </c>
    </row>
    <row r="29" spans="1:3">
      <c r="A29" s="4" t="s">
        <v>618</v>
      </c>
      <c r="B29" s="6" t="n">
        <v>176</v>
      </c>
      <c r="C29" s="6" t="n">
        <v>55</v>
      </c>
    </row>
    <row r="30" spans="1:3">
      <c r="A30" s="4" t="s">
        <v>619</v>
      </c>
      <c r="B30" s="4" t="s">
        <v>620</v>
      </c>
      <c r="C30" s="4" t="s">
        <v>620</v>
      </c>
    </row>
    <row r="31" spans="1:3">
      <c r="A31" s="4" t="s">
        <v>621</v>
      </c>
      <c r="B31" s="4" t="s">
        <v>634</v>
      </c>
      <c r="C31" s="4" t="s">
        <v>634</v>
      </c>
    </row>
    <row r="32" spans="1:3">
      <c r="A32" s="4" t="s">
        <v>635</v>
      </c>
    </row>
    <row r="33" spans="1:3">
      <c r="A33" s="4" t="s">
        <v>624</v>
      </c>
      <c r="B33" s="4" t="s">
        <v>393</v>
      </c>
      <c r="C33" s="4" t="s">
        <v>393</v>
      </c>
    </row>
    <row r="34" spans="1:3">
      <c r="A34" s="4" t="s">
        <v>636</v>
      </c>
    </row>
    <row r="35" spans="1:3">
      <c r="A35" s="4" t="s">
        <v>624</v>
      </c>
      <c r="B35" s="4" t="s">
        <v>637</v>
      </c>
      <c r="C35" s="4" t="s">
        <v>638</v>
      </c>
    </row>
    <row r="36" spans="1:3">
      <c r="A36" s="4" t="s">
        <v>349</v>
      </c>
    </row>
    <row r="37" spans="1:3">
      <c r="A37" s="4" t="s">
        <v>618</v>
      </c>
      <c r="C37" s="6" t="n">
        <v>175</v>
      </c>
    </row>
    <row r="38" spans="1:3">
      <c r="A38" s="4" t="s">
        <v>619</v>
      </c>
      <c r="C38" s="4" t="s">
        <v>639</v>
      </c>
    </row>
    <row r="39" spans="1:3">
      <c r="A39" s="4" t="s">
        <v>621</v>
      </c>
      <c r="C39" s="4" t="s">
        <v>640</v>
      </c>
    </row>
    <row r="40" spans="1:3">
      <c r="A40" s="4" t="s">
        <v>624</v>
      </c>
      <c r="C40"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642</v>
      </c>
      <c r="C1" s="2" t="s">
        <v>33</v>
      </c>
      <c r="D1" s="2" t="s">
        <v>2</v>
      </c>
    </row>
    <row r="2" spans="1:4">
      <c r="A2" s="3" t="s">
        <v>643</v>
      </c>
    </row>
    <row r="3" spans="1:4">
      <c r="A3" s="4" t="s">
        <v>644</v>
      </c>
      <c r="C3" s="6" t="n">
        <v>985784</v>
      </c>
      <c r="D3" s="6" t="n">
        <v>1001889</v>
      </c>
    </row>
    <row r="4" spans="1:4">
      <c r="A4" s="4" t="s">
        <v>645</v>
      </c>
      <c r="D4" s="4" t="s">
        <v>646</v>
      </c>
    </row>
    <row r="5" spans="1:4">
      <c r="A5" s="4" t="s">
        <v>647</v>
      </c>
      <c r="D5" s="4" t="s">
        <v>468</v>
      </c>
    </row>
    <row r="6" spans="1:4">
      <c r="A6" s="4" t="s">
        <v>648</v>
      </c>
      <c r="D6" s="4" t="s">
        <v>649</v>
      </c>
    </row>
    <row r="7" spans="1:4">
      <c r="A7" s="4" t="s">
        <v>650</v>
      </c>
      <c r="D7" s="4" t="s">
        <v>651</v>
      </c>
    </row>
    <row r="8" spans="1:4">
      <c r="A8" s="4" t="s">
        <v>652</v>
      </c>
    </row>
    <row r="9" spans="1:4">
      <c r="A9" s="3" t="s">
        <v>643</v>
      </c>
    </row>
    <row r="10" spans="1:4">
      <c r="A10" s="4" t="s">
        <v>644</v>
      </c>
      <c r="D10" s="6" t="n">
        <v>3000000</v>
      </c>
    </row>
    <row r="11" spans="1:4">
      <c r="A11" s="4" t="s">
        <v>653</v>
      </c>
    </row>
    <row r="12" spans="1:4">
      <c r="A12" s="3" t="s">
        <v>643</v>
      </c>
    </row>
    <row r="13" spans="1:4">
      <c r="A13" s="4" t="s">
        <v>654</v>
      </c>
      <c r="B13" s="4" t="s">
        <v>655</v>
      </c>
      <c r="C13" s="4" t="s">
        <v>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v>
      </c>
      <c r="C1" s="2" t="s">
        <v>79</v>
      </c>
      <c r="E1" s="2" t="s">
        <v>1</v>
      </c>
    </row>
    <row r="2" spans="1:6">
      <c r="C2" s="2" t="s">
        <v>2</v>
      </c>
      <c r="D2" s="2" t="s">
        <v>80</v>
      </c>
      <c r="E2" s="2" t="s">
        <v>2</v>
      </c>
      <c r="F2" s="2" t="s">
        <v>80</v>
      </c>
    </row>
    <row r="3" spans="1:6">
      <c r="A3" s="3" t="s">
        <v>128</v>
      </c>
    </row>
    <row r="4" spans="1:6">
      <c r="A4" s="4" t="s">
        <v>112</v>
      </c>
      <c r="B4" s="4" t="s">
        <v>96</v>
      </c>
      <c r="C4" s="6" t="n">
        <v>2598</v>
      </c>
      <c r="D4" s="6" t="n">
        <v>2845</v>
      </c>
      <c r="E4" s="6" t="n">
        <v>4781</v>
      </c>
      <c r="F4" s="6" t="n">
        <v>4944</v>
      </c>
    </row>
    <row r="5" spans="1:6">
      <c r="A5" s="4" t="s">
        <v>129</v>
      </c>
      <c r="C5" s="5" t="n">
        <v>5481</v>
      </c>
      <c r="D5" s="5" t="n">
        <v>-323</v>
      </c>
      <c r="E5" s="5" t="n">
        <v>10208</v>
      </c>
      <c r="F5" s="5" t="n">
        <v>-6699</v>
      </c>
    </row>
    <row r="6" spans="1:6">
      <c r="A6" s="4" t="s">
        <v>130</v>
      </c>
      <c r="C6" s="5" t="n">
        <v>146</v>
      </c>
      <c r="D6" s="4" t="s">
        <v>59</v>
      </c>
      <c r="E6" s="5" t="n">
        <v>146</v>
      </c>
      <c r="F6" s="5" t="n">
        <v>-35</v>
      </c>
    </row>
    <row r="7" spans="1:6">
      <c r="A7" s="4" t="s">
        <v>131</v>
      </c>
      <c r="C7" s="5" t="n">
        <v>5627</v>
      </c>
      <c r="D7" s="5" t="n">
        <v>-323</v>
      </c>
      <c r="E7" s="5" t="n">
        <v>10354</v>
      </c>
      <c r="F7" s="5" t="n">
        <v>-6734</v>
      </c>
    </row>
    <row r="8" spans="1:6">
      <c r="A8" s="4" t="s">
        <v>132</v>
      </c>
      <c r="C8" s="5" t="n">
        <v>-36</v>
      </c>
      <c r="D8" s="4" t="s">
        <v>59</v>
      </c>
      <c r="E8" s="5" t="n">
        <v>-36</v>
      </c>
      <c r="F8" s="5" t="n">
        <v>9</v>
      </c>
    </row>
    <row r="9" spans="1:6">
      <c r="A9" s="4" t="s">
        <v>133</v>
      </c>
      <c r="C9" s="5" t="n">
        <v>-1343</v>
      </c>
      <c r="D9" s="5" t="n">
        <v>79</v>
      </c>
      <c r="E9" s="5" t="n">
        <v>-2501</v>
      </c>
      <c r="F9" s="5" t="n">
        <v>1641</v>
      </c>
    </row>
    <row r="10" spans="1:6">
      <c r="A10" s="4" t="s">
        <v>134</v>
      </c>
      <c r="C10" s="5" t="n">
        <v>4248</v>
      </c>
      <c r="D10" s="5" t="n">
        <v>-244</v>
      </c>
      <c r="E10" s="5" t="n">
        <v>7817</v>
      </c>
      <c r="F10" s="5" t="n">
        <v>-5084</v>
      </c>
    </row>
    <row r="11" spans="1:6">
      <c r="A11" s="4" t="s">
        <v>135</v>
      </c>
      <c r="C11" s="6" t="n">
        <v>6846</v>
      </c>
      <c r="D11" s="6" t="n">
        <v>2601</v>
      </c>
      <c r="E11" s="6" t="n">
        <v>12598</v>
      </c>
      <c r="F11" s="6" t="n">
        <v>-140</v>
      </c>
    </row>
    <row r="12" spans="1:6"/>
    <row r="13" spans="1:6">
      <c r="A13" s="4" t="s">
        <v>96</v>
      </c>
      <c r="B13" s="4" t="s">
        <v>120</v>
      </c>
    </row>
  </sheetData>
  <mergeCells count="5">
    <mergeCell ref="A1:B2"/>
    <mergeCell ref="C1:D1"/>
    <mergeCell ref="E1:F1"/>
    <mergeCell ref="A12:E12"/>
    <mergeCell ref="B13:E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2</v>
      </c>
      <c r="D1" s="2" t="s">
        <v>33</v>
      </c>
    </row>
    <row r="2" spans="1:4">
      <c r="A2" s="4" t="s">
        <v>658</v>
      </c>
      <c r="C2" s="4" t="s">
        <v>651</v>
      </c>
    </row>
    <row r="3" spans="1:4">
      <c r="A3" s="4" t="s">
        <v>659</v>
      </c>
      <c r="C3" s="4" t="s">
        <v>646</v>
      </c>
    </row>
    <row r="4" spans="1:4">
      <c r="A4" s="4" t="s">
        <v>660</v>
      </c>
      <c r="C4" s="4" t="s">
        <v>468</v>
      </c>
    </row>
    <row r="5" spans="1:4">
      <c r="A5" s="4" t="s">
        <v>661</v>
      </c>
      <c r="C5" s="4" t="s">
        <v>649</v>
      </c>
    </row>
    <row r="6" spans="1:4">
      <c r="A6" s="4" t="s">
        <v>662</v>
      </c>
    </row>
    <row r="7" spans="1:4">
      <c r="A7" s="4" t="s">
        <v>663</v>
      </c>
      <c r="C7" s="6" t="n">
        <v>102471</v>
      </c>
      <c r="D7" s="6" t="n">
        <v>99150</v>
      </c>
    </row>
    <row r="8" spans="1:4">
      <c r="A8" s="4" t="s">
        <v>664</v>
      </c>
      <c r="C8" s="5" t="n">
        <v>81471</v>
      </c>
      <c r="D8" s="5" t="n">
        <v>78150</v>
      </c>
    </row>
    <row r="9" spans="1:4">
      <c r="A9" s="4" t="s">
        <v>665</v>
      </c>
      <c r="C9" s="5" t="n">
        <v>102471</v>
      </c>
      <c r="D9" s="5" t="n">
        <v>99150</v>
      </c>
    </row>
    <row r="10" spans="1:4">
      <c r="A10" s="4" t="s">
        <v>666</v>
      </c>
      <c r="C10" s="6" t="n">
        <v>108877</v>
      </c>
      <c r="D10" s="6" t="n">
        <v>105055</v>
      </c>
    </row>
    <row r="11" spans="1:4">
      <c r="A11" s="4" t="s">
        <v>667</v>
      </c>
      <c r="C11" s="4" t="s">
        <v>668</v>
      </c>
      <c r="D11" s="4" t="s">
        <v>669</v>
      </c>
    </row>
    <row r="12" spans="1:4">
      <c r="A12" s="4" t="s">
        <v>670</v>
      </c>
      <c r="C12" s="4" t="s">
        <v>671</v>
      </c>
      <c r="D12" s="4" t="s">
        <v>672</v>
      </c>
    </row>
    <row r="13" spans="1:4">
      <c r="A13" s="4" t="s">
        <v>673</v>
      </c>
      <c r="C13" s="4" t="s">
        <v>674</v>
      </c>
      <c r="D13" s="4" t="s">
        <v>675</v>
      </c>
    </row>
    <row r="14" spans="1:4">
      <c r="A14" s="4" t="s">
        <v>676</v>
      </c>
      <c r="C14" s="4" t="s">
        <v>677</v>
      </c>
      <c r="D14" s="4" t="s">
        <v>678</v>
      </c>
    </row>
    <row r="15" spans="1:4">
      <c r="A15" s="4" t="s">
        <v>679</v>
      </c>
      <c r="C15" s="6" t="n">
        <v>39070</v>
      </c>
      <c r="D15" s="6" t="n">
        <v>38373</v>
      </c>
    </row>
    <row r="16" spans="1:4">
      <c r="A16" s="4" t="s">
        <v>680</v>
      </c>
      <c r="C16" s="5" t="n">
        <v>43863</v>
      </c>
      <c r="D16" s="5" t="n">
        <v>37982</v>
      </c>
    </row>
    <row r="17" spans="1:4">
      <c r="A17" s="4" t="s">
        <v>681</v>
      </c>
      <c r="C17" s="5" t="n">
        <v>53262</v>
      </c>
      <c r="D17" s="5" t="n">
        <v>46919</v>
      </c>
    </row>
    <row r="18" spans="1:4">
      <c r="A18" s="4" t="s">
        <v>682</v>
      </c>
      <c r="C18" s="6" t="n">
        <v>65794</v>
      </c>
      <c r="D18" s="6" t="n">
        <v>58835</v>
      </c>
    </row>
    <row r="19" spans="1:4">
      <c r="A19" s="4" t="s">
        <v>658</v>
      </c>
      <c r="B19" s="4" t="s">
        <v>96</v>
      </c>
      <c r="C19" s="4" t="s">
        <v>651</v>
      </c>
      <c r="D19" s="4" t="s">
        <v>651</v>
      </c>
    </row>
    <row r="20" spans="1:4">
      <c r="A20" s="4" t="s">
        <v>659</v>
      </c>
      <c r="B20" s="4" t="s">
        <v>96</v>
      </c>
      <c r="C20" s="4" t="s">
        <v>683</v>
      </c>
      <c r="D20" s="4" t="s">
        <v>684</v>
      </c>
    </row>
    <row r="21" spans="1:4">
      <c r="A21" s="4" t="s">
        <v>660</v>
      </c>
      <c r="B21" s="4" t="s">
        <v>96</v>
      </c>
      <c r="C21" s="4" t="s">
        <v>685</v>
      </c>
      <c r="D21" s="4" t="s">
        <v>686</v>
      </c>
    </row>
    <row r="22" spans="1:4">
      <c r="A22" s="4" t="s">
        <v>661</v>
      </c>
      <c r="B22" s="4" t="s">
        <v>96</v>
      </c>
      <c r="C22" s="4" t="s">
        <v>687</v>
      </c>
      <c r="D22" s="4" t="s">
        <v>688</v>
      </c>
    </row>
    <row r="23" spans="1:4"/>
    <row r="24" spans="1:4">
      <c r="A24" s="4" t="s">
        <v>96</v>
      </c>
      <c r="B24" s="4" t="s">
        <v>689</v>
      </c>
    </row>
  </sheetData>
  <mergeCells count="3">
    <mergeCell ref="A1:B1"/>
    <mergeCell ref="A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v>
      </c>
      <c r="C1" s="2" t="s">
        <v>123</v>
      </c>
    </row>
    <row r="2" spans="1:3">
      <c r="B2" s="2" t="s">
        <v>2</v>
      </c>
      <c r="C2" s="2" t="s">
        <v>33</v>
      </c>
    </row>
    <row r="3" spans="1:3">
      <c r="A3" s="4" t="s">
        <v>662</v>
      </c>
    </row>
    <row r="4" spans="1:3">
      <c r="A4" s="4" t="s">
        <v>654</v>
      </c>
      <c r="B4" s="4" t="s">
        <v>655</v>
      </c>
      <c r="C4" s="4" t="s">
        <v>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33</v>
      </c>
    </row>
    <row r="2" spans="1:4">
      <c r="A2" s="3" t="s">
        <v>643</v>
      </c>
    </row>
    <row r="3" spans="1:4">
      <c r="A3" s="4" t="s">
        <v>658</v>
      </c>
      <c r="C3" s="4" t="s">
        <v>651</v>
      </c>
    </row>
    <row r="4" spans="1:4">
      <c r="A4" s="4" t="s">
        <v>659</v>
      </c>
      <c r="C4" s="4" t="s">
        <v>646</v>
      </c>
    </row>
    <row r="5" spans="1:4">
      <c r="A5" s="4" t="s">
        <v>660</v>
      </c>
      <c r="C5" s="4" t="s">
        <v>468</v>
      </c>
    </row>
    <row r="6" spans="1:4">
      <c r="A6" s="4" t="s">
        <v>661</v>
      </c>
      <c r="C6" s="4" t="s">
        <v>649</v>
      </c>
    </row>
    <row r="7" spans="1:4">
      <c r="A7" s="4" t="s">
        <v>692</v>
      </c>
    </row>
    <row r="8" spans="1:4">
      <c r="A8" s="3" t="s">
        <v>643</v>
      </c>
    </row>
    <row r="9" spans="1:4">
      <c r="A9" s="4" t="s">
        <v>663</v>
      </c>
      <c r="C9" s="6" t="n">
        <v>99943</v>
      </c>
      <c r="D9" s="6" t="n">
        <v>97112</v>
      </c>
    </row>
    <row r="10" spans="1:4">
      <c r="A10" s="4" t="s">
        <v>664</v>
      </c>
      <c r="C10" s="5" t="n">
        <v>99943</v>
      </c>
      <c r="D10" s="5" t="n">
        <v>97112</v>
      </c>
    </row>
    <row r="11" spans="1:4">
      <c r="A11" s="4" t="s">
        <v>665</v>
      </c>
      <c r="C11" s="5" t="n">
        <v>99943</v>
      </c>
      <c r="D11" s="5" t="n">
        <v>97112</v>
      </c>
    </row>
    <row r="12" spans="1:4">
      <c r="A12" s="4" t="s">
        <v>666</v>
      </c>
      <c r="C12" s="6" t="n">
        <v>106349</v>
      </c>
      <c r="D12" s="6" t="n">
        <v>103017</v>
      </c>
    </row>
    <row r="13" spans="1:4">
      <c r="A13" s="4" t="s">
        <v>667</v>
      </c>
      <c r="C13" s="4" t="s">
        <v>693</v>
      </c>
      <c r="D13" s="4" t="s">
        <v>694</v>
      </c>
    </row>
    <row r="14" spans="1:4">
      <c r="A14" s="4" t="s">
        <v>670</v>
      </c>
      <c r="C14" s="4" t="s">
        <v>695</v>
      </c>
      <c r="D14" s="4" t="s">
        <v>696</v>
      </c>
    </row>
    <row r="15" spans="1:4">
      <c r="A15" s="4" t="s">
        <v>673</v>
      </c>
      <c r="C15" s="4" t="s">
        <v>695</v>
      </c>
      <c r="D15" s="4" t="s">
        <v>696</v>
      </c>
    </row>
    <row r="16" spans="1:4">
      <c r="A16" s="4" t="s">
        <v>676</v>
      </c>
      <c r="C16" s="4" t="s">
        <v>697</v>
      </c>
      <c r="D16" s="4" t="s">
        <v>698</v>
      </c>
    </row>
    <row r="17" spans="1:4">
      <c r="A17" s="4" t="s">
        <v>679</v>
      </c>
      <c r="C17" s="6" t="n">
        <v>38944</v>
      </c>
      <c r="D17" s="6" t="n">
        <v>38254</v>
      </c>
    </row>
    <row r="18" spans="1:4">
      <c r="A18" s="4" t="s">
        <v>680</v>
      </c>
      <c r="C18" s="5" t="n">
        <v>43789</v>
      </c>
      <c r="D18" s="5" t="n">
        <v>37922</v>
      </c>
    </row>
    <row r="19" spans="1:4">
      <c r="A19" s="4" t="s">
        <v>681</v>
      </c>
      <c r="C19" s="5" t="n">
        <v>53172</v>
      </c>
      <c r="D19" s="5" t="n">
        <v>46844</v>
      </c>
    </row>
    <row r="20" spans="1:4">
      <c r="A20" s="4" t="s">
        <v>682</v>
      </c>
      <c r="C20" s="6" t="n">
        <v>65683</v>
      </c>
      <c r="D20" s="6" t="n">
        <v>58741</v>
      </c>
    </row>
    <row r="21" spans="1:4">
      <c r="A21" s="4" t="s">
        <v>658</v>
      </c>
      <c r="B21" s="4" t="s">
        <v>96</v>
      </c>
      <c r="C21" s="4" t="s">
        <v>651</v>
      </c>
      <c r="D21" s="4" t="s">
        <v>651</v>
      </c>
    </row>
    <row r="22" spans="1:4">
      <c r="A22" s="4" t="s">
        <v>659</v>
      </c>
      <c r="B22" s="4" t="s">
        <v>96</v>
      </c>
      <c r="C22" s="4" t="s">
        <v>683</v>
      </c>
      <c r="D22" s="4" t="s">
        <v>684</v>
      </c>
    </row>
    <row r="23" spans="1:4">
      <c r="A23" s="4" t="s">
        <v>660</v>
      </c>
      <c r="B23" s="4" t="s">
        <v>96</v>
      </c>
      <c r="C23" s="4" t="s">
        <v>685</v>
      </c>
      <c r="D23" s="4" t="s">
        <v>686</v>
      </c>
    </row>
    <row r="24" spans="1:4">
      <c r="A24" s="4" t="s">
        <v>661</v>
      </c>
      <c r="B24" s="4" t="s">
        <v>96</v>
      </c>
      <c r="C24" s="4" t="s">
        <v>687</v>
      </c>
      <c r="D24" s="4" t="s">
        <v>688</v>
      </c>
    </row>
    <row r="25" spans="1:4">
      <c r="A25" s="4" t="s">
        <v>699</v>
      </c>
      <c r="C25" s="6" t="n">
        <v>48681</v>
      </c>
      <c r="D25" s="6" t="n">
        <v>47818</v>
      </c>
    </row>
    <row r="26" spans="1:4">
      <c r="A26" s="4" t="s">
        <v>700</v>
      </c>
      <c r="C26" s="5" t="n">
        <v>40661</v>
      </c>
      <c r="D26" s="5" t="n">
        <v>38665</v>
      </c>
    </row>
    <row r="27" spans="1:4">
      <c r="A27" s="4" t="s">
        <v>701</v>
      </c>
      <c r="C27" s="5" t="n">
        <v>50044</v>
      </c>
      <c r="D27" s="5" t="n">
        <v>47588</v>
      </c>
    </row>
    <row r="28" spans="1:4">
      <c r="A28" s="4" t="s">
        <v>702</v>
      </c>
      <c r="C28" s="6" t="n">
        <v>62556</v>
      </c>
      <c r="D28" s="6" t="n">
        <v>59485</v>
      </c>
    </row>
    <row r="29" spans="1:4">
      <c r="A29" s="4" t="s">
        <v>703</v>
      </c>
      <c r="C29" s="4" t="s">
        <v>126</v>
      </c>
      <c r="D29" s="4" t="s">
        <v>126</v>
      </c>
    </row>
    <row r="30" spans="1:4">
      <c r="A30" s="4" t="s">
        <v>704</v>
      </c>
      <c r="C30" s="4" t="s">
        <v>705</v>
      </c>
      <c r="D30" s="4" t="s">
        <v>705</v>
      </c>
    </row>
    <row r="31" spans="1:4">
      <c r="A31" s="4" t="s">
        <v>706</v>
      </c>
      <c r="C31" s="4" t="s">
        <v>649</v>
      </c>
      <c r="D31" s="4" t="s">
        <v>649</v>
      </c>
    </row>
    <row r="32" spans="1:4">
      <c r="A32" s="4" t="s">
        <v>707</v>
      </c>
      <c r="C32" s="4" t="s">
        <v>302</v>
      </c>
      <c r="D32" s="4" t="s">
        <v>302</v>
      </c>
    </row>
    <row r="33" spans="1:4"/>
    <row r="34" spans="1:4">
      <c r="A34" s="4" t="s">
        <v>96</v>
      </c>
      <c r="B34" s="4" t="s">
        <v>689</v>
      </c>
    </row>
  </sheetData>
  <mergeCells count="3">
    <mergeCell ref="A1:B1"/>
    <mergeCell ref="A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123</v>
      </c>
    </row>
    <row r="2" spans="1:3">
      <c r="B2" s="2" t="s">
        <v>2</v>
      </c>
      <c r="C2" s="2" t="s">
        <v>33</v>
      </c>
    </row>
    <row r="3" spans="1:3">
      <c r="A3" s="4" t="s">
        <v>692</v>
      </c>
    </row>
    <row r="4" spans="1:3">
      <c r="A4" s="4" t="s">
        <v>654</v>
      </c>
      <c r="B4" s="4" t="s">
        <v>655</v>
      </c>
      <c r="C4" s="4" t="s">
        <v>6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55"/>
    <col customWidth="1" max="6" min="6" width="11"/>
    <col customWidth="1" max="7" min="7" width="4"/>
  </cols>
  <sheetData>
    <row r="1" spans="1:7">
      <c r="A1" s="1" t="s">
        <v>136</v>
      </c>
      <c r="B1" s="2" t="s">
        <v>137</v>
      </c>
      <c r="C1" s="2" t="s">
        <v>138</v>
      </c>
      <c r="D1" s="2" t="s">
        <v>139</v>
      </c>
      <c r="E1" s="2" t="s">
        <v>140</v>
      </c>
      <c r="F1" s="2" t="s">
        <v>141</v>
      </c>
    </row>
    <row r="2" spans="1:7">
      <c r="A2" s="4" t="s">
        <v>142</v>
      </c>
      <c r="B2" s="6" t="n">
        <v>41</v>
      </c>
      <c r="C2" s="6" t="n">
        <v>57772</v>
      </c>
      <c r="D2" s="6" t="n">
        <v>30214</v>
      </c>
      <c r="E2" s="6" t="n">
        <v>-405</v>
      </c>
      <c r="F2" s="6" t="n">
        <v>87622</v>
      </c>
    </row>
    <row r="3" spans="1:7">
      <c r="A3" s="4" t="s">
        <v>112</v>
      </c>
      <c r="B3" s="4" t="s">
        <v>59</v>
      </c>
      <c r="C3" s="4" t="s">
        <v>59</v>
      </c>
      <c r="D3" s="5" t="n">
        <v>4944</v>
      </c>
      <c r="E3" s="4" t="s">
        <v>59</v>
      </c>
      <c r="F3" s="5" t="n">
        <v>4944</v>
      </c>
      <c r="G3" s="4" t="s">
        <v>96</v>
      </c>
    </row>
    <row r="4" spans="1:7">
      <c r="A4" s="4" t="s">
        <v>143</v>
      </c>
      <c r="B4" s="4" t="s">
        <v>59</v>
      </c>
      <c r="C4" s="4" t="s">
        <v>59</v>
      </c>
      <c r="D4" s="4" t="s">
        <v>59</v>
      </c>
      <c r="E4" s="5" t="n">
        <v>-5084</v>
      </c>
      <c r="F4" s="5" t="n">
        <v>-5084</v>
      </c>
    </row>
    <row r="5" spans="1:7">
      <c r="A5" s="4" t="s">
        <v>144</v>
      </c>
      <c r="B5" s="4" t="s">
        <v>59</v>
      </c>
      <c r="C5" s="4" t="s">
        <v>59</v>
      </c>
      <c r="D5" s="5" t="n">
        <v>-1651</v>
      </c>
      <c r="E5" s="4" t="s">
        <v>59</v>
      </c>
      <c r="F5" s="5" t="n">
        <v>-1651</v>
      </c>
    </row>
    <row r="6" spans="1:7">
      <c r="A6" s="4" t="s">
        <v>145</v>
      </c>
      <c r="B6" s="4" t="s">
        <v>59</v>
      </c>
      <c r="C6" s="5" t="n">
        <v>100</v>
      </c>
      <c r="D6" s="4" t="s">
        <v>59</v>
      </c>
      <c r="E6" s="4" t="s">
        <v>59</v>
      </c>
      <c r="F6" s="5" t="n">
        <v>100</v>
      </c>
    </row>
    <row r="7" spans="1:7">
      <c r="A7" s="4" t="s">
        <v>146</v>
      </c>
      <c r="B7" s="4" t="s">
        <v>59</v>
      </c>
      <c r="C7" s="4" t="s">
        <v>59</v>
      </c>
      <c r="D7" s="5" t="n">
        <v>7</v>
      </c>
      <c r="E7" s="5" t="n">
        <v>-7</v>
      </c>
      <c r="F7" s="4" t="s">
        <v>59</v>
      </c>
    </row>
    <row r="8" spans="1:7">
      <c r="A8" s="4" t="s">
        <v>147</v>
      </c>
      <c r="B8" s="4" t="s">
        <v>59</v>
      </c>
      <c r="C8" s="5" t="n">
        <v>484</v>
      </c>
      <c r="D8" s="4" t="s">
        <v>59</v>
      </c>
      <c r="E8" s="4" t="s">
        <v>59</v>
      </c>
      <c r="F8" s="5" t="n">
        <v>484</v>
      </c>
    </row>
    <row r="9" spans="1:7">
      <c r="A9" s="4" t="s">
        <v>148</v>
      </c>
      <c r="B9" s="5" t="n">
        <v>41</v>
      </c>
      <c r="C9" s="5" t="n">
        <v>58356</v>
      </c>
      <c r="D9" s="5" t="n">
        <v>33514</v>
      </c>
      <c r="E9" s="5" t="n">
        <v>-5496</v>
      </c>
      <c r="F9" s="5" t="n">
        <v>86415</v>
      </c>
    </row>
    <row r="10" spans="1:7">
      <c r="A10" s="4" t="s">
        <v>149</v>
      </c>
      <c r="B10" s="5" t="n">
        <v>41</v>
      </c>
      <c r="C10" s="5" t="n">
        <v>58160</v>
      </c>
      <c r="D10" s="5" t="n">
        <v>31499</v>
      </c>
      <c r="E10" s="5" t="n">
        <v>-5252</v>
      </c>
      <c r="F10" s="5" t="n">
        <v>84448</v>
      </c>
    </row>
    <row r="11" spans="1:7">
      <c r="A11" s="4" t="s">
        <v>112</v>
      </c>
      <c r="B11" s="4" t="s">
        <v>59</v>
      </c>
      <c r="C11" s="4" t="s">
        <v>59</v>
      </c>
      <c r="D11" s="5" t="n">
        <v>2845</v>
      </c>
      <c r="E11" s="4" t="s">
        <v>59</v>
      </c>
      <c r="F11" s="5" t="n">
        <v>2845</v>
      </c>
      <c r="G11" s="4" t="s">
        <v>96</v>
      </c>
    </row>
    <row r="12" spans="1:7">
      <c r="A12" s="4" t="s">
        <v>143</v>
      </c>
      <c r="B12" s="4" t="s">
        <v>59</v>
      </c>
      <c r="C12" s="4" t="s">
        <v>59</v>
      </c>
      <c r="D12" s="4" t="s">
        <v>59</v>
      </c>
      <c r="E12" s="5" t="n">
        <v>-244</v>
      </c>
      <c r="F12" s="5" t="n">
        <v>-244</v>
      </c>
    </row>
    <row r="13" spans="1:7">
      <c r="A13" s="4" t="s">
        <v>144</v>
      </c>
      <c r="B13" s="4" t="s">
        <v>59</v>
      </c>
      <c r="C13" s="4" t="s">
        <v>59</v>
      </c>
      <c r="D13" s="5" t="n">
        <v>-830</v>
      </c>
      <c r="E13" s="4" t="s">
        <v>59</v>
      </c>
      <c r="F13" s="5" t="n">
        <v>-830</v>
      </c>
    </row>
    <row r="14" spans="1:7">
      <c r="A14" s="4" t="s">
        <v>145</v>
      </c>
      <c r="B14" s="4" t="s">
        <v>59</v>
      </c>
      <c r="C14" s="5" t="n">
        <v>46</v>
      </c>
      <c r="D14" s="4" t="s">
        <v>59</v>
      </c>
      <c r="E14" s="4" t="s">
        <v>59</v>
      </c>
      <c r="F14" s="5" t="n">
        <v>46</v>
      </c>
    </row>
    <row r="15" spans="1:7">
      <c r="A15" s="4" t="s">
        <v>147</v>
      </c>
      <c r="B15" s="4" t="s">
        <v>59</v>
      </c>
      <c r="C15" s="5" t="n">
        <v>150</v>
      </c>
      <c r="D15" s="4" t="s">
        <v>59</v>
      </c>
      <c r="E15" s="4" t="s">
        <v>59</v>
      </c>
      <c r="F15" s="5" t="n">
        <v>150</v>
      </c>
    </row>
    <row r="16" spans="1:7">
      <c r="A16" s="4" t="s">
        <v>148</v>
      </c>
      <c r="B16" s="5" t="n">
        <v>41</v>
      </c>
      <c r="C16" s="5" t="n">
        <v>58356</v>
      </c>
      <c r="D16" s="5" t="n">
        <v>33514</v>
      </c>
      <c r="E16" s="5" t="n">
        <v>-5496</v>
      </c>
      <c r="F16" s="5" t="n">
        <v>86415</v>
      </c>
    </row>
    <row r="17" spans="1:7">
      <c r="A17" s="4" t="s">
        <v>150</v>
      </c>
      <c r="B17" s="5" t="n">
        <v>44</v>
      </c>
      <c r="C17" s="5" t="n">
        <v>63775</v>
      </c>
      <c r="D17" s="5" t="n">
        <v>32073</v>
      </c>
      <c r="E17" s="5" t="n">
        <v>-3991</v>
      </c>
      <c r="F17" s="5" t="n">
        <v>91901</v>
      </c>
    </row>
    <row r="18" spans="1:7">
      <c r="A18" s="4" t="s">
        <v>112</v>
      </c>
      <c r="B18" s="4" t="s">
        <v>59</v>
      </c>
      <c r="C18" s="4" t="s">
        <v>59</v>
      </c>
      <c r="D18" s="5" t="n">
        <v>4781</v>
      </c>
      <c r="E18" s="4" t="s">
        <v>59</v>
      </c>
      <c r="F18" s="5" t="n">
        <v>4781</v>
      </c>
      <c r="G18" s="4" t="s">
        <v>96</v>
      </c>
    </row>
    <row r="19" spans="1:7">
      <c r="A19" s="4" t="s">
        <v>143</v>
      </c>
      <c r="B19" s="4" t="s">
        <v>59</v>
      </c>
      <c r="C19" s="4" t="s">
        <v>59</v>
      </c>
      <c r="D19" s="4" t="s">
        <v>59</v>
      </c>
      <c r="E19" s="5" t="n">
        <v>7817</v>
      </c>
      <c r="F19" s="5" t="n">
        <v>7817</v>
      </c>
    </row>
    <row r="20" spans="1:7">
      <c r="A20" s="4" t="s">
        <v>144</v>
      </c>
      <c r="B20" s="4" t="s">
        <v>59</v>
      </c>
      <c r="C20" s="4" t="s">
        <v>59</v>
      </c>
      <c r="D20" s="5" t="n">
        <v>-1749</v>
      </c>
      <c r="E20" s="4" t="s">
        <v>59</v>
      </c>
      <c r="F20" s="5" t="n">
        <v>-1749</v>
      </c>
    </row>
    <row r="21" spans="1:7">
      <c r="A21" s="4" t="s">
        <v>145</v>
      </c>
      <c r="B21" s="4" t="s">
        <v>59</v>
      </c>
      <c r="C21" s="5" t="n">
        <v>129</v>
      </c>
      <c r="D21" s="4" t="s">
        <v>59</v>
      </c>
      <c r="E21" s="4" t="s">
        <v>59</v>
      </c>
      <c r="F21" s="5" t="n">
        <v>129</v>
      </c>
    </row>
    <row r="22" spans="1:7">
      <c r="A22" s="4" t="s">
        <v>151</v>
      </c>
      <c r="B22" s="5" t="n">
        <v>44</v>
      </c>
      <c r="C22" s="5" t="n">
        <v>63904</v>
      </c>
      <c r="D22" s="5" t="n">
        <v>35105</v>
      </c>
      <c r="E22" s="5" t="n">
        <v>3826</v>
      </c>
      <c r="F22" s="5" t="n">
        <v>102879</v>
      </c>
    </row>
    <row r="23" spans="1:7">
      <c r="A23" s="4" t="s">
        <v>152</v>
      </c>
      <c r="B23" s="5" t="n">
        <v>44</v>
      </c>
      <c r="C23" s="5" t="n">
        <v>63844</v>
      </c>
      <c r="D23" s="5" t="n">
        <v>33381</v>
      </c>
      <c r="E23" s="5" t="n">
        <v>-422</v>
      </c>
      <c r="F23" s="5" t="n">
        <v>96847</v>
      </c>
    </row>
    <row r="24" spans="1:7">
      <c r="A24" s="4" t="s">
        <v>112</v>
      </c>
      <c r="B24" s="4" t="s">
        <v>59</v>
      </c>
      <c r="C24" s="4" t="s">
        <v>59</v>
      </c>
      <c r="D24" s="5" t="n">
        <v>2598</v>
      </c>
      <c r="E24" s="4" t="s">
        <v>59</v>
      </c>
      <c r="F24" s="5" t="n">
        <v>2598</v>
      </c>
      <c r="G24" s="4" t="s">
        <v>96</v>
      </c>
    </row>
    <row r="25" spans="1:7">
      <c r="A25" s="4" t="s">
        <v>143</v>
      </c>
      <c r="B25" s="4" t="s">
        <v>59</v>
      </c>
      <c r="C25" s="4" t="s">
        <v>59</v>
      </c>
      <c r="D25" s="4" t="s">
        <v>59</v>
      </c>
      <c r="E25" s="5" t="n">
        <v>4248</v>
      </c>
      <c r="F25" s="5" t="n">
        <v>4248</v>
      </c>
    </row>
    <row r="26" spans="1:7">
      <c r="A26" s="4" t="s">
        <v>144</v>
      </c>
      <c r="B26" s="4" t="s">
        <v>59</v>
      </c>
      <c r="C26" s="4" t="s">
        <v>59</v>
      </c>
      <c r="D26" s="5" t="n">
        <v>-874</v>
      </c>
      <c r="E26" s="4" t="s">
        <v>59</v>
      </c>
      <c r="F26" s="5" t="n">
        <v>-874</v>
      </c>
    </row>
    <row r="27" spans="1:7">
      <c r="A27" s="4" t="s">
        <v>145</v>
      </c>
      <c r="B27" s="4" t="s">
        <v>59</v>
      </c>
      <c r="C27" s="5" t="n">
        <v>60</v>
      </c>
      <c r="D27" s="4" t="s">
        <v>59</v>
      </c>
      <c r="E27" s="4" t="s">
        <v>59</v>
      </c>
      <c r="F27" s="5" t="n">
        <v>60</v>
      </c>
    </row>
    <row r="28" spans="1:7">
      <c r="A28" s="4" t="s">
        <v>151</v>
      </c>
      <c r="B28" s="6" t="n">
        <v>44</v>
      </c>
      <c r="C28" s="6" t="n">
        <v>63904</v>
      </c>
      <c r="D28" s="6" t="n">
        <v>35105</v>
      </c>
      <c r="E28" s="6" t="n">
        <v>3826</v>
      </c>
      <c r="F28" s="6" t="n">
        <v>102879</v>
      </c>
    </row>
    <row r="29" spans="1:7"/>
    <row r="30" spans="1:7">
      <c r="A30" s="4" t="s">
        <v>96</v>
      </c>
      <c r="B30" s="4" t="s">
        <v>120</v>
      </c>
    </row>
  </sheetData>
  <mergeCells count="3">
    <mergeCell ref="F1:G1"/>
    <mergeCell ref="A29:G29"/>
    <mergeCell ref="B30:G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79</v>
      </c>
      <c r="D1" s="2" t="s">
        <v>1</v>
      </c>
    </row>
    <row r="2" spans="1:5">
      <c r="B2" s="2" t="s">
        <v>2</v>
      </c>
      <c r="C2" s="2" t="s">
        <v>80</v>
      </c>
      <c r="D2" s="2" t="s">
        <v>2</v>
      </c>
      <c r="E2" s="2" t="s">
        <v>80</v>
      </c>
    </row>
    <row r="3" spans="1:5">
      <c r="A3" s="3" t="s">
        <v>154</v>
      </c>
    </row>
    <row r="4" spans="1:5">
      <c r="A4" s="4" t="s">
        <v>117</v>
      </c>
      <c r="B4" s="7" t="n">
        <v>0.2</v>
      </c>
      <c r="C4" s="7" t="n">
        <v>0.19</v>
      </c>
      <c r="D4" s="7" t="n">
        <v>0.4</v>
      </c>
      <c r="E4" s="7" t="n">
        <v>0.38</v>
      </c>
    </row>
    <row r="5" spans="1:5">
      <c r="A5" s="4" t="s">
        <v>155</v>
      </c>
      <c r="C5" s="5" t="n">
        <v>29863</v>
      </c>
      <c r="E5" s="5" t="n">
        <v>6628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6</v>
      </c>
      <c r="C1" s="2" t="s">
        <v>1</v>
      </c>
    </row>
    <row r="2" spans="1:4">
      <c r="C2" s="2" t="s">
        <v>2</v>
      </c>
      <c r="D2" s="2" t="s">
        <v>80</v>
      </c>
    </row>
    <row r="3" spans="1:4">
      <c r="A3" s="3" t="s">
        <v>157</v>
      </c>
    </row>
    <row r="4" spans="1:4">
      <c r="A4" s="4" t="s">
        <v>112</v>
      </c>
      <c r="B4" s="4" t="s">
        <v>96</v>
      </c>
      <c r="C4" s="6" t="n">
        <v>4781</v>
      </c>
      <c r="D4" s="6" t="n">
        <v>4944</v>
      </c>
    </row>
    <row r="5" spans="1:4">
      <c r="A5" s="3" t="s">
        <v>158</v>
      </c>
    </row>
    <row r="6" spans="1:4">
      <c r="A6" s="4" t="s">
        <v>91</v>
      </c>
      <c r="C6" s="5" t="n">
        <v>600</v>
      </c>
      <c r="D6" s="5" t="n">
        <v>450</v>
      </c>
    </row>
    <row r="7" spans="1:4">
      <c r="A7" s="4" t="s">
        <v>159</v>
      </c>
      <c r="C7" s="5" t="n">
        <v>870</v>
      </c>
      <c r="D7" s="5" t="n">
        <v>977</v>
      </c>
    </row>
    <row r="8" spans="1:4">
      <c r="A8" s="4" t="s">
        <v>160</v>
      </c>
      <c r="C8" s="5" t="n">
        <v>-32</v>
      </c>
      <c r="D8" s="5" t="n">
        <v>-80</v>
      </c>
    </row>
    <row r="9" spans="1:4">
      <c r="A9" s="4" t="s">
        <v>161</v>
      </c>
      <c r="C9" s="4" t="s">
        <v>59</v>
      </c>
      <c r="D9" s="5" t="n">
        <v>100</v>
      </c>
    </row>
    <row r="10" spans="1:4">
      <c r="A10" s="4" t="s">
        <v>105</v>
      </c>
      <c r="C10" s="5" t="n">
        <v>555</v>
      </c>
      <c r="D10" s="5" t="n">
        <v>560</v>
      </c>
    </row>
    <row r="11" spans="1:4">
      <c r="A11" s="4" t="s">
        <v>162</v>
      </c>
      <c r="C11" s="5" t="n">
        <v>496</v>
      </c>
      <c r="D11" s="5" t="n">
        <v>498</v>
      </c>
    </row>
    <row r="12" spans="1:4">
      <c r="A12" s="4" t="s">
        <v>163</v>
      </c>
      <c r="B12" s="4" t="s">
        <v>113</v>
      </c>
      <c r="C12" s="5" t="n">
        <v>-319</v>
      </c>
      <c r="D12" s="5" t="n">
        <v>-321</v>
      </c>
    </row>
    <row r="13" spans="1:4">
      <c r="A13" s="4" t="s">
        <v>145</v>
      </c>
      <c r="C13" s="5" t="n">
        <v>129</v>
      </c>
      <c r="D13" s="5" t="n">
        <v>100</v>
      </c>
    </row>
    <row r="14" spans="1:4">
      <c r="A14" s="4" t="s">
        <v>164</v>
      </c>
      <c r="C14" s="5" t="n">
        <v>-571</v>
      </c>
      <c r="D14" s="5" t="n">
        <v>392</v>
      </c>
    </row>
    <row r="15" spans="1:4">
      <c r="A15" s="4" t="s">
        <v>165</v>
      </c>
      <c r="C15" s="5" t="n">
        <v>146</v>
      </c>
      <c r="D15" s="5" t="n">
        <v>-35</v>
      </c>
    </row>
    <row r="16" spans="1:4">
      <c r="A16" s="4" t="s">
        <v>166</v>
      </c>
      <c r="C16" s="5" t="n">
        <v>-4</v>
      </c>
      <c r="D16" s="5" t="n">
        <v>-1</v>
      </c>
    </row>
    <row r="17" spans="1:4">
      <c r="A17" s="4" t="s">
        <v>167</v>
      </c>
      <c r="B17" s="4" t="s">
        <v>113</v>
      </c>
      <c r="C17" s="5" t="n">
        <v>-2862</v>
      </c>
      <c r="D17" s="5" t="n">
        <v>-2629</v>
      </c>
    </row>
    <row r="18" spans="1:4">
      <c r="A18" s="4" t="s">
        <v>168</v>
      </c>
      <c r="C18" s="5" t="n">
        <v>74813</v>
      </c>
      <c r="D18" s="5" t="n">
        <v>75613</v>
      </c>
    </row>
    <row r="19" spans="1:4">
      <c r="A19" s="4" t="s">
        <v>169</v>
      </c>
      <c r="C19" s="5" t="n">
        <v>-80372</v>
      </c>
      <c r="D19" s="5" t="n">
        <v>-78213</v>
      </c>
    </row>
    <row r="20" spans="1:4">
      <c r="A20" s="3" t="s">
        <v>170</v>
      </c>
    </row>
    <row r="21" spans="1:4">
      <c r="A21" s="4" t="s">
        <v>45</v>
      </c>
      <c r="C21" s="5" t="n">
        <v>-1031</v>
      </c>
      <c r="D21" s="5" t="n">
        <v>-152</v>
      </c>
    </row>
    <row r="22" spans="1:4">
      <c r="A22" s="4" t="s">
        <v>171</v>
      </c>
      <c r="C22" s="5" t="n">
        <v>-2459</v>
      </c>
      <c r="D22" s="5" t="n">
        <v>1192</v>
      </c>
    </row>
    <row r="23" spans="1:4">
      <c r="A23" s="4" t="s">
        <v>172</v>
      </c>
      <c r="C23" s="5" t="n">
        <v>-5260</v>
      </c>
      <c r="D23" s="5" t="n">
        <v>3395</v>
      </c>
    </row>
    <row r="24" spans="1:4">
      <c r="A24" s="3" t="s">
        <v>173</v>
      </c>
    </row>
    <row r="25" spans="1:4">
      <c r="A25" s="4" t="s">
        <v>174</v>
      </c>
      <c r="C25" s="5" t="n">
        <v>-21345</v>
      </c>
      <c r="D25" s="5" t="n">
        <v>-28096</v>
      </c>
    </row>
    <row r="26" spans="1:4">
      <c r="A26" s="4" t="s">
        <v>175</v>
      </c>
      <c r="C26" s="5" t="n">
        <v>30903</v>
      </c>
      <c r="D26" s="5" t="n">
        <v>25745</v>
      </c>
    </row>
    <row r="27" spans="1:4">
      <c r="A27" s="4" t="s">
        <v>176</v>
      </c>
      <c r="C27" s="5" t="n">
        <v>-24741</v>
      </c>
      <c r="D27" s="5" t="n">
        <v>-45117</v>
      </c>
    </row>
    <row r="28" spans="1:4">
      <c r="A28" s="4" t="s">
        <v>177</v>
      </c>
      <c r="C28" s="5" t="n">
        <v>9491</v>
      </c>
      <c r="D28" s="5" t="n">
        <v>1535</v>
      </c>
    </row>
    <row r="29" spans="1:4">
      <c r="A29" s="4" t="s">
        <v>178</v>
      </c>
      <c r="C29" s="4" t="s">
        <v>59</v>
      </c>
      <c r="D29" s="5" t="n">
        <v>7</v>
      </c>
    </row>
    <row r="30" spans="1:4">
      <c r="A30" s="4" t="s">
        <v>179</v>
      </c>
      <c r="C30" s="5" t="n">
        <v>6584</v>
      </c>
      <c r="D30" s="5" t="n">
        <v>4516</v>
      </c>
    </row>
    <row r="31" spans="1:4">
      <c r="A31" s="4" t="s">
        <v>180</v>
      </c>
      <c r="C31" s="5" t="n">
        <v>-5337</v>
      </c>
      <c r="D31" s="5" t="n">
        <v>-5127</v>
      </c>
    </row>
    <row r="32" spans="1:4">
      <c r="A32" s="4" t="s">
        <v>181</v>
      </c>
      <c r="C32" s="5" t="n">
        <v>15</v>
      </c>
      <c r="D32" s="5" t="n">
        <v>22</v>
      </c>
    </row>
    <row r="33" spans="1:4">
      <c r="A33" s="4" t="s">
        <v>182</v>
      </c>
      <c r="C33" s="5" t="n">
        <v>-697</v>
      </c>
      <c r="D33" s="5" t="n">
        <v>-1055</v>
      </c>
    </row>
    <row r="34" spans="1:4">
      <c r="A34" s="4" t="s">
        <v>183</v>
      </c>
      <c r="C34" s="5" t="n">
        <v>-5127</v>
      </c>
      <c r="D34" s="5" t="n">
        <v>-47570</v>
      </c>
    </row>
    <row r="35" spans="1:4">
      <c r="A35" s="3" t="s">
        <v>184</v>
      </c>
    </row>
    <row r="36" spans="1:4">
      <c r="A36" s="4" t="s">
        <v>185</v>
      </c>
      <c r="C36" s="5" t="n">
        <v>5884</v>
      </c>
      <c r="D36" s="5" t="n">
        <v>-267</v>
      </c>
    </row>
    <row r="37" spans="1:4">
      <c r="A37" s="4" t="s">
        <v>186</v>
      </c>
      <c r="C37" s="5" t="n">
        <v>232167</v>
      </c>
      <c r="D37" s="5" t="n">
        <v>413190</v>
      </c>
    </row>
    <row r="38" spans="1:4">
      <c r="A38" s="4" t="s">
        <v>187</v>
      </c>
      <c r="C38" s="5" t="n">
        <v>-229767</v>
      </c>
      <c r="D38" s="5" t="n">
        <v>-359190</v>
      </c>
    </row>
    <row r="39" spans="1:4">
      <c r="A39" s="4" t="s">
        <v>188</v>
      </c>
      <c r="C39" s="5" t="n">
        <v>-963</v>
      </c>
      <c r="D39" s="5" t="n">
        <v>-5092</v>
      </c>
    </row>
    <row r="40" spans="1:4">
      <c r="A40" s="4" t="s">
        <v>189</v>
      </c>
      <c r="C40" s="4" t="s">
        <v>59</v>
      </c>
      <c r="D40" s="5" t="n">
        <v>484</v>
      </c>
    </row>
    <row r="41" spans="1:4">
      <c r="A41" s="4" t="s">
        <v>190</v>
      </c>
      <c r="C41" s="5" t="n">
        <v>-1749</v>
      </c>
      <c r="D41" s="5" t="n">
        <v>-1651</v>
      </c>
    </row>
    <row r="42" spans="1:4">
      <c r="A42" s="4" t="s">
        <v>191</v>
      </c>
      <c r="C42" s="5" t="n">
        <v>5572</v>
      </c>
      <c r="D42" s="5" t="n">
        <v>47474</v>
      </c>
    </row>
    <row r="43" spans="1:4">
      <c r="A43" s="4" t="s">
        <v>192</v>
      </c>
      <c r="C43" s="5" t="n">
        <v>-4815</v>
      </c>
      <c r="D43" s="5" t="n">
        <v>3299</v>
      </c>
    </row>
    <row r="44" spans="1:4">
      <c r="A44" s="4" t="s">
        <v>193</v>
      </c>
      <c r="C44" s="5" t="n">
        <v>19114</v>
      </c>
      <c r="D44" s="5" t="n">
        <v>16584</v>
      </c>
    </row>
    <row r="45" spans="1:4">
      <c r="A45" s="4" t="s">
        <v>194</v>
      </c>
      <c r="C45" s="5" t="n">
        <v>14299</v>
      </c>
      <c r="D45" s="5" t="n">
        <v>19883</v>
      </c>
    </row>
    <row r="46" spans="1:4">
      <c r="A46" s="3" t="s">
        <v>195</v>
      </c>
    </row>
    <row r="47" spans="1:4">
      <c r="A47" s="4" t="s">
        <v>196</v>
      </c>
      <c r="C47" s="5" t="n">
        <v>51</v>
      </c>
      <c r="D47" s="5" t="n">
        <v>-1000</v>
      </c>
    </row>
    <row r="48" spans="1:4">
      <c r="A48" s="4" t="s">
        <v>197</v>
      </c>
      <c r="C48" s="5" t="n">
        <v>3420</v>
      </c>
      <c r="D48" s="5" t="n">
        <v>2079</v>
      </c>
    </row>
    <row r="49" spans="1:4">
      <c r="A49" s="4" t="s">
        <v>198</v>
      </c>
      <c r="C49" s="5" t="n">
        <v>72</v>
      </c>
      <c r="D49" s="5" t="n">
        <v>71</v>
      </c>
    </row>
    <row r="50" spans="1:4">
      <c r="A50" s="3" t="s">
        <v>199</v>
      </c>
    </row>
    <row r="51" spans="1:4">
      <c r="A51" s="4" t="s">
        <v>200</v>
      </c>
      <c r="C51" s="5" t="n">
        <v>57</v>
      </c>
      <c r="D51" s="5" t="n">
        <v>38</v>
      </c>
    </row>
    <row r="52" spans="1:4">
      <c r="A52" s="4" t="s">
        <v>201</v>
      </c>
      <c r="C52" s="5" t="n">
        <v>265</v>
      </c>
      <c r="D52" s="4" t="s">
        <v>59</v>
      </c>
    </row>
    <row r="53" spans="1:4">
      <c r="A53" s="4" t="s">
        <v>202</v>
      </c>
      <c r="C53" s="6" t="n">
        <v>353</v>
      </c>
      <c r="D53" s="4" t="s">
        <v>59</v>
      </c>
    </row>
    <row r="54" spans="1:4"/>
    <row r="55" spans="1:4">
      <c r="A55" s="4" t="s">
        <v>96</v>
      </c>
      <c r="B55" s="4" t="s">
        <v>120</v>
      </c>
    </row>
    <row r="56" spans="1:4">
      <c r="A56" s="4" t="s">
        <v>113</v>
      </c>
      <c r="B56" s="4" t="s">
        <v>119</v>
      </c>
    </row>
  </sheetData>
  <mergeCells count="5">
    <mergeCell ref="A1:B2"/>
    <mergeCell ref="C1:D1"/>
    <mergeCell ref="A54:C54"/>
    <mergeCell ref="B55:C55"/>
    <mergeCell ref="B56:C5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6:25Z</dcterms:created>
  <dcterms:modified xmlns:dcterms="http://purl.org/dc/terms/" xmlns:xsi="http://www.w3.org/2001/XMLSchema-instance" xsi:type="dcterms:W3CDTF">2019-08-07T16:26:25Z</dcterms:modified>
</cp:coreProperties>
</file>